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ACCOUNTING POLICIES"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SUPPLEMENTAL CASH FLOW DISCLOSU" sheetId="14" state="visible" r:id="rId14"/>
    <sheet xmlns:r="http://schemas.openxmlformats.org/officeDocument/2006/relationships" name="BANK BORROWINGS AND LONG-TERM D"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TRADE RECEIVABLES SECURITIZATIO" sheetId="18" state="visible" r:id="rId18"/>
    <sheet xmlns:r="http://schemas.openxmlformats.org/officeDocument/2006/relationships" name="FAIR VALUE MEASUREMENT OF ASSE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CHARGES" sheetId="22" state="visible" r:id="rId22"/>
    <sheet xmlns:r="http://schemas.openxmlformats.org/officeDocument/2006/relationships" name="OTHER CHARGES (INCOME), NET" sheetId="23" state="visible" r:id="rId23"/>
    <sheet xmlns:r="http://schemas.openxmlformats.org/officeDocument/2006/relationships" name="INTEREST AND OTHER, NET" sheetId="24" state="visible" r:id="rId24"/>
    <sheet xmlns:r="http://schemas.openxmlformats.org/officeDocument/2006/relationships" name="BUSINESS AND ASSET ACQUISITIONS" sheetId="25" state="visible" r:id="rId25"/>
    <sheet xmlns:r="http://schemas.openxmlformats.org/officeDocument/2006/relationships" name="SHARE REPURCHASE PLAN"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REVENUE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SUPPLEMENTAL CASH FLOW DISCLO_2" sheetId="34" state="visible" r:id="rId34"/>
    <sheet xmlns:r="http://schemas.openxmlformats.org/officeDocument/2006/relationships" name="BANK BORROWINGS AND LONG-TERM_2"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FAIR VALUE MEASUREMENT OF ASS_2"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RESTRUCTURING CHARGES (Tables)" sheetId="41" state="visible" r:id="rId41"/>
    <sheet xmlns:r="http://schemas.openxmlformats.org/officeDocument/2006/relationships" name="OTHER CHARGES (INCOME), NET (Ta" sheetId="42" state="visible" r:id="rId42"/>
    <sheet xmlns:r="http://schemas.openxmlformats.org/officeDocument/2006/relationships" name="INTEREST AND OTHER, NET (Tables" sheetId="43" state="visible" r:id="rId43"/>
    <sheet xmlns:r="http://schemas.openxmlformats.org/officeDocument/2006/relationships" name="BUSINESS AND ASSET ACQUISITIO_2" sheetId="44" state="visible" r:id="rId44"/>
    <sheet xmlns:r="http://schemas.openxmlformats.org/officeDocument/2006/relationships" name="SEGMENT REPORTING (Tables)" sheetId="45" state="visible" r:id="rId45"/>
    <sheet xmlns:r="http://schemas.openxmlformats.org/officeDocument/2006/relationships" name="QUARTERLY FINANCIAL DATA (Table" sheetId="46" state="visible" r:id="rId46"/>
    <sheet xmlns:r="http://schemas.openxmlformats.org/officeDocument/2006/relationships" name="SUMMARY OF ACCOUNTING POLICIE_3" sheetId="47" state="visible" r:id="rId47"/>
    <sheet xmlns:r="http://schemas.openxmlformats.org/officeDocument/2006/relationships" name="SUMMARY OF ACCOUNTING POLICIE_4" sheetId="48" state="visible" r:id="rId48"/>
    <sheet xmlns:r="http://schemas.openxmlformats.org/officeDocument/2006/relationships" name="SUMMARY OF ACCOUNTING POLICIE_5" sheetId="49" state="visible" r:id="rId49"/>
    <sheet xmlns:r="http://schemas.openxmlformats.org/officeDocument/2006/relationships" name="SUMMARY OF ACCOUNTING POLICIE_6" sheetId="50" state="visible" r:id="rId50"/>
    <sheet xmlns:r="http://schemas.openxmlformats.org/officeDocument/2006/relationships" name="SUMMARY OF ACCOUNTING POLICIE_7" sheetId="51" state="visible" r:id="rId51"/>
    <sheet xmlns:r="http://schemas.openxmlformats.org/officeDocument/2006/relationships" name="SUMMARY OF ACCOUNTING POLICIE_8" sheetId="52" state="visible" r:id="rId52"/>
    <sheet xmlns:r="http://schemas.openxmlformats.org/officeDocument/2006/relationships" name="SUMMARY OF ACCOUNTING POLICIE_9" sheetId="53" state="visible" r:id="rId53"/>
    <sheet xmlns:r="http://schemas.openxmlformats.org/officeDocument/2006/relationships" name="SUMMARY OF ACCOUNTING POLICI_10" sheetId="54" state="visible" r:id="rId54"/>
    <sheet xmlns:r="http://schemas.openxmlformats.org/officeDocument/2006/relationships" name="SUMMARY OF ACCOUNTING POLICI_11" sheetId="55" state="visible" r:id="rId55"/>
    <sheet xmlns:r="http://schemas.openxmlformats.org/officeDocument/2006/relationships" name="SUMMARY OF ACCOUNTING POLICI_12" sheetId="56" state="visible" r:id="rId56"/>
    <sheet xmlns:r="http://schemas.openxmlformats.org/officeDocument/2006/relationships" name="SUMMARY OF ACCOUNTING POLICI_13" sheetId="57" state="visible" r:id="rId57"/>
    <sheet xmlns:r="http://schemas.openxmlformats.org/officeDocument/2006/relationships" name="SUMMARY OF ACCOUNTING POLICI_14" sheetId="58" state="visible" r:id="rId58"/>
    <sheet xmlns:r="http://schemas.openxmlformats.org/officeDocument/2006/relationships" name="SUMMARY OF ACCOUNTING POLICI_15" sheetId="59" state="visible" r:id="rId59"/>
    <sheet xmlns:r="http://schemas.openxmlformats.org/officeDocument/2006/relationships" name="REVENUE - Contract Assets (Deta" sheetId="60" state="visible" r:id="rId60"/>
    <sheet xmlns:r="http://schemas.openxmlformats.org/officeDocument/2006/relationships" name="REVENUE - Disaggregation of Rev" sheetId="61" state="visible" r:id="rId61"/>
    <sheet xmlns:r="http://schemas.openxmlformats.org/officeDocument/2006/relationships" name="SHARE-BASED COMPENSATION - Allo" sheetId="62" state="visible" r:id="rId62"/>
    <sheet xmlns:r="http://schemas.openxmlformats.org/officeDocument/2006/relationships" name="SHARE-BASED COMPENSATION - Narr" sheetId="63" state="visible" r:id="rId63"/>
    <sheet xmlns:r="http://schemas.openxmlformats.org/officeDocument/2006/relationships" name="SHARE-BASED COMPENSATION - Fair" sheetId="64" state="visible" r:id="rId64"/>
    <sheet xmlns:r="http://schemas.openxmlformats.org/officeDocument/2006/relationships" name="SHARE-BASED COMPENSATION - Opti" sheetId="65" state="visible" r:id="rId65"/>
    <sheet xmlns:r="http://schemas.openxmlformats.org/officeDocument/2006/relationships" name="SHARE-BASED COMPENSATION - Othe" sheetId="66" state="visible" r:id="rId66"/>
    <sheet xmlns:r="http://schemas.openxmlformats.org/officeDocument/2006/relationships" name="SHARE-BASED COMPENSATION - Equi" sheetId="67" state="visible" r:id="rId67"/>
    <sheet xmlns:r="http://schemas.openxmlformats.org/officeDocument/2006/relationships" name="EARNINGS PER SHARE - Weighted A" sheetId="68" state="visible" r:id="rId68"/>
    <sheet xmlns:r="http://schemas.openxmlformats.org/officeDocument/2006/relationships" name="SUPPLEMENTAL CASH FLOW DISCLO_3" sheetId="69" state="visible" r:id="rId69"/>
    <sheet xmlns:r="http://schemas.openxmlformats.org/officeDocument/2006/relationships" name="BANK BORROWINGS AND LONG-TERM_3" sheetId="70" state="visible" r:id="rId70"/>
    <sheet xmlns:r="http://schemas.openxmlformats.org/officeDocument/2006/relationships" name="BANK BORROWINGS AND LONG-TERM_4" sheetId="71" state="visible" r:id="rId71"/>
    <sheet xmlns:r="http://schemas.openxmlformats.org/officeDocument/2006/relationships" name="BANK BORROWINGS AND LONG-TERM_5" sheetId="72" state="visible" r:id="rId72"/>
    <sheet xmlns:r="http://schemas.openxmlformats.org/officeDocument/2006/relationships" name="FINANCIAL INSTRUMENTS - Aggrega" sheetId="73" state="visible" r:id="rId73"/>
    <sheet xmlns:r="http://schemas.openxmlformats.org/officeDocument/2006/relationships" name="FINANCIAL INSTRUMENTS - Fair Va"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TRADE RECEIVABLES SECURITIZAT_2" sheetId="77" state="visible" r:id="rId77"/>
    <sheet xmlns:r="http://schemas.openxmlformats.org/officeDocument/2006/relationships" name="FAIR VALUE MEASUREMENT OF ASS_3" sheetId="78" state="visible" r:id="rId78"/>
    <sheet xmlns:r="http://schemas.openxmlformats.org/officeDocument/2006/relationships" name="FAIR VALUE MEASUREMENT OF ASS_4"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INCOME TAXES - Components of In" sheetId="82" state="visible" r:id="rId82"/>
    <sheet xmlns:r="http://schemas.openxmlformats.org/officeDocument/2006/relationships" name="INCOME TAXES - Provision for In"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 Reconciliation_2" sheetId="86" state="visible" r:id="rId86"/>
    <sheet xmlns:r="http://schemas.openxmlformats.org/officeDocument/2006/relationships" name="RESTRUCTURING CHARGES - Additio" sheetId="87" state="visible" r:id="rId87"/>
    <sheet xmlns:r="http://schemas.openxmlformats.org/officeDocument/2006/relationships" name="RESTRUCTURING CHARGES - Provisi" sheetId="88" state="visible" r:id="rId88"/>
    <sheet xmlns:r="http://schemas.openxmlformats.org/officeDocument/2006/relationships" name="OTHER CHARGES (INCOME), NET Oth" sheetId="89" state="visible" r:id="rId89"/>
    <sheet xmlns:r="http://schemas.openxmlformats.org/officeDocument/2006/relationships" name="INTEREST AND OTHER, NET - Inter" sheetId="90" state="visible" r:id="rId90"/>
    <sheet xmlns:r="http://schemas.openxmlformats.org/officeDocument/2006/relationships" name="BUSINESS AND ASSET ACQUISITIO_3" sheetId="91" state="visible" r:id="rId91"/>
    <sheet xmlns:r="http://schemas.openxmlformats.org/officeDocument/2006/relationships" name="BUSINESS AND ASSET ACQUISITIO_4" sheetId="92" state="visible" r:id="rId92"/>
    <sheet xmlns:r="http://schemas.openxmlformats.org/officeDocument/2006/relationships" name="SHARE REPURCHASE PLAN (Details)" sheetId="93" state="visible" r:id="rId93"/>
    <sheet xmlns:r="http://schemas.openxmlformats.org/officeDocument/2006/relationships" name="SEGMENT REPORTING - Additional " sheetId="94" state="visible" r:id="rId94"/>
    <sheet xmlns:r="http://schemas.openxmlformats.org/officeDocument/2006/relationships" name="SEGMENT REPORTING - Comparative" sheetId="95" state="visible" r:id="rId95"/>
    <sheet xmlns:r="http://schemas.openxmlformats.org/officeDocument/2006/relationships" name="SEGMENT REPORTING - Depreciatio" sheetId="96" state="visible" r:id="rId96"/>
    <sheet xmlns:r="http://schemas.openxmlformats.org/officeDocument/2006/relationships" name="SEGMENT REPORTING - Geographic " sheetId="97" state="visible" r:id="rId97"/>
    <sheet xmlns:r="http://schemas.openxmlformats.org/officeDocument/2006/relationships" name="SEGMENT REPORTING - Geographi_2" sheetId="98" state="visible" r:id="rId98"/>
    <sheet xmlns:r="http://schemas.openxmlformats.org/officeDocument/2006/relationships" name="SEGMENT REPORTING - Geographi_3" sheetId="99" state="visible" r:id="rId99"/>
    <sheet xmlns:r="http://schemas.openxmlformats.org/officeDocument/2006/relationships" name="SEGMENT REPORTING - Geographi_4" sheetId="100" state="visible" r:id="rId100"/>
    <sheet xmlns:r="http://schemas.openxmlformats.org/officeDocument/2006/relationships" name="QUARTERLY FINANCIAL DATA Unaudi" sheetId="101" state="visible" r:id="rId101"/>
    <sheet xmlns:r="http://schemas.openxmlformats.org/officeDocument/2006/relationships" name="Uncategorized Items - flex-2019" sheetId="102" state="visible" r:id="rId102"/>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Mar. 31, 2019</t>
  </si>
  <si>
    <t>May 13, 2019</t>
  </si>
  <si>
    <t>Sep. 28, 2018</t>
  </si>
  <si>
    <t>Document and Entity Information</t>
  </si>
  <si>
    <t>Entity Registrant Name</t>
  </si>
  <si>
    <t>FLEX LTD.</t>
  </si>
  <si>
    <t>Entity Central Index Key</t>
  </si>
  <si>
    <t>0000866374</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Shell Company</t>
  </si>
  <si>
    <t>Entity Emerging Growth Company</t>
  </si>
  <si>
    <t>Entity Small Business</t>
  </si>
  <si>
    <t>Entity Filer Category</t>
  </si>
  <si>
    <t>Large Accelerated Filer</t>
  </si>
  <si>
    <t>Entity Public Float</t>
  </si>
  <si>
    <t>Entity Common Stock, Shares Outstanding (shares)</t>
  </si>
  <si>
    <t>Document Fiscal Year Focus</t>
  </si>
  <si>
    <t>2019</t>
  </si>
  <si>
    <t>Document Period Fiscal Period Focus</t>
  </si>
  <si>
    <t>FY</t>
  </si>
  <si>
    <t>CONSOLIDATED BALANCE SHEETS - USD ($) $ in Thousands</t>
  </si>
  <si>
    <t>Mar. 31, 2018</t>
  </si>
  <si>
    <t>Current assets:</t>
  </si>
  <si>
    <t>Cash and cash equivalents</t>
  </si>
  <si>
    <t>Accounts receivable, net of allowance for doubtful accounts (Note 2)</t>
  </si>
  <si>
    <t>Contract assets</t>
  </si>
  <si>
    <t>Inventories</t>
  </si>
  <si>
    <t>Other current assets</t>
  </si>
  <si>
    <t>Total current assets</t>
  </si>
  <si>
    <t>Property and equipment,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2)</t>
  </si>
  <si>
    <t xml:space="preserve"> </t>
  </si>
  <si>
    <t>Flex Ltd. Shareholders' equity</t>
  </si>
  <si>
    <t>Ordinary shares, no par value; 566,787,620 and 578,317,848 issued, and 516,548,265 and 528,078,493 outstanding as of March 31, 2019 and 2018, respectively</t>
  </si>
  <si>
    <t>Treasury stock, at cost; 50,239,355 shares as of March 31, 2019 and 2018, respectively</t>
  </si>
  <si>
    <t>Accumulated deficit</t>
  </si>
  <si>
    <t>Accumulated other comprehensive loss</t>
  </si>
  <si>
    <t>Total shareholders' equity</t>
  </si>
  <si>
    <t>Total liabilities and shareholders' equity</t>
  </si>
  <si>
    <t>CONSOLIDATED BALANCE SHEETS (Parenthetical) - $ / shares</t>
  </si>
  <si>
    <t>Statement of Financial Position [Abstract]</t>
  </si>
  <si>
    <t>Ordinary shares, par value (in dollars per share)</t>
  </si>
  <si>
    <t>Ordinary shares, issued (shares)</t>
  </si>
  <si>
    <t>Ordinary shares, outstanding (shares)</t>
  </si>
  <si>
    <t>Treasury stock (shares)</t>
  </si>
  <si>
    <t>CONSOLIDATED STATEMENTS OF OPERATIONS - USD ($) shares in Thousands, $ in Thousands</t>
  </si>
  <si>
    <t>Mar. 31, 2017</t>
  </si>
  <si>
    <t>Income Statement [Abstract]</t>
  </si>
  <si>
    <t>Net sales</t>
  </si>
  <si>
    <t>Cost of sales</t>
  </si>
  <si>
    <t>Restructuring charg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t>
  </si>
  <si>
    <t>CONSOLIDATED STATEMENTS OF COMPREHENSIVE INCOME (Parenthetical) - USD ($) $ in Thousands</t>
  </si>
  <si>
    <t>CONSOLIDATED STATEMENTS OF SHAREHOLDERS' EQUITY - USD ($) $ in Thousands</t>
  </si>
  <si>
    <t>Total</t>
  </si>
  <si>
    <t>Ordinary Shares</t>
  </si>
  <si>
    <t>Accumulated Deficit</t>
  </si>
  <si>
    <t>Unrealized Gain (Loss) on Derivative Instruments And Other</t>
  </si>
  <si>
    <t>Foreign Currency Translation Adjustments</t>
  </si>
  <si>
    <t>Total Accumulated Other Comprehensive Loss</t>
  </si>
  <si>
    <t>Total Flex Ltd. Shareholders' Equity</t>
  </si>
  <si>
    <t>Noncontrolling Interests</t>
  </si>
  <si>
    <t>Beginning balance (shares) at Mar. 31, 2016</t>
  </si>
  <si>
    <t>Beginning balance at Mar. 31, 2016</t>
  </si>
  <si>
    <t>Increase (Decrease) in Shareholders' Equity</t>
  </si>
  <si>
    <t>Repurchase of Flex Ltd. ordinary shares at cost (shares)</t>
  </si>
  <si>
    <t>Repurchase of Flex Ltd. ordinary shares at cost</t>
  </si>
  <si>
    <t>Exercise of stock options (shares)</t>
  </si>
  <si>
    <t>Exercise of stock options</t>
  </si>
  <si>
    <t>Issuance of Flex Ltd. vested shares under share bonus awards (shares)</t>
  </si>
  <si>
    <t>Issuance of subsidiary shares</t>
  </si>
  <si>
    <t>Stock-based compensation, net of tax</t>
  </si>
  <si>
    <t>Total other comprehensive income</t>
  </si>
  <si>
    <t>Ending balance at Mar. 31, 2017</t>
  </si>
  <si>
    <t>Ending balance (shares) at Mar. 31, 2017</t>
  </si>
  <si>
    <t>Issuance of subsidiary shares, net</t>
  </si>
  <si>
    <t>Deconsolidation of subsidiary entity</t>
  </si>
  <si>
    <t>Ending balance at Mar. 31, 2018</t>
  </si>
  <si>
    <t>Ending balance (shares) at Mar. 31, 2018</t>
  </si>
  <si>
    <t>Ending balance at Mar. 31, 2019</t>
  </si>
  <si>
    <t>Ending balance (shares) at Mar. 31, 2019</t>
  </si>
  <si>
    <t>CONSOLIDATED STATEMENTS OF CASH FLOWS - USD ($) $ in Thousands</t>
  </si>
  <si>
    <t>Cash flows from operating activities:</t>
  </si>
  <si>
    <t>Adjustments to reconcile net income to net cash provided by operating activities:</t>
  </si>
  <si>
    <t>Depreciation</t>
  </si>
  <si>
    <t>Amortization and other impairment charges</t>
  </si>
  <si>
    <t>Provision for doubtful accounts (Note 2)</t>
  </si>
  <si>
    <t>Non-cash other loss (income)</t>
  </si>
  <si>
    <t>Stock-based compensation</t>
  </si>
  <si>
    <t>Gain from deconsolidation of subsidiary entity (Note 2)</t>
  </si>
  <si>
    <t>Deferred income taxes</t>
  </si>
  <si>
    <t>Changes in operating assets and liabilities, net of acquisitions:</t>
  </si>
  <si>
    <t>Accounts receivable</t>
  </si>
  <si>
    <t>Other current and noncurrent assets</t>
  </si>
  <si>
    <t>Other current and noncurrent liabilities</t>
  </si>
  <si>
    <t>Net cash used in operating activities</t>
  </si>
  <si>
    <t>Cash flows from investing activities:</t>
  </si>
  <si>
    <t>Purchases of property and equipment</t>
  </si>
  <si>
    <t>Proceeds from the disposition of property and equipment</t>
  </si>
  <si>
    <t>Acquisitions of businesses, net of cash acquired</t>
  </si>
  <si>
    <t>Divestitures of businesses, net of cash held in divested businesses</t>
  </si>
  <si>
    <t>Cash collections of deferred purchase price</t>
  </si>
  <si>
    <t>Other investing activities, net</t>
  </si>
  <si>
    <t>Net cash provided by investing activities</t>
  </si>
  <si>
    <t>Cash flows from financing activities:</t>
  </si>
  <si>
    <t>Proceeds from bank borrowings and long-term debt</t>
  </si>
  <si>
    <t>Repayments of bank borrowings and long-term debt</t>
  </si>
  <si>
    <t>Payments for repurchases of ordinary shares</t>
  </si>
  <si>
    <t>Proceeds from exercise of stock options</t>
  </si>
  <si>
    <t>Other financing activities, net</t>
  </si>
  <si>
    <t>Net cash used in financing activities</t>
  </si>
  <si>
    <t>Effect of exchange rates on cash</t>
  </si>
  <si>
    <t>Net chang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 services - innovative design, engineering, manufacturing, and supply chain services and solutions - from conceptual sketch to full-scale production. The Company designs, builds, ships and manages complete packaged consumer and enterprise products, from medical devices and connected automotive systems to sustainable lighting and cloud and data center solutions for companies of all sizes in various industries and end-markets, through its activities in the following segments: • High Reliability Solutions ("HRS"), which is comprised of our health solutions business, including surgical equipment, drug delivery, diagnostics, telemedicine, disposable devices, imaging and monitoring, patient mobility and ophthalmology; and our automotive business, including vehicle electrification, connectivity, autonomous, and smart technologies; • Industrial and Emerging Industries ("IEI"), which is comprised of energy including advanced metering infrastructure, energy storage, smart lighting, smart solar energy; and industrial, including semiconductor and capital equipment, office solutions, household industrial and lifestyle, industrial automation and kiosks; • Communications &amp; Enterprise Compute ("CEC"), which includes our telecom business of radio access base stations, remote radio heads and small cells for wireless infrastructure; our networking business, which includes optical, routing, and switching products for data and video networks; our server and storage platforms for both enterprise and cloud-based deployments; next generation storage and security appliance products; and rack-level solutions, converged infrastructure and software-defined product solutions; and • Consumer Technologies Group ("CTG"), which includes our consumer-related businesses in IoT enabled devices, audio and consumer power electronics, mobile devices; and various supply chain solutions for consumer, computing and printing devic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flexible printed circuit boards and power adapters and chargers).</t>
  </si>
  <si>
    <t>SUMMARY OF ACCOUNTING POLICIES</t>
  </si>
  <si>
    <t>Accounting Policies [Abstract]</t>
  </si>
  <si>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9 , the noncontrolling interest was not material as a result of the deconsolidation of one of the Company's subsidiaries. In prior years, the noncontrolling interest was included on the consolidated balance sheets as a component of total shareholders' equity. The associated noncontrolling owners' interest in the income or losses of these companies is not material to the Company's results of operations for all periods presented, and is classified as a component of interest and other, net, in the consolidated statements of operations. 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valuation of investments in privately held companies; asset impairments; fair values of financial instruments including highly liquid investments, notes receivable and derivative instruments; restructuring charges; contingencies; warranty provision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ll periods presented, and have been classified as a component of interest and other, net in the consolidated statements of operations. Revenue Recognition In determining the appropriate amount of revenue to recognize, Flex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Flex is first required to evaluate whether its contracts meet the criteria for OT recognition. The Company has determined that for a portion of its contracts, it is manufacturing products for which there is no alternative use (due to the unique nature of the customer-specific product and IP restrictions) and Flex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Refer to note 3 "Revenue Recognition" for further details. On April 1, 2018, the Company adopted the Accounting Standard Codification 606 ("ASC 606") using the modified retrospective approach by applying the guidance to all open contracts at the adoption date and has implemented revised accounting policies, new operational and financial reporting processes, enhanced systems capabilities and relevant internal controls. As part of adopting ASC 606, revenue for certain customer contracts where the Company is manufacturing products for which there is no alternative use and the Company has an enforceable right to payment including a reasonable profit for work-in-progress, revenue is recognized over time (i.e., as the Company manufactures the product) instead of upon shipment of products. In addition to the following disclosures, note 3 "Revenue Recognition" provides further disclosures required by the new standard. The cumulative effect of change made to the Company's April 1, 2018 condensed consolidated balance sheet for the adoption of ASC 606 was as follows: Condensed Consolidated Balance Sheet Impact of Adopting ASC 606 Balance at March 31, 2018 Adjustments Balance at April 1, 2018 (In thousands) ASSETS Contract assets $ — $ 451,287 $ 451,287 Inventories 3,799,829 (447,752 ) 3,352,077 Other current assets 1,380,466 (51,479 ) 1,328,987 LIABILITIES AND SHAREHOLDERS’ EQUITY Other current liabilities 1,719,418 (87,897 ) 1,631,521 Other liabilities 531,587 2,098 533,685 Accumulated deficit $ (3,144,114 ) $ 37,855 $ (3,106,259 ) The adoption of ASC 606 resulted in the establishment of contract asset and contract liability balance sheet accounts and in the reclassification to these new accounts from certain asset and liability accounts, primarily inventories. The decrease in accumulated deficit in the table above reflects $37.9 million of net adjustments to the balance sheet as of April 1, 2018, resulting from the adoption of ASC 606 primarily related to certain customer contracts requiring an over-time method of revenue recognition. The declines in inventories and other current assets reflect reclassifications to contract assets due to the earlier recognition of certain costs of products sold for over-time contracts. The decline in other current liabilities is primarily due to the reclassification of payments from customers in advance of work performed to contract assets to reflect the net position of the related over-time contracts. The following tables summarize the impacts of ASC 606 adoption on the Company’s consolidated balance sheets and consolidated statements of operations: Condensed Consolidated Balance Sheet As of March 31, 2019 Impact of Adopting ASC 606 As Reported Adjustments Balance without ASC 606 Adoption (In thousands) ASSETS Contract assets $ 216,202 $ (216,202 ) $ — Inventories 3,722,854 252,844 3,975,698 Other current assets 854,790 8,865 863,655 LIABILITIES AND SHAREHOLDERS’ EQUITY Other current liabilities 1,426,075 65,705 1,491,780 Accumulated deficit $ (3,012,012 ) $ (35,114 ) $ (3,047,126 ) Condensed Consolidated Statement of Operations Fiscal Year Ended March 31, 2019 Impact of Adopting ASC 606 As Reported Adjustments Balance without ASC 606 Adoption (In thousands) Net sales $ 26,210,511 $ (25,665 ) $ 26,184,846 Cost of sales (including restructuring charges) 24,692,736 (28,406 ) 24,664,330 Gross profit $ 1,517,775 $ 2,741 $ 1,520,516 In the first quarter of fiscal year 2019, to align contractual terms across the vast majority of customers to allow the Company to efficiently and accurately manage its contracts the Company waived certain contractual rights to bill profit for work in progress in the event of a contract termination, which is expected to be infrequent. These modifications resulted in revenue from these customers being recognized upon shipment of products, rather than over time (i.e., as the Company manufactures products) as further explained in note 3 . The result of the modifications for the fiscal year 2019 reduced revenue and gross profit by approximately $132.7 million and $9.3 million , respectively, compared to amounts that would have been reported both (i) under ASC 606 had the Company not amended the contracts, and (ii) had the Company not adopted ASC 606. The impacts to revenue and gross profit as a result of the adoption of ASC 606 are driven by a number of factors including the timing of inventory levels for over time ("OT") customers at the end of each reporting period and the mix of customer profitability. For the fiscal year ended March 31, 2019 the as reported revenue was approximately $25.7 million higher and the gross profit approximately $2.7 million lower than it would have been without the adoption of ASC 606. Additional revenue of $158.4 million was reported under ASC 606 due to the accelerated timing of recognition of revenue for contracts which meet the criteria for over-time recognition and revenue recognized for certain contracts that no longer qualify for net revenue treatment. Approximately $6.5 million of additional gross profit was recognized on the customers qualifying for accelerated revenue recognition. These increases were offset by reductions of $132.7 million of revenue and $9.3 million of gross profit respectively, as a result of the waiver of contract rights noted above. There was no material tax impact for the fiscal year ended March 31, 2019 from the adoption of ASC 606. The Company applies the following practical expedients: • The Company elected to not disclose information about remaining performance obligations as its performance obligations generally have an expected duration of one year or less. • In accordance with ASC 606-10-25-18B the Company will account for certain shipping and handling as activities to fulfill the promise to transfer the good, instead of a promised service to its customer. • In accordance with ASC 606-10-32-18 the Company elected to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19 , 2018 and 2017 : Balance at Charged to Deductions/ Balance at (In thousands) Allowance for doubtful accounts: Year ended March 31, 2017 $ 64,608 $ (184 ) $ (7,122 ) $ 57,302 Year ended March 31, 2018 57,302 8,225 (5,476 ) 60,051 Year ended March 31, 2019 (1) 60,051 41,977 (10,632 ) 91,396 (1) Charges incurred during fiscal year 2019 are primarily for costs and expenses related to various distressed customers. No customer accounted for greater than 10% of the Company's net sales in fiscal years 2019 , 2018 and 2017 . One customer within the Company's CTG segment accounted for approximately 11% of the Company's total balance of accounts receivable, net in fiscal year 2019 . One customer within the Company's CTG segment accounted for approximately 17% of the Company's total balances of accounts receivable, net in fiscal years 2018 and 2017 , respectively. The Company's ten largest customers accounted for approximately 43% , 41% and 43% , of its net sales in fiscal years 2019 , 2018 and 2017 ,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8 .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19 2018 (In thousands) Cash and bank balances $ 1,222,737 $ 1,019,802 Money market funds and time deposits 473,888 452,622 $ 1,696,625 $ 1,472,424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19 2018 (In thousands) Raw materials $ 2,922,101 $ 2,760,410 Work-in-progress 366,135 450,569 Finished goods 434,618 588,850 $ 3,722,854 $ 3,799,829 Due to the adoption of ASC 606, amounts that would have been reported as inventory under prior guidance are now included in contract assets or liabilities, depending on the net position of the contract, as disclosed above. As a result of this accounting change, work-in-progress and finished goods as of March 31, 2019 are $252.8 million less than they would have been, had the Company not adopted ASC 606. The comparative information as of March 31, 2018, has not been restated and continues to be reported under the accounting standards in effect at that time.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was comprised of the following: Depreciable As of March 31, 2019 2018 (In thousands) Machinery and equipment 3 - 10 $ 3,305,335 $ 3,004,707 Buildings 30 1,111,708 1,154,881 Leasehold improvements up to 30 453,119 414,917 Furniture, fixtures, computer equipment and software 3 - 7 501,994 482,248 Land — 121,976 152,992 Construction-in-progress — 291,458 287,724 5,785,590 5,497,469 Accumulated depreciation and amortization (3,449,377 ) (3,257,963 ) Property and equipment, net $ 2,336,213 $ 2,239,506 Total depreciation expense associated with property and equipment was approximately $433.4 million , $434.4 million and $432.2 million in fiscal years 2019 , 2018 and 2017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strategically pursued business and asset acquisitions, which are accounted for using the acquisition method of accounting. During fiscal year 2019, the Company adopted the Accounting Standard Update (ASU) No. 2017-01 “Clarifying the Definition of a Business” which did not have a material impact to its financial position as there were no material acquisitions during the period (Refer to " Recently Adopted Accounting Pronouncement " below for more details on the ASU).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it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During fiscal year 2019, the Company adopted ASU 2017-04 "Simplifying the Test for Goodwill Impairment", which simplifies the subsequent measurement of goodwill by eliminating step 2 from the goodwill impairment test. The ASU did not have a material impact to Flex's financial position during the period as there were no identified impairments during the period. (Refer to " Recently Adopted Accounting Pronouncement " below for more details on the ASU).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which correspond to its four reportable operating segments: HRS, IEI, CEC and CTG. The Company concluded that there was no change to its reporting units in fiscal year 2019 and performed its goodwill impairment assessment on January 1, 2019 . The Company performed a quantitative assessment of its goodwill and determined that no impairment existed as of the date of the impairment test because the fair value of each one of its reporting units exceeded its respective carrying value. As of the date of the impairment test, all reporting units' fair values were 25% or more, over their respective carrying values, with the exception of the CTG reporting unit which was 22% in excess of its carrying value. The estimated future results for CTG used in the impairment analysis reflect the Company’s revised strategy including the wind down of the Company's NIKE operations in Mexico, further restrictions on capital expenditures related to the Company's expansion into India and the Company's focus on partnering with well-funded, leading multi-national brands that control multiple categories of products and have regional demand requirements. The following table summarizes the activity in the Company's goodwill during fiscal years 2019 and 2018 (in thousands): HRS IEI CEC CTG Total Balance, as of March 31, 2017 $ 420,935 $ 337,707 $ 115,002 $ 111,223 $ 984,867 Additions (1) 75,280 — 9,730 — 85,010 Divestitures (2) — — — (3,475 ) (3,475 ) Foreign currency translation adjustments (3) 54,768 — — — 54,768 Balance, as of March 31, 2018 550,983 337,707 124,732 107,748 1,121,170 Additions (1) — — 10,984 — 10,984 Divestitures (2) (5,303 ) (4,450 ) (6,391 ) (4,484 ) (20,628 ) Foreign currency translation adjustments (3) (38,471 ) — — — (38,471 ) Balance, as of March 31, 2019 $ 507,209 $ 333,257 $ 129,325 $ 103,264 $ 1,073,055 _______________________________________________________________________________ (1) The goodwill generated from the Company's business combinations completed during the fiscal years 2019 and 2018 are primarily related to value placed on the employee workforce, service offerings, capabilities and expected synergies. The goodwill is not deductible for income tax purposes. Refer to the discussion of the Company's business acquisitions in note 17 . Also included in fiscal year 2018 were adjustments based on management's estimates resulting from its review and finalization of the valuation of assets and liabilities acquired through certain business combinations completed in a period subsequent to the respective acquisition. These adjustments were not individually, nor in the aggregate, significant to the Company during the fiscal year ended March 31, 2018. (2) During the fiscal year ended March 31, 2019, the Company divested its China-based Multek operations along with another non-strategic immaterial business, and as a result, recorded an aggregate reduction of goodwill of $20.6 million . During the fiscal year ended March 31, 2018, the Company disposed of Wink Labs Inc. ("Wink"), a business within the CTG segment. (3) During the fiscal years ended March 31, 2019 and 2018 , the Company recorded $38.5 million and $54.8 million , respectively, of foreign currency translation adjustments primarily related to historical acquisitions, as the U.S. Dollar fluctuated against foreign currencies.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9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19 As of March 31, 2018 Gross Accumulated Net Gross Accumulated Net (In thousands) Intangible assets: Customer-related intangibles $ 297,306 $ (113,627 ) $ 183,679 $ 306,943 $ (79,051 ) $ 227,892 Licenses and other intangibles 274,604 (127,288 ) 147,316 304,007 (107,466 ) 196,541 Total $ 571,910 $ (240,915 ) $ 330,995 $ 610,950 $ (186,517 ) $ 424,433 Total intangible asset amortization expense recognized in operations during fiscal years 2019 , 2018 and 2017 was $74.4 million , $78.6 million and $81.4 million , respectively. The gross carrying amounts of intangible assets are removed when fully amortized. During fiscal year 2019 , the gross carrying amounts of fully amortized intangible assets totaled $9.4 million . The Company also recorded $21.0 million foreign currency translation adjustments during fiscal year 2019, as the U.S. Dollar fluctuated against foreign currencies for certain intangibles. As of March 31, 2019 , the weighted-average remaining useful lives of the Company's intangible assets were approximately 6.3 years for customer-related intangibles and approximately 5.5 years for licenses and other intangible assets. The estimated future annual amortization expense for acquired intangible assets is as follows: Fiscal Year Ending March 31, Amount (In thousands) 2020 $ 64,917 2021 60,604 2022 52,099 2023 44,390 2024 42,830 Thereafter 66,155 Total amortization expense $ 330,995 The Company owns or licenses various United States and foreign patents relating to a variety of technologies. For certain of the Company's proprietary processes, inventions, and works of authorship, the Company relies on trade secret or copyright protection. The Company also maintains trademark rights (including registrations) for the Company's corporate name and several other trademarks and service marks that the Company uses in the Company's business in the United States and other countries throughout the world. The Company has implemented appropriate policies and procedures (including both technological means and training programs for the Company's employees) to identify and protect the Company's intellectual property, as well as that of the Company's customers and suppliers. As of March 31, 2019 and 2018 , the carrying value of the Company's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8 . Other Current Assets Other current assets include approximately $292.5 million and $445.4 million as of March 31, 2019 and 2018 , respectively for the deferred purchase price receivable from the Company's Asset-Backed Securitization programs. See note 10 for additional information. Assets held for sale related to the China-based Multek operations previously recorded in other current assets have been removed from the consolidated balance sheet as of March 31, 2019, following the execution of the divestiture during the Company's second quarter of fiscal year 2019. See note 17 for additional information. 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19, and March 31, 2018, the Company's investments in non-consolidated companies totaled $294.1 million and $411.1 million , respectively. During the last half of fiscal year 2019, the Company reassessed its st</t>
  </si>
  <si>
    <t>REVENUE</t>
  </si>
  <si>
    <t>Revenue from Contract with Customer [Abstract]</t>
  </si>
  <si>
    <t>REVENUE RECOGNITION</t>
  </si>
  <si>
    <t xml:space="preserve"> 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 enforceable rights and obligations and can be written, verbal, or implied.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a, emails or other communications that embody the commitment by the customer.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P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 related accruals in note 2 .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solidated balance sheets and transferred to receivables when rights to payment become unconditional. The following table summarizes the activity in the Company's contract assets during the fiscal year ended March 31, 2019 (in thousands): Contract Assets Beginning balance, April 1, 2018 $ — Cumulative effect adjustment at April 1, 2018 451,287 Revenue recognized 7,169,638 Amounts collected or invoiced (7,404,723 ) Ending balance, March 31, 2019 $ 216,202 A contract liability, or deferred revenue is recognized when the Company receives payments in advance of the satisfaction of performance and is included in other current liabilities on the consolidated balance sheets. Contract liabilities were $271.8 million and $265.3 million as of March 31, 2019 and April 1, 2018, respectively. Disaggregation of Revenue The following table presents the Company’s revenue disaggregated based on timing of transfer - point in time and over time for the fiscal year ended March 31, 2019: Fiscal Year Ended March 31, 2019 HRS IEI CEC CTG Total (In thousands) Timing of Transfer Point in time $ 3,773,735 $ 4,395,773 $ 6,126,454 $ 4,744,911 $ 19,040,873 Over time 1,055,215 1,786,864 2,209,876 2,117,683 7,169,638 Total segment $ 4,828,950 $ 6,182,637 $ 8,336,330 $ 6,862,594 $ 26,210,511</t>
  </si>
  <si>
    <t>SHARE-BASED COMPENSATION</t>
  </si>
  <si>
    <t>Share-based Compensation, Allocation and Classification in Financial Statements [Abstract]</t>
  </si>
  <si>
    <t>SHARE-BASED COMPENSATION Equity Compensation Plans The Company's primary plan used for granting equity compensation awards is the 2017 Equity Incentive Plan (the "2017 Plan"), which was approved by the Company's shareholders at the 2017 Annual General Meeting of Shareholders, to replace the former 2010 Equity Incentive Plan. The Company assumed all of the outstanding and unvested restricted shares and options associated with a couple acquisitions and converted all of these shares into Flex awards. As a result, the Company maintains two additional equity compensation plans that are immaterial to the Company for all periods presented. No share options or restricted share unit awards were granted under these plans during fiscal year 2019, nor were there any shares available for grant under these plans as of March 31, 2019. Share-Based Compensation Expense The following table summarizes the Company's share-based compensation expense for all Equity Incentive Plans: Fiscal Year Ended March 31, 2019 2018 2017 (In thousands) Cost of sales $ 19,554 $ 19,102 $ 10,023 Selling, general and administrative expenses 56,478 66,142 72,243 Total share-based compensation expense $ 76,032 $ 85,244 $ 82,266 Cash flows resulting from excess tax benefits (tax benefits related to the excess of proceeds from employee exercises of share options over the share-based compensation cost recognized for those options) are classified as operating cash flows. During fiscal years 2019 , 2018 and 2017 , the Company did not recognize any excess tax benefits as an operating cash inflow. As of March 31, 2019 , the Company had approximately 16.1 million shares available for grant under the 2017 Plan. Options issued to employees under this plan generally vest over four years and expire ten years from the date of grant. Options granted to non-employee directors generally expire five years from the date of grant. The exercise price of options granted to employees is determined by the Company's Board of Directors or the Compensation Committee and may not be less than the closing price of the Company's ordinary shares on the date of grant. As of March 31, 2019 , the total unrecognized compensation cost related to unvested share options granted to employees under all plans was not material and will be amortized on a straight-line basis over a weighted-average period of approximately 1.8 years. The Company also grants restricted share unit awards under its 2017 Plan. Restricted share unit awards are rights to acquire a specified number of ordinary shares for no cash consideration in exchange for continued service with the Company. Restricted share unit awards generally vest in installments over a three to five -year period and unvested restricted share unit awards are forfeited upon termination of employment. Vesting for certain restricted share unit awards is contingent upon both service and market conditions. Further, vesting for certain restricted share unit awards granted to certain executive officers is contingent upon meeting certain free cash flow targets. As of March 31, 2019 , the total unrecognized compensation cost related to unvested restricted share unit awards under all plans was approximately $132.9 million . These costs will be amortized generally on a straight-line basis over a weighted-average period of approximately 2.4 years. Approximately $14.2 million of the total unrecognized compensation cost is related to restricted share unit awards granted to certain key employees whereby vesting is contingent on meeting a certain market condition. Determining Fair Value - Options and restricted share unit awards Valuation and Amortization Method —The Company estimates the fair value of share options granted under the 2017 Plan using the Black-Scholes valuation method and a single option award approach. This fair value is then amortized on a straight-line basis over the requisite service periods of the awards, which is generally the vesting period. The fair market value of restricted share unit awards granted, other than those awards with a market condition, is the closing price of the Company's ordinary shares on the date of grant and is generally recognized as compensation expense on a straight-line basis over the respective vesting period. Expected Term —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Expected Volatility —The Company's expected volatility used in the Black-Scholes valuation method is derived from a combination of implied volatility related to publicly traded options to purchase Flex ordinary shares and historical variability in the Company's periodic share price. Expected Dividend —The Company has never paid dividends on its ordinary shares and accordingly the dividend yield percentage is zero for all periods. Risk-Free Interest Rate —The Company bases the risk-free interest rate used in the Black-Scholes valuation method on the implied yield currently available on U.S. Treasury constant maturities issued with a term equivalent to the expected term of the option. There were no options granted under the 2017 Plan during fiscal years 2019 , 2018 , and 2017 . Determining Fair Value - Restricted share unit awards with service and market conditions Valuation and Amortization Method —The Company estimates the fair value of restricted share unit awards granted under the 2017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restricted share unit awards granted. The service period is three years for those restricted share unit awards granted in fiscal years 2019 , 2018 , and 2017 . Average peer volatility —Volatility used in a Monte Carlo simulation is derived from the historical volatilities of the Standard and Poor's ("S&amp;P") 500 index for the restricted share unit awards granted in fiscal years 2019 , 2018 , and 2017 . Average Peer Correlation —Correlation coefficients were used to model the movement of Flex's stock price relative to the S&amp;P 500 index for the restricted share unit awards granted in fiscal years 2019 , 2018 , and 2017 . Expected Dividend and Risk-Free Interest Rate assumptions —Same methodology as discussed above. The fair value of the Company's restricted share unit awards under the 2017 Plan, whereby vesting is contingent on meeting certain market conditions, for fiscal years 2019 , 2018 , and 2017 was estimated using the following weighted-average assumptions: Fiscal Year Ended March 31, 2019 2018 2017 Expected volatility 27.4 % 25.1 % 25.8 % Average peer volatility 25.6 % 28.7 % 25.1 % Average peer correlation 0.5 0.6 0.6 Expected dividends 0.0 % 0.0 % 0.0 % Risk-free interest rate 2.7 % 1.5 % 0.9 % Share-Based Awards Activity The following is a summary of option activity for all plans ("Price" reflects the weighted-average exercise price): Fiscal Year Ended March 31, 2019 2018 2017 Options Price Options Price Options Price Outstanding, beginning of fiscal year 1,189,550 $ 3.28 1,937,400 $ 3.75 5,111,490 $ 5.70 Granted — — 288,386 0.54 159,057 0.51 Exercised (244,393 ) 1.00 (667,184 ) 4.15 (2,283,201 ) 5.44 Forfeited (71,927 ) 3.37 (369,052 ) 5.75 (1,049,946 ) 9.47 Outstanding, end of fiscal year 873,230 $ 3.93 1,189,550 $ 3.28 1,937,400 $ 3.75 Options exercisable, end of fiscal year 546,339 $ 5.34 373,950 $ 4.99 507,965 $ 6.08 The aggregate intrinsic value of options exercised under all plans (calculated as the difference between the exercise price of the underlying award and the price of the Company's ordinary shares determined as of the time of option exercise for options exercised in-the-money) was $2.4 million , $8.9 million and $17.3 million during fiscal years 2019 , 2018 and 2017 , respectively. Cash received from option exercises under all plans was immaterial for fiscal year 2019. Cash received from option exercises under all plans was $2.8 million and $12.4 million for fiscal years 2018 and 2017 , respectively. As of March 31, 2019 the aggregate intrinsic value for options outstanding, options vested and expected to vest, and options exercisable under all plans were immaterial. The aggregate intrinsic value is calculated as the difference between the exercise price of the underlying awards and the quoted price of the Company's ordinary shares as of March 31, 2019 for the immaterial amount of options that were in-the-money at March 31, 2019 . The following table summarizes the Company's restricted share unit award activity under all plans ("Price" reflects the weighted-average grant-date fair value): Fiscal Year Ended March 31, 2019 2018 2017 Shares Price Shares Price Shares Price Unvested restricted share unit awards outstanding, beginning of fiscal year 14,619,692 $ 14.39 17,242,019 $ 12.24 19,309,172 $ 10.71 Granted (1) 8,257,502 12.59 6,680,739 16.97 8,261,666 13.46 Vested (1) (5,952,039 ) 13.12 (6,945,393 ) 11.86 (9,311,984 ) 9.50 Forfeited (2,021,269 ) 14.51 (2,357,673 ) 12.20 (1,016,835 ) 11.15 Unvested restricted share unit awards outstanding, end of fiscal year 14,903,886 $ 13.76 14,619,692 $ 14.39 17,242,019 $ 12.24 (1) Included in the fiscal years 2018 and 2017 amounts are 0.7 million and 1.7 million of restricted share unit awards, respectively, representing the number of awards achieved above target levels based on the achievement of certain market conditions, as further described in the table below. These awards were issued and immediately vested in accordance with the terms and conditions of the underlying awards. Of the 8.3 million unvested restricted share unit awards granted in fiscal year 2019 , approximately 6.5 million are plain-vanilla unvested restricted share unit awards with no performance or market conditions with an average grant date price of $12.57 per share. Further, approximately 1.3 million of these unvested restricted share unit awards granted in fiscal year 2019 represents the target amount of grants made to certain key employees whereby vesting is contingent on certain market conditions, with an average grant date fair value estimated to be $14.00 per award calculated using a Monte Carlo simulation. Vesting information for these shares is further detailed in the table below. Of the 14.9 million unvested restricted share unit awards outstanding under all plans as of the fiscal year ended March 31, 2019 , approximately 2.5 million unvested restricted share unit awards represent the target amount of grants made to certain key employees whereby vesting is contingent on meeting certain market conditions summarized as follows: Targeted Range of shares Average Assessment dates Year of grant Minimum Maximum Fiscal 2019 1,316,279 $ 14.00 — 2,632,558 June 2021 Fiscal 2018 586,077 $ 20.25 — 1,172,154 June 2020 Fiscal 2017 619,574 $ 17.57 — 1,239,148 June 2019 Totals 2,521,930 — 5,043,860 (1) Vesting ranges from zero to 200% based on measurement of Flex's total shareholder return against the Standard and Poor's ("S&amp;P") 500 Composite Index. The Company will continue to recognize share-based compensation expense for awards with market conditions regardless of whether such awards will ultimately vest. During fiscal year 2019 , 0.6 million shares vested in connection with the restricted share unit awards with market conditions granted in fiscal year 2016. The total intrinsic value of restricted share unit awards vested under all the Company's plans was $80.2 million , $116.4 million and $119.1 million during fiscal years 2019 , 2018 and 2017 , respectively, based on the closing price of the Company's ordinary shares on the date vested.</t>
  </si>
  <si>
    <t>EARNINGS PER SHARE</t>
  </si>
  <si>
    <t>Earnings Per Share [Abstract]</t>
  </si>
  <si>
    <t>EARNINGS PER SHARE Basic earnings per share excludes dilution and is computed by dividing net income by the weighted-average number of ordinary shares outstanding during the applicable periods. Diluted earnings per share reflects the potential dilution from stock options and restricted share unit awards. The potential dilution from stock options exercisable into ordinary share equivalents and restricted share unit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19 2018 2017 (In thousands, except per share amounts) Basic earnings per share: Net income $ 93,399 $ 428,534 $ 319,564 Shares used in computation: Weighted-average ordinary shares outstanding 526,519 529,782 540,503 Basic earnings per share $ 0.18 $ 0.81 $ 0.59 Diluted earnings per share: Net income $ 93,399 $ 428,534 $ 319,564 Shares used in computation: Weighted-average ordinary shares outstanding 526,519 529,782 540,503 Weighted-average ordinary share equivalents from stock options and restricted share unit awards (1) (2) 3,551 6,816 5,717 Weighted-average ordinary shares and ordinary share equivalents outstanding 530,070 536,598 546,220 Diluted earnings per share $ 0.18 $ 0.80 $ 0.59 _________________________________________________________________________ (1) An immaterial amount of options to purchase ordinary shares during fiscal years 2019 and 2018 were excluded from the computation of diluted earnings per share due to their anti-dilutive impact on the weighted average ordinary shares equivalents. Options to purchase ordinary shares of 0.5 million during fiscal year 2017 were excluded from the computation of diluted earnings per share. (2) Restricted share unit awards of 6.8 million during fiscal year 2019 were excluded from the computation of diluted earnings per share due to their anti-dilutive impact on the weighted average ordinary shares equivalents. Less than 0.1 million of anti-dilutive restricted share unit awards were excluded from the computation of diluted earnings per share during fiscal years 2018 and 2017, respectively.</t>
  </si>
  <si>
    <t>SUPPLEMENTAL CASH FLOW DISCLOSURES</t>
  </si>
  <si>
    <t>Supplemental Cash Flow Information [Abstract]</t>
  </si>
  <si>
    <t>SUPPLEMENTAL CASH FLOW DISCLOSURES The following table represents supplemental cash flow disclosures and non-cash investing and financing activities: Fiscal Year Ended March 31, 2019 2018 2017 (In thousands) Net cash paid for: Interest $ 190,204 $ 152,750 $ 127,346 Income taxes 134,178 91,846 86,651 Non-cash investing and financing activity: Unpaid purchases of property and equipment $ 111,989 $ 128,044 $ 84,375 Customer-related third party banking institution equipment financing net settlement — — 90,576 Non-cash investment in Elementum (Note 2) — 132,679 — Non-cash proceeds from sales of Wink (Note 2) — 59,000 — Non-cash investment in Bright Machines (Note 2) 127,641 — — Capital lease for Bright Machines assets (Note 2) 34,828 — —</t>
  </si>
  <si>
    <t>BANK BORROWINGS AND LONG-TERM DEBT</t>
  </si>
  <si>
    <t>Debt Disclosure [Abstract]</t>
  </si>
  <si>
    <t>BANK BORROWINGS AND LONG-TERM DEBT Bank borrowings and long-term debt are as follows: As of March 31, 2019 2018 (In thousands) 4.625% Notes due February 2020 $ 500,000 $ 500,000 Term Loan, including current portion, due in installments through November 2021 671,563 687,813 Term Loan, including current portion, due in installments through June 2022 458,531 483,656 5.000% Notes due February 2023 500,000 500,000 4.750% Notes due June 2025 596,815 596,387 India Facilities (1) 170,206 — Other 168,039 186,601 Debt issuance costs (10,639 ) (13,815 ) 3,054,515 2,940,642 Current portion, net of debt issuance costs (632,611 ) (43,011 ) Non-current portion $ 2,421,904 $ 2,897,631 (1) India Facilities as of March 31, 2019 include approximately $91.4 million drawdown of short-term bank borrowings facility entered in February 2019 and $78.8 million drawdown from the $200 million term loan facility entered in July 2018. The weighted-average interest rates for the Company's long-term debt were 4.2% and 3.9% as of March 31, 2019 and 2018 , respectively. Scheduled repayments of the Company's long-term debt are as follows: Fiscal Year Ending March 31, Amount (In thousands) 2020 $ 634,321 2021 111,558 2022 801,836 2023 857,571 2024 60,423 Thereafter 599,445 Total $ 3,065,154 Term Loan due November 2021 In August 2013, the Company entered into a $600 million term loan agreement due August 2018. In November 2016, the Company entered into a new arrangement to extend the maturity date of the agreement from August 30, 2018 to November 30, 2021 , and borrowed an incremental amount of $130 million under this term loan, thereby increasing the total amount under the term loan to $700 million . This loan is repayable in quarterly installments of $4.1 million , which commenced October 31, 2017 and continue through September 30, 2021 , with the remaining amount due at maturity. Borrowings under this term loan bear interest, at the Company's option, either at (i) LIBOR plus the applicable margin for LIBOR loans ranging between 1.125% and 2.125% , based on the Company's credit ratings or (ii) the base rate (the greatest of the prime rate in effect on each day as published in The Wall Street Journal, the federal funds rate plus 0.5% and LIBOR for a one-month interest period plus 1.00% ) plus an applicable margin ranging between 0.125% and 1.125% , based on the Company's credit rating.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provided that the requirement to maintain the minimum interest coverage ratio may be suspended in certain circumstances. As of March 31, 2019 , the Company was in compliance with the covenants under this term loan agreement. Term Loan Agreement due June 2022 and Revolving Line of Credit In June 2017, the Company entered into a five -year credit facility consisting of a $1.75 billion revolving credit facility and a $502.5 million term loan, which is due to mature on June 30, 2022 (the "2022 Credit Facility"). This 2022 Credit Facility replaced the Company's $2.1 billion credit facility, which was due to mature in March 2019. The outstanding principal of the term loan portion of the 2022 Credit Facility is repayable in quarterly installments of approximately $6.3 million from September 30, 2017 through June 30, 2020 and approximately $12.6 million from September 30, 2020 through March 31, 2022 with the remainder due upon maturity. The Company determined that effectively extending the maturity date of the revolving credit and repaying the term loan due March 2019 qualified as a debt modification and consequently all unamortized debt issuance costs related to the $2.1 billion credit facility are capitalized and will be amortized over the term of the 2022 Credit Facility. Borrowings under the 2022 Credit Facility bear interest, at the Company’s option, either at (i) the Base Rate, which is defined as the greatest of (a) the Administrative Agent’s prime rate, (b) the federal funds effective rate, plus 0.50% and (c) the LIBOR (the London Interbank Offered Rate) rate that would be calculated as of each day in respect of a proposed LIBOR loan with a one-month interest period, plus 1.0% ; plus, in the case of each of clauses (a) through (c), an applicable margin ranging from 0.125% to 0.875% per annum, based on the Company’s credit ratings (as determined by Standard &amp; Poor’s Financial Services LLC, Moody’s Investors Service, Inc. and Fitch Ratings Inc.) or (ii) LIBOR plus the applicable margin for LIBOR loans ranging between 1.125% and 1.875% per annum, based on the Company’s credit ratings. The 2022 Credit Facility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significant exceptions and limitations. The 2022 Credit Facility also requires that the Company maintain a maximum ratio of total indebtedness to EBITDA (earnings before interest expense, taxes, depreciation and amortization), and a minimum interest coverage ratio during the term of the 2022 Credit Facility. As of March 31, 2019 , the Company was in compliance with the covenants under the 2022 Credit Facility agreement. Notes due February 2020 and February 2023 In February 2013, the Company issued $500 million of 4.625% Notes due February 15, 2020 and $500 million of 5.000% Notes due February 15, 2023 (collectively the "Notes") in a private offering pursuant to Rule 144A and Regulation S under the Securities Act. In July 2013, the Company exchanged these notes for new notes with substantially similar terms and completed the registration of these notes with the Securities and Exchange Commission. Interest on the Notes is payable semi-annually, which commenced on August 15, 2013. The Notes are senior unsecured obligations of the Company, rank equally with all of the Company's other existing and future senior and unsecured debt obligations, and up until June 30, 2017 were guaranteed, jointly and severally, fully and unconditionally on an unsecured basis, by certain of the Company's 100% owned subsidiaries (the "guarantor subsidiaries"). The Company replaced its $2.1 billion credit facility, which was due to expire in March 2019 and was guaranteed by the guarantor subsidiaries, with the 2022 Credit Facility, which is not guaranteed by the guarantor subsidiaries. Effective upon the replacement, all guarantor subsidiaries were released from their guarantees under each indenture for the Notes.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19 , the note due February 2020 has been included in current liabilities on the consolidated balance sheet, and the Company was in compliance with the covenants in the indenture governing the Notes as of March 31, 2019. Notes due June 2025 In June 2015, the Company issued $600 million of 4.750% Notes ("2025 Notes") due June 15, 2025 in a private offering pursuant to Rule 144A and Regulation S under the Securities Act, at 99.213% of face value, and an effective yield of approximately 4.850% . The Company received net proceeds of approximately $595.3 million from the issuance which was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2025 Notes. The issuance costs were capitalized and presented on the balance sheet as a direct deduction from the carrying amount of the 2025 Notes. Interest on the 2025 Notes is payable semi-annually, commencing on December 15, 2015. The 2025 Notes are senior unsecured obligations of the Company, rank equally with all of the Company's other existing and future senior and unsecured debt obligations, and up until June 30, 2017 were guaranteed, jointly and severally, fully and unconditionally on an unsecured basis, by each of the Company's 100% owned subsidiaries (the "guarantor subsidiaries"). The Company replaced its $2.1 billion credit facility, which was due to expire in March 2019 and was guaranteed by the guarantor subsidiaries, with the 2022 Credit Facilities, which is not guaranteed by the guarantor subsidiaries. Effective upon the replacement, all guarantor subsidiaries were released from their guarantees under the indenture for the 2025 Notes. At any time prior to March 15, 2025, the Company may redeem some or all of the 2025 Notes at a redemption price equal to 100% of the principal amount of the 2025 Notes redeemed, plus an applicable premium and accrued and unpaid interest, if any, to the applicable redemption date. Upon the occurrence of a change of control repurchase event (as defined in the 2025 Notes indenture), the Company must offer to repurchase the 2025 Notes at a repurchase price equal to 101% of the principal amount of the 2025 Notes repurchased, plus accrued and unpaid interest, if any, to the applicable repurchase date. The indenture governing the 2025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5 Notes will become due and payable immediately without further action or notice. If any other event of default under the agreement occurs or is continuing, the applicable trustee or holders of at least 25% in aggregate principal amount of the then outstanding 2025 Notes may declare all of the 2025 Notes to be due and payable immediately, but upon certain conditions such declaration and its consequences may be rescinded and annulled by the holders of a majority in principal amount of the 2025 Notes. As of March 31, 2019 , the Company was in compliance with the covenants in the indenture governing the 2025 Notes. Other Credit Lines In February 2019, a subsidiary of the Company entered into a $100 million uncommitted credit import advance facility (the "Advance Facility"), under which there was $91.4 million advances outstanding as of March 31, 2019. The Advance Facility will be used to assist the Company in the import of goods into India. Advances under this facility are repayable at any time, and bear interest at LIBOR plus a margin of 0.70% . The Company anticipates repaying the facility in fiscal year 2020. In July 2018, a subsidiary of the Company entered into a $200 million term loan facility (the "Facility"), under which there was $78.8 million in borrowings outstanding as of March 31, 2019. The Facility will be used to fund capital expenditure to support the Company's expansion plan for India. The availability period during which drawdowns can be made will be from the date of the agreement to and including June 30, 2019. The maximum maturity of each drawdown will be 5 years from the funded Capex shipment date. As a result, the longest maturity date of any future drawdown under the Facility will be June 30, 2024. Borrowings under this term loan bear interest at LIBOR plus a margin of 0.90% to 1.15% depending on loan duration. In January 2017, the Company borrowed €100 million (approximately $112.5 million as of March 31, 2019 ), under a 5 -year, term-loan agreement due January 2, 2022 . Borrowings under this term loan bear interest at EURIBOR minus 0.1% plus the applicable margin ranging between 0.40% and 1.35% , based on the Company's credit ratings. The loan is repayable upon maturity. In October 2015, the Company borrowed €50 million (approximately $56.3 million as of March 31, 2019 ), under a 5 -year, term-loan agreement due September 30, 2020 . Borrowings under this term loan bear interest at EURIBOR plus the applicaeble margin ranging between 0.80% and 2.00% , based on the Company’s credit ratings. The loan is repayable beginning December 30, 2016 in quarterly payments of €312,500 through June 30, 2020 with the remainder due upon maturity. These term loans are unsecured and are guaranteed by the Company. These term loan agreements contain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ese term loan agreements also require that the Company maintain a maximum ratio of total indebtedness to EBITDA (earnings before interest expense, taxes, depreciation and amortization), and a minimum interest coverage ratio, as defined therein, during their terms. As of March 31, 2019 , the Company was in compliance with the covenants under these term loan agreements. As of March 31, 2019 , the Company and certain of its subsidiaries had various uncommitted revolving credit facilities, lines of credit and other credit facilities in the amount of $332.2 million in the aggregate. There were no borrowings outstanding under these facilities as of March 31, 2019 and 2018 . These unsecured credit facilities, and lines of credit and other credit facilities bear annual interest at the respective country's inter-bank offering rate, plus an applicable margin, and generally have maturities that expire on various dates in future fiscal years. Term Loan due April 26, 2024 In April 2019, the Company entered into a JPY 33.525 billion term loan agreement (approximately $300 million ) due April 2024, which was then swapped to U.S. dollars. The term loan will be used to fund general operations and refinance certain other outstanding debt. Borrowings under this term loan bear interest, at LIBOR plus the applicable margin of 1.21% .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t>
  </si>
  <si>
    <t>FINANCIAL INSTRUMENTS</t>
  </si>
  <si>
    <t>Derivative Instruments and Hedges, Assets [Abstract]</t>
  </si>
  <si>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unit of the operating entity. The Company enters into short-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19 , the aggregate notional amount of the Company's outstanding foreign currency derivative contracts was $7.8 billion as summarized below: Foreign Currency Notional Contract Currency Buy Sell Buy Sell (In thousands) Cash Flow Hedges CNY 2,207,000 — $ 328,349 $ — EUR 48,763 700 55,445 788 HUF 34,401,000 — 120,981 — ILS 181,000 — 49,833 — MXN 4,123,000 — 212,987 — MYR 286,100 30,200 70,276 7,418 PLN 144,500 — 37,841 — RON 247,000 — 58,365 — SGD 42,500 — 31,354 — Other N/A N/A 17,853 7,089 983,284 15,295 Other Foreign Currency Contracts BRL — 972,000 — 246,092 CAD 74,484 132,895 55,511 99,042 CNY 3,132,409 458,795 466,085 68,230 EUR 1,793,103 2,043,034 2,019,883 2,303,762 GBP 39,047 30,869 51,590 40,857 HUF 52,526,969 54,425,127 184,727 191,402 ILS 160,775 77,600 44,265 21,365 INR 3,921,500 10,356,508 56,930 150,312 MXN 2,969,832 2,078,128 153,416 107,352 MYR 455,920 255,210 111,989 62,688 SEK 706,435 755,275 76,470 81,479 SGD 83,800 50,280 61,822 37,093 Other N/A N/A 77,860 57,612 3,360,548 3,467,286 Total Notional Contract Value in USD $ 4,343,832 $ 3,482,581 As of March 31, 2019 and 2018 ,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non-functional currencies and are not accounted for as hedges under the accounting standards. Accordingly, changes in fair value of these instruments are recognized in earnings during the period of change as a component of interest and other, net in the consolidated statements of operations. As of March 31, 2019 and 2018 ,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losses totaled $0.2 million as of March 31, 2019 , and are expected to be recognized primarily as a component of cost of sales in the consolidated statement of operations over the next twelve-month period. The gains and losses recognized in earnings due to hedge ineffectiveness were not material for all fiscal years presented and are included as a component of interest and other, net in the consolidated statements of operations. The following table presents the fair value of the Company's derivative instruments utilized for foreign currency risk management purposes at March 31, 2019 and 2018 : Fair Values of Derivative Instruments Asset Derivatives Liability Derivatives Fair Value Fair Value Balance Sheet March 31, March 31, Balance Sheet March 31, March 31, (In thousands) Derivatives designated as hedging instruments Foreign currency contracts Other current assets $ 10,503 $ 19,422 Other current liabilities $ 10,282 $ 7,065 Derivatives not designated as hedging instruments Foreign currency contracts Other current assets $ 16,774 $ 23,912 Other current liabilities $ 17,144 $ 18,246 The Company has financial instruments subject to master netting arrangements, which provides for the net settlement of all contracts with the counterparty upon maturi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during fiscal years ended March 31, 2019 , 2018 and 2017 are as follows: Unrealized loss on Foreign currency Total (In thousands) Beginning balance on April 1, 2016 $ (41,522 ) $ (94,393 ) $ (135,915 ) Other comprehensive gain (loss) before reclassifications 6,925 (1,198 ) 5,727 Net (gains) losses reclassified from accumulated other comprehensive loss 2,171 (126 ) 2,045 Net current-period other comprehensive gain (loss) 9,096 (1,324 ) 7,772 Ending balance on March 31, 2017 $ (32,426 ) $ (95,717 ) $ (128,143 ) Other comprehensive gain before reclassifications 15,667 46,022 61,689 Net gains reclassified from accumulated other comprehensive loss (18,987 ) (404 ) (19,391 ) Net current-period other comprehensive gain (loss) (3,320 ) 45,618 42,298 Ending balance on March 31, 2018 $ (35,746 ) $ (50,099 ) $ (85,845 ) Other comprehensive loss before reclassifications (48,302 ) (59,508 ) (107,810 ) Net losses reclassified from accumulated other comprehensive loss 42,492 — 42,492 Net current-period other comprehensive loss (5,810 ) (59,508 ) (65,318 ) Ending balance on March 31, 2019 $ (41,556 ) $ (109,607 ) $ (151,163 ) Net losses reclassified from accumulated other comprehensive loss during fiscal year 2019 relating to derivative instruments and other includes $40.6 million attributable to the Company's cash flow hedge instruments which were recognized as a component of cost of sales in the consolidated statement of operations. Net gains reclassified from accumulated other comprehensive loss during fiscal year 2018 relating to derivative instruments and other includes $20.8 million attributable to the Company's cash flow hedge instruments which were recognized as a component of cost of sales in the consolidated statement of operations. Net (gains) losses reclassified from accumulated other comprehensive loss were immaterial during fiscal year 2017.</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which are included in other current assets as of March 31, 2019 and March 31, 2018,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solidated statements of operations and were immaterial for all periods presented.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900 million for the Global Program, of which $725 million is committed and $175 million is uncommitted, and $250 million for the North American Program, of which $210 million is committed and $4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fiscal years ended March 31, 2019 , 2018 and 2017 were not material and are included in interest and other, net within the consolidated statements of operations. As the Company estimates the fee it receives in return for its obligation to service these receivables is at fair value, no servicing assets or liabilities are recognized. The Company's deferred purchase price receivables relating to its asset-backed securitization program are recorded initially at fair value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aterial. The interrelationship between these inputs is also insignificant. As of March 31, 2019 and 2018 , the accounts receivable balances that were sold under the ABS Programs were removed from the consolidated balance sheets and the net cash proceeds received by the Company during fiscal years ended March 31, 2019 , 2018 and 2017 were included as cash provided by operating activities in the consolidated statements of cash flows. The Company recognizes these proceeds net of the deferred purchase price, consisting of a receivable from the purchasers that entitles the Company to certain collections on the receivable. The Company recognizes the collection of the deferred purchase price in net cash provided by investing activities in the consolidated statements of cash flows separately as cash collections of deferred purchase price. As of March 31, 2019 , approximately $1.2 billion of accounts receivable had been sold to the special purpose entities under the ABS Programs for which the Company had received net cash proceeds of $0.9 billion and deferred purchase price receivables of $0.3 billion . As of March 31, 2018 , approximately $1.5 billion of accounts receivable had been sold to the special purpose entities for which the Company had received net cash proceeds of $1.1 billion and deferred purchase price receivables of $0.4 billion . The deferred purchase price balances as of March 31, 2019 and March 31, 2018, also represent the non-cash beneficial interest obtained in exchange for securitized receivables. For the fiscal years ended March 31, 2019 , 2018 and 2017 , cash flows from sales of receivables under the ABS Programs consisted of approximately $6.8 billion , $8.0 billion and $7.6 billion , respectively, for transfers of receivables, and approximately $3.6 billion , $4.6 billion and $5.0 billion , respectively, for collections on deferred purchase price receivables. The Company's cash flows from transfer of receivables consist primarily of proceeds from collections reinvested in revolving-period transfers. Cash flows from new transfers were not significant for all periods presented. Trade Accounts Receivable Sale Programs The Company also sold accounts receivables to certain third-party banking institutions. The outstanding balance of receivables sold and not yet collected on accounts where the Company has continuing involvement was approximately $0.5 billion and $0.3 billion as of March 31, 2019 and 2018 , respectively. For the years ended March 31, 2019 , 2018 and 2017 , total accounts receivables sold to certain third party banking institutions was approximately $2.7 billion , $1.5 billion and $1.3 billion , respectively. The receivables that were sold were removed from the consolidated balance sheets and the cash received is reflected as cash provided by operating activities in the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investments in equity securities that are valued using active market prices. Level 2—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March 31, 2019 and 2018. There were no transfers between levels in the fair value hierarchy during fiscal years 2019 and 2018 . Financial Instruments Measured at Fair Value on a Recurring Basis The following table presents the Company's assets and liabilities measured at fair value on a recurring basis as of March 31, 2019 and 2018 : Fair Value Measurements as of March 31, 2019 Level 1 Level 2 Level 3 Total (In thousands) Assets: Money market funds and time deposits (Note 2) $ — $ 473,888 $ — $ 473,888 Foreign exchange forward contracts (Note 8) — 27,277 — 27,277 Deferred compensation plan assets: Mutual funds, money market accounts and equity securities 2,845 76,852 — 79,697 Liabilities: Foreign exchange forward contracts (Note 8) $ — $ (27,426 ) $ — $ (27,426 ) Fair Value Measurements as of March 31, 2018 Level 1 Level 2 Level 3 Total (In thousands) Assets: Money market funds and time deposits (Note 2) $ — $ 452,622 $ — $ 452,622 Foreign exchange forward contracts (Note 8) — 43,334 — 43,334 Deferred compensation plan assets: Mutual funds, money market accounts and equity securities 7,196 67,532 — 74,728 Liabilities: Foreign exchange forward contracts (Note 8) $ — $ (25,311 ) $ — $ (25,311 ) Other financial instruments The following table presents the Company's liabilities not carried at fair value as of March 31, 2019 and 2018 : As of March 31, 2019 As of March 31, 2018 Carrying Fair Carrying Fair Fair Value (In thousands) (In thousands) 4.625% Notes due February 2020 $ 500,000 $ 499,950 $ 500,000 $ 513,596 Level 1 Term Loan, including current portion, due in installments through November 2021 671,563 670,724 687,813 689,966 Level 1 Term Loan, including current portion, due in installments through June 2022 458,531 457,958 483,656 485,470 Level 1 5.000% Notes due February 2023 500,000 499,950 500,000 525,292 Level 1 4.750% Notes due June 2025 596,815 599,940 596,387 627,407 Level 1 Euro Term Loan due September 2020 52,746 52,746 59,443 59,443 Level 2 Euro Term Loan due January 2022 112,524 112,524 123,518 123,518 Level 2 India Facilities 170,206 170,206 — — Level 2 Total $ 3,062,385 $ 3,063,998 $ 2,950,817 $ 3,024,692 The Term Loans due November 2021 and June 2022, and the Notes due February 2020, February 2023 and June 2025 are valued based on broker trading prices in active markets. The Company values its Euro Term Loans due September 2020 and January 2022, and India Facilities based on the current market rate, and as of March 31, 2019 , the carrying amounts approximate fair values.</t>
  </si>
  <si>
    <t>COMMITMENTS AND CONTINGENCIES</t>
  </si>
  <si>
    <t>Commitments and Contingencies Disclosure [Abstract]</t>
  </si>
  <si>
    <t>COMMITMENTS AND CONTINGENCIES Commitments As of March 31, 2019 and 2018 , the gross carrying amount and associated accumulated depreciation of the Company's property and equipment financed under capital leases, and the related obligations was not material. The Company also leases certain of its facilities and equipment under non-cancelable operating leases. These operating leases expire in various years through 2035 and require the following minimum lease payments: Fiscal Year Ending March 31, Operating Lease (In thousands) 2020 $ 155,391 2021 113,245 2022 93,777 2023 81,335 2024 67,341 Thereafter 171,828 Total minimum lease payments $ 682,917 Total rent expense amounted to $176.8 million , $140.3 million and $124.7 million in fiscal years 2019 , 2018 and 2017 , respectively. Litigation and other legal matters In connection with the matters described below, the Company has accrued for loss contingencies where it believes that losses are probable and estimable. The amounts accrued are not material. Although it is reasonably possible that actual losses could be in excess of the Company’s accrual, the Company is unable to estimate a reasonably possible loss or range of loss in excess of its accrual, except as discussed below, due to various reasons, including, among others, that: (i) the proceedings are in early stages or no claims has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 parties do assert patent infringement claims against the Company or its customers. If and when third 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 parties which obligate the Company to report covered behavior to the licensor and pay license fees to the licensor for certain activities or products, or that enable the Company's use of third 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its patent license agreement with the Company, and requesting information relating to royalties for products that the Company assembles for a customer in China. The Company and licensor have had subsequent discussions, during which the licensor claimed that the Company owes a material amount under the patent license agreement, which the Company disputes and would contest vigorously. While the Company cannot predict the outcome with respect to this claim or estimate an amount or reasonable range of loss, a material loss is reasonably possible.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Motions for appointment as lead plaintiff are due June 4, 2019. Defendants’ deadline to move to dismiss is vacated until after the lead plaintiff appointment process is complete and an operative complaint is designated. In addition, the Court has set a case management conference for July 17, 2019. The Company believes that the claims are without merit and intends to vigorously defend this case.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 SunEdison stated in schedules filed with the Bankruptcy Court that, within the 90 days preceding SunEdison's bankruptcy filing, the Company received approximately $98.6 million of inventory and cash transfers of $69.2 million ,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related assessments for certain sales and import taxes. There are six tax assessments totaling 359.9 million Brazilian reals (approximately USD $91.1 million based on the exchange rate as of March 31, 2019). The assessments are in various stages of the review process at the administrative level and no tax proceeding has been finalized yet. The Company believes there is no legal basis for these assessments and has meritorious defenses and will continue to vigorously oppose all of these assessments, as well as any future assessments. The Company does not expect final judicial determination on any of these claims for several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The Company has initiated an internal investigation regarding this matter. The matter is at a very preliminary stage. The Company cannot predict how long it will take to complete the investigation or to what extent the Company could be subject to penaltie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INCOME TAXES</t>
  </si>
  <si>
    <t>Income Tax Disclosure [Abstract]</t>
  </si>
  <si>
    <t>INCOME TAXES The domestic (Singapore) and foreign components of income before income taxes were comprised of the following: Fiscal Year Ended March 31, 2019 2018 2017 (In thousands) Domestic $ (10,498 ) $ 323,522 $ 435,709 Foreign 192,624 197,371 (64,861 ) Total $ 182,126 $ 520,893 $ 370,848 The provision for income taxes consisted of the following: Fiscal Year Ended March 31, 2019 2018 2017 (In thousands) Current: Domestic $ 1,517 $ 2,894 $ 1,037 Foreign 99,894 50,889 71,773 101,411 53,783 72,810 Deferred: Domestic (40 ) 422 350 Foreign (12,644 ) 38,154 (21,876 ) (12,684 ) 38,576 (21,526 ) Provision for income taxes $ 88,727 $ 92,359 $ 51,284 The domestic statutory income tax rate was approximately 17.0% in fiscal years 2019 , 2018 and 2017 . The reconciliation of the income tax expense expected based on domestic statutory income tax rates to the expense for income taxes included in the consolidated statements of operations is as follows: Fiscal Year Ended March 31, 2019 2018 2017 (In thousands) Income taxes based on domestic statutory rates $ 30,961 $ 88,552 $ 63,044 Effect of tax rate differential (135,033 ) (244,128 ) (85,132 ) Change in liability for uncertain tax positions (15,381 ) 22,180 684 Change in valuation allowance 191,896 297,330 78,728 Recognition of prior year taxes recoverable 5,439 (53,757 ) — Expiration of tax attributes 4,277 — — Other 6,568 (17,818 ) (6,040 ) Provision for income taxes $ 88,727 $ 92,359 $ 51,284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19 , 2018 and 2017 was $24.4 million , $21.7 million and $15.5 million , respectively. For the fiscal year ended March 31, 2019 , the effect on basic and diluted earnings per share was $0.05 and $0.05 , respectively, and the effect on basic and diluted earnings per share during fiscal years 2018 and 2017 were $0.04 and $0.04 , and $0.03 and $0.03 , respectively. Unless extended or otherwise renegotiated, the Company's existing holidays will expire in various years through the end of fiscal year 2028 . The Company provides a valuation allowance against deferred tax assets that in the Company's estimation are not more likely than not to be realized. During fiscal year 2019 , 2018 and 2017 , the Company released valuation allowances totaling $2.8 million , $1.3 million and $39.6 million , respectively. For fiscal year 2019 , this valuation allowance release was related to the Company's operations in Poland as this amount was deemed to be more likely than not to be realized due to the sustained profitability during the past three fiscal years as well as continued forecasted profitability of that subsidiary. Various other valuation allowance positions were also reduced due to varying factors such as recognition of uncertain tax positions impacting deferred tax assets, one-time income recognition in loss entities, and foreign exchange impacts on deferred tax balances. Lastly, these valuation allowance reductions and eliminations were offset by current period valuation allowance additions due to increased deferred tax assets as a result of current period losses in legal entities with existing full valuation allowance positions. For fiscal years ended March 31, 2019 , 2018 and 2017 , the offsetting amounts totaled $194.8 million , ($65.9) million and $103.9 million ,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ended March 31, 2019 , 2018 and 2017 were $7.5 million , $65.8 million and $67.9 million , respectively. The components of deferred income taxes are as follows: As of March 31, 2019 2018 (In thousands) Deferred tax liabilities: Fixed assets $ (39,376 ) $ (33,056 ) Intangible assets (57,939 ) (80,565 ) Others (14,879 ) (12,544 ) Total deferred tax liabilities (112,194 ) (126,165 ) Deferred tax assets: Fixed assets 67,980 65,155 Intangible assets 7,442 11,237 Deferred compensation 13,864 13,475 Inventory valuation 11,082 6,952 Provision for doubtful accounts 4,797 3,073 Net operating loss and other carryforwards 1,944,782 2,133,097 Others 243,016 236,916 Total deferred tax assets 2,292,963 2,469,905 Valuation allowances (2,083,082 ) (2,259,956 ) Total deferred tax assets, net of valuation allowances 209,881 209,949 Net deferred tax asset $ 97,687 $ 83,784 The net deferred tax asset is classified as follows: Long-term asset $ 164,611 $ 165,319 Long-term liability (66,924 ) (81,535 ) Total $ 97,687 $ 83,784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2.0 billion related to tax losses and other carryforwards against which the Company has recorded a valuation allowance for all but $54.7 million of the deferred tax assets. These tax losses and other carryforwards will expire at various dates as follows: Expiration dates of deferred tax assets related to operating losses and other carryforwards (In thousands) 2020 - 2025 $ 606,378 2026 - 2031 444,040 2032 and post 295,361 Indefinite 691,313 $ 2,037,092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6 billion of undistributed earnings of its subsidiaries which are considered to be indefinitely reinvested outside of Singapore as management has plans for the use of such earnings to fund certain activities outside of Singapore. The estimated amount of the unrecognized deferred tax liability on these undistributed earnings is approximately $150 million . As of March 31, 2019 , the Company has provided for earnings in foreign subsidiaries that are not considered to be indefinitely reinvested and therefore subject to withholding taxes on $32.8 million of undistributed foreign earnings, recording a deferred tax liability of approximately $2.0 million thereon. A reconciliation of the beginning and ending amount of unrecognized tax benefits is as follows: Fiscal Year Ended 2019 2018 (In thousands) Balance, beginning of fiscal year $ 227,590 $ 203,323 Additions based on tax position related to the current year 82,966 24,415 Additions for tax positions of prior years 5,575 5,926 Reductions for tax positions of prior years (15,432 ) (11,936 ) Reductions related to lapse of applicable statute of limitations (14,786 ) (9,029 ) Settlements (22,174 ) — Impact from foreign exchange rates fluctuation (12,017 ) 14,891 Balance, end of fiscal year $ 251,722 $ 227,590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pproximately $20 million within the next twelve months primarily due to potential settlements of various audits and the expiration of certain statutes of limitations. The Company and its subsidiaries file federal, state, and local income tax returns in multiple jurisdictions around the world. With few exceptions, the Company is no longer subject to income tax examinations by tax authorities for years before 2008 . Of the $251.7 million of unrecognized tax benefits at March 31, 2019 , $166.8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19 , 2018 and 2017 , the Company recognized interest and penalty of approximately ($2.9) million and ($3.3) million and ($1.6) million , respectively. The Company had approximately $13.3 million , $16.2 million and $12.9 million accrued for the payment of interest and penalties as of the fiscal years ended March 31, 2019 , 2018 and 2017 , respectively.</t>
  </si>
  <si>
    <t>RESTRUCTURING CHARGES</t>
  </si>
  <si>
    <t>Restructuring Charges [Abstract]</t>
  </si>
  <si>
    <t>RESTRUCTURING CHARGES Fiscal Year 2019 During fiscal year 2019, the Company took targeted actions to optimize its portfolio, most notably within CTG. The Company recognized restructuring charges of approximately $113.3 million during the fiscal year ended March 31, 2019, of which $73.2 million were non-cash charges primarily for asset impairments. A significant component of its charges were associated with the wind down of its NIKE operations in Mexico in the third quarter of fiscal year 2019 where it recognized charges of $66 million primarily for non-cash asset impairments. In addition, the Company executed targeted head-count reductions at existing operating and design sites and corporate functions and exited certain immaterial businesses. Of these total restructuring charges, approximately $99.0 million was recognized as a component of cost of sales during the fiscal year ended March 31, 2019. Restructuring charges are not included in segment income, as disclosed further in note 19 . Fiscal Year 2018 During fiscal year 2018, the Company initiated targeted restructuring activities focused on optimizing the Company's cost structure in lower growth areas and, more importantly, streamlining certain corporate and segment functions. Restructuring charges are recorded based upon employee termination dates, site closure and consolidation plans generally in conjunction with an overall corporate initiative to drive cost reduction and realign the Company's global footprint. The Company recognized approximately $78.6 million of cash charges predominantly related to employee severance costs and $12.1 million of non-cash charges for asset impairment and other exit charges under the above plan. Of these total charges, approximately $66.8 million was recognized in cost of sales. A majority of the fiscal year 2018 restructuring activities were completed as of March 31, 2018. Fiscal Year 2017 During fiscal year 2017, the Company initiated a restructuring plan to accelerate its ability to support more Sketch-to-Scale ® efforts across the Company and reposition away from historical legacy programs and structures through rationalizing its current footprint at existing sites and at corporate SG&amp;A functions. The Company recognized restructuring charges of approximately $49.4 million primarily for employee termination costs under the above plan. Of these total charges, approximately $38.8 million was recognized in cost of sales. All fiscal year 2017 restructuring activities were completed as of March 31, 2017. The following table summarizes the provisions, respective payments, and remaining accrued balance as of March 31, 2019 for charges incurred in fiscal years 2019 , 2018 and 2017 and prior periods: Severance Long-Lived Other Total (In thousands) Balance as of March 31, 2016 $ 11,905 $ — $ 1,335 $ 13,240 Provision for charges incurred in fiscal year 2017 42,253 — 7,142 49,395 Cash payments for charges incurred in fiscal year 2017 (25,894 ) — — (25,894 ) Cash payments for charges incurred in fiscal year 2016 and prior (11,905 ) — (1,335 ) (13,240 ) Balance as of March 31, 2017 16,359 — 7,142 23,501 Provision for charges incurred in fiscal year 2018 69,439 9,417 11,835 90,691 Cash payments for charges incurred in fiscal year 2017 and prior (13,237 ) — (3,671 ) (16,908 ) Cash payments for charges incurred in fiscal year 2018 (24,555 ) — — (24,555 ) Non-cash charges incurred in fiscal year 2018 — (9,417 ) (1,968 ) (11,385 ) Balance as of March 31, 2018 48,006 — 13,338 61,344 Provision for charges incurred in fiscal year 2019 38,634 46,365 28,314 113,313 Cash payments for charges incurred in fiscal year 2018 and prior (40,623 ) — (4,293 ) (44,916 ) Cash payments for charges incurred in fiscal year 2019 (22,783 ) — (1,330 ) (24,113 ) Non-cash charges incurred in fiscal year 2019 — (46,365 ) (26,829 ) (73,194 ) Balance as of March 31, 2019 23,234 — 9,200 32,434 Less: Current portion (classified as other current liabilities) 23,234 — 9,200 32,434 Accrued restructuring costs, net of current portion (classified as other liabilities) $ — $ — $ — $ —</t>
  </si>
  <si>
    <t>OTHER CHARGES (INCOME), NET</t>
  </si>
  <si>
    <t>Other Income and Expenses [Abstract]</t>
  </si>
  <si>
    <t>OTHER CHARGES (INCOME), NET Other charges (income), net for the fiscal years ended March 31, 2019 , 2018 and 2017 are primarily composed of the following: Fiscal Year Ended March 31 2019 2018 2017 (In thousands) Gain on deconsolidation of subsidiary (1) $ (87,348 ) $ (151,574 ) $ — (Gain) loss on sale of non-strategic business (2) — (38,689 ) 7,400 Investment impairments and dispositions (3) 193,063 21,895 — (1) During fiscal year ended March 31, 2019 the Company recognized other income of approximately $87 million from the deconsolidation of Bright Machines (formally known as AutoLab AI). The fiscal year ended March 31, 2018 includes a $151.6 million gain from the deconsolidation of Elementum. See note 2 for additional information on the deconsolidation of Bright Machines and Elementum. (2) The Company recognized other income of $38.7 million from the sale of Wink during fiscal year 2018. See note 2 for additional information on the sale of Wink. Fiscal year 2017 includes a $7.4 million loss attributable to a non-strategic facility sold during the second quarter of that year. (3) During fiscal year ended March 31, 2019 the Company recognized investment impairments of $193.1 million , under other charges, which is primarily driven by an $84 million impairment in its investment in Elementum, coupled with a $76 million loss for the portion of its investment in an unrelated third-party venture backed company, also determined to be impaired. See note 2 for additional information on the impairments. The Company recognized $21.9 million of impairment during fiscal year 2018 for certain non-core investments.</t>
  </si>
  <si>
    <t>INTEREST AND OTHER, NET</t>
  </si>
  <si>
    <t>INTEREST AND OTHER, NET Interest and other, net for the fiscal years ended March 31, 2019 , 2018 and 2017 are primarily composed of the following: Fiscal Year Ended March 31 2019 2018 2017 (In thousands) Interest expenses on debt obligations $ 145,658 $ 123,098 $ 107,978 ABS and AR sales programs related expenses 46,344 25,002 15,252 Interest income (19,496 ) (18,840 ) (12,084 ) Gain on foreign exchange transactions (1,175 ) (15,222 ) (16,528 )</t>
  </si>
  <si>
    <t>BUSINESS AND ASSET ACQUISITIONS &amp; DIVESTITURES</t>
  </si>
  <si>
    <t>Business Combinations And Disposals [Abstract]</t>
  </si>
  <si>
    <t>BUSINESS AND ASSET ACQUISITIONS &amp; DIVESTITURES Fiscal 2019 Business acquisition In October 2018, the Company completed the acquisition of a business that was not significant to the consolidated financial position, result of operations and cash flows of the Company. The acquired business expanded the Company's design capabilities in the telecom market within the CEC segment. The assets acquired and liabilities assumed were not material to the Company's consolidated financial results. Results of operations were included in the Company’s consolidated financial results beginning on the date of acquisition, and were not material to the Company’s consolidated financial results for all periods presented. Fiscal 2019 Divestitures During the third quarter of fiscal year 2019, the Company disposed of an immaterial non-strategic business in Brazil that operated across all of its segments. The net loss on disposition was not material to the Company's consolidated financial results, and was included in other charges (income), net in the consolidated statement of operation for the fiscal year 2019. During the second quarter of fiscal year 2019, the Company divested its China-based Multek operations, for proceeds of approximately $267.1 million , net of cash. The Company transferred approximately $231.4 million of net assets, primarily property and equipment, accounts receivable, and accounts payable. Further, the Company incurred various selling costs as part of this divestiture and allocated approximately $19.0 million of goodwill to the divested business. This transaction resulted in the recognition of an immaterial loss which is included in other charges (income), net in the consolidated statements of operations for the fiscal year 2019. Pro-forma results of operations for these divestitures have not been presented because the effects were not individually, nor in the aggregate, material to the Company's consolidated financial results for all periods presented. Fiscal 2018 Business and asset acquisitions During the fiscal year ended March 31, 2018, the Company completed two acquisitions that were not individually, nor in the aggregate, significant to the consolidated financial position, results of operation and cash flows of the Company. In April 2017, the Company completed its acquisition of AGM, which expanded its capabilities in the automotive market, and is included within the HRS segment. The Company paid $213.7 million , net of cash acquired. Additionally, in September 2017, the Company acquired a power modules business, which expanded its capabilities within the CEC segment. The Company paid $54.7 million , net of cash acquired. A summary of the allocation of the total purchase consideration is presented as follows (in thousands): Purchase Consideration Net Tangible Assets Acquired Purchased Intangible Assets Goodwill AGM $ 213,718 $ 56,438 $ 82,000 $ 75,280 Power Modules Business 54,659 11,615 33,300 9,744 The intangibles of AGM comprised solely of customer relationships, will amortize over a weighted-average estimated useful life of 10 years. The intangibles of the power modules business, comprised of $16.0 million of customer relationships and $17.3 million of licenses and other intangibles, will amortize over a weighted-average estimated useful life of 10 years and 8 years, respectively. The results of operations of the acquisitions were included in the Company’s consolidated financial results beginning on the respective acquisition dates, and the total amount of net income and revenue, collectively, were immaterial to the Company's consolidated financial results for the fiscal year ended March 31, 2018. Pro-forma results of operations for the acquisitions completed in fiscal year 2018 have not been presented because the effects, individually and in aggregate, were not material to the Company’s consolidated financial results for all periods presented. Fiscal 2017 Business and asset acquisitions During the fiscal year ended March 31, 2017, the Company completed four acquisitions that were not individually, nor in the aggregate, significant to the consolidated financial position, results of operations and cash flows of the Company. Most notable is the Company’s acquisition of two manufacturing and development facilities from Bose Corporation (“Bose”), a global leader in audio systems. The acquisition expanded the Company’s capabilities in the audio market and is included in the CTG segment. The other acquired businesses strengthen the Company's capabilities in the communications market and energy market within the CEC and IEI segments, respectively. At the acquisition dates, the Company paid a total of $189.1 million , net of cash acquired, of which $161.7 million , net of $18.0 million of cash acquired is related to the Bose acquisition which is included in cash from investing activities in the consolidated statements of cash flows. The Company acquired primarily $73.1 million of inventory, $60.8 million of property and equipment, and recorded goodwill of $63.8 million and intangible assets of $47.4 million principally related to the Bose acquisition. The intangibles will amortize over a weighted-average estimated useful life of 6.5 years. In connection with these acquisitions, the Company assumed $63.3 million in other liabilities including additional consideration of $28.0 million which was paid in the fourth quarter of fiscal year 2017 and included in other financing activities in the consolidated statements of cash flows. Further, the equity incentive plan of one of the acquirees was assumed as part of the acquisition. The results of operations for each of the acquisitions completed in fiscal year 2017, including the Bose acquisition, were included in the Company’s consolidated financial results beginning on the date of each acquisition, and the total amount of net income and revenue of the acquisitions, collectively, were immaterial to the Company's consolidated financial results for the fiscal year ended March 31, 2017. Pro-forma results of operations for the acquisitions completed in fiscal year 2017 were not presented because the effects, individually and in the aggregate, were not material to the Company’s consolidated financial results for all periods presented. Fiscal 2017 Divestitures During the fiscal year ended March 31, 2017, the Company disposed of two non-strategic businesses within the HRS and IEI segments. The Company received $30.7 million of proceeds, net of an immaterial amount of cash held in one of the divested businesses. The property and equipment and various other assets sold, and liabilities transferred were not material to the Company's consolidated financial results. The loss on disposition was not material to the Company’s consolidated financial results, and was included in other charges, net in the consolidated statements of operations for the fiscal year 2017.</t>
  </si>
  <si>
    <t>SHARE REPURCHASE PLAN</t>
  </si>
  <si>
    <t>Treasury Stock, Number of Shares and Restriction Disclosures [Abstract]</t>
  </si>
  <si>
    <t>SHARE REPURCHASES PLAN</t>
  </si>
  <si>
    <t>SHARE REPURCHASE PLAN During fiscal year 2019 , the Company repurchased approximately 17.7 million shares for an aggregate purchase value of approximately $189.0 million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16, 2018. As of March 31, 2019 , shares in the aggregate amount of $ 324.5 million were available to be repurchased under the current plan.</t>
  </si>
  <si>
    <t>SEGMENT REPORTING</t>
  </si>
  <si>
    <t>Segment Reporting, Measurement Disclosures [Abstract]</t>
  </si>
  <si>
    <t>SEGMENT REPORTING Operating segments are defined as components of an enterprise for which separate financial information is available that is evaluated regularly by the Chief Operating Decision Maker ("CODM"), or a decision making group, in deciding how to allocate resources and in assessing performance. Resource allocation decisions and the Company's performance are assessed by its Chief Executive Officer ("CEO"), with support from certain direct staff who oversee operations of the business, collectively identified as the CODM or the decision making group. During the fourth quarter of fiscal year 2019, the Company announced that Revathi Advaithi was appointed CEO of the Company effective February 11, 2019. As part of her new role and responsibilities, the CEO along with certain direct report that oversee operations of the business, are now considered the CODM. There is a possibility that the CODM will request some changes in the information that it regularly reviews in determining how to allocate resources and in assessing performance, which could eventually result in changes to the Company's reportable segments. The Company has four reportable segments: HRS, IEI, CEC and CTG. These segments represent components of the Company for which separate financial information is available that is utilized on a regular basis by the CODM.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s impairments, restructuring charges, the new revenue standard adoption impact, contingencies and other, interest and other, net and other charges (income), net. Selected financial information by segment is in the table below. For fiscal year 2019, the Company recognized the cumulative effect of initially applying the new revenue standard as an adjustment to the opening balance of retained earnings, as further described in note 2 to the consolidated financial statements. The comparative information for the fiscal years 2018 and 2017 has not been restated and continues to be reported under the accounting standards in effect at the time: Fiscal Year Ended March 31, 2019 2018 2017 (In thousands) Net sales: High Reliability Solutions $ 4,828,950 $ 4,769,464 $ 4,149,438 Industrial &amp; Emerging Industries 6,182,637 5,972,496 4,967,738 Communications &amp; Enterprise Compute 8,336,330 7,729,350 8,383,420 Consumer Technologies Group 6,862,594 6,969,821 6,362,338 $ 26,210,511 $ 25,441,131 $ 23,862,934 Segment income and reconciliation of income before tax: High Reliability Solutions $ 371,003 $ 380,878 $ 334,108 Industrial &amp; Emerging Industries 269,172 235,422 179,749 Communications &amp; Enterprise Compute 214,723 186,335 229,332 Consumer Technologies Group 121,336 111,629 179,910 Corporate and Other (104,471 ) (127,810 ) (107,850 ) Total income 871,763 786,454 815,249 Reconciling items: Intangible amortization 74,396 78,640 81,396 Stock-based compensation 76,032 85,244 82,266 Customer related asset impairments (1) 87,093 6,251 92,915 Restructuring charges (Note 14) 113,313 90,691 49,395 New revenue standard adoption impact (Note 2 &amp; Note 3) 9,291 — — Contingencies and other (2) 35,644 51,631 17,704 Interest and other, net 183,454 122,823 99,532 Other charges (income), net (Note 15) 110,414 (169,719 ) 21,193 Income before income taxes $ 182,126 $ 520,893 $ 370,848 (1) Customer related asset impairments for fiscal year 2019, relate to provision for doubtful accounts receivable, inventory and impairment of other assets for certain customers experiencing significant financial difficulties and/or the Company is disengaging. During fiscal year 2017, prices for solar panel modules declined significantly. The Company determined that certain solar panel inventory on hand at the end of the fiscal year 2017 was not fully recoverable and recorded a charge of $60 million to reduce the carrying costs to market in fiscal year 2017. The Company also recognized a $16 million impairment charge for solar module equipment and $17 million primarily related to negative margin sales and other associated direct costs. The total charge of $93 million is included in cost of sales for fiscal year 2017 but is excluded from segment results above. (2) Contingencies and other during fiscal year 2019, primarily consists of costs incurred relating to the independent investigation undertaken by the Audit Committee of the Company’s Board of Directors which was completed in June 2018. In addition, Contingencies and other also includes certain charges of the China based Multek operations that was divested in the second quarter of fiscal year 2019. During fiscal year 2018, the Company incurred charges in connection with certain legal matters, for loss contingencies where it believed that losses were probable and estimable. Additionally, the Company incurred various other charges predominately related to damages incurred from a typhoon that impacted a China facility, as well as certain assets impairments during fiscal year 2018. Corporate and other primarily includes corporate services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s nor reported by segment to the Company's CODM. Property and equipment on a segment basis is not disclosed as it is not separately identified and is not internally reported by segment to the Company's CODM as described above. During fiscal year 2019 , 2018 and 2017 , depreciation expense included in the segments' measure of operating performance above is as follows. Historical information has been recast to reflect realignment of customers and/or products between segments: Fiscal Year Ended March 31, 2019 2018 2017 (In thousands) Depreciation expense High Reliability Solutions $ 96,854 $ 97,114 $ 88,604 Industrial &amp; Emerging Industries 92,606 75,366 70,814 Communication &amp; Enterprise Compute 103,162 118,150 133,057 Consumer Technologies Group 104,298 110,276 110,379 Corporate and Other 36,493 33,526 29,384 Total depreciation expense $ 433,413 $ 434,432 $ 432,238 Geographic information of net sales is as follows: Fiscal Year Ended March 31, 2019 2018 2017 (In thousands) Net sales: Asia $ 11,469,617 44 % $ 11,210,793 44 % $ 10,962,075 46 % Americas 9,893,072 38 % 9,880,626 39 % 8,582,849 36 % Europe 4,847,822 18 % 4,349,712 17 % 4,318,010 18 % $ 26,210,511 $ 25,441,131 $ 23,862,934 Revenues are attributable to the country in which the product is manufactured, or service is provided. During fiscal years 2019 , 2018 and 2017 , net sales generated from Singapore, the principal country of domicile, were approximately $642.7 million , $686.9 million and $595.3 million , respectively. The following table summarized the countries that accounted for more than 10% of net sales in fiscal year 2019 , 2018 , and 2017 . Fiscal Year Ended March 31, Net sales: 2019 2018 2017 (In thousands) China $ 6,648,549 25 % $ 7,449,591 29 % $ 7,213,614 30 % Mexico 4,538,720 17 % 4,361,814 17 % 4,075,616 17 % U.S. 3,106,222 12 % 2,860,242 11 % 2,560,300 11 % Brazil 2,181,025 8 % 2,578,466 10 % 1,907,591 8 % Malaysia 1,996,152 8 % 2,005,119 8 % 2,267,478 10 % No other country accounted for more than 10% of net sales for the fiscal periods presented in the table above. Geographic information of property and equipment, net is as follows: As of March 31, 2019 2018 (In thousands) Property and equipment, net: Asia $ 903,288 39 % $ 747,314 33 % Americas 1,003,708 43 % 1,012,188 45 % Europe 429,217 18 % 480,004 22 % $ 2,336,213 $ 2,239,506 As of March 31, 2019 and 2018 , property and equipment, net held in Singapore were approximately $12.3 million and $12.6 million , respectively. The following table summarized the countries that accounted for more than 10% of property and equipment, net in fiscal year 2019 and 2018 . Fiscal Year Ended March 31, Property and equipment, net: 2019 2018 (In thousands) Mexico $ 537,396 23 % $ 586,594 26 % China 523,124 22 % 491,664 22 % U.S. 361,098 15 % 305,222 14 % No other country accounted for more than 10% of property and equipment, net for the fiscal periods presented in the table above.</t>
  </si>
  <si>
    <t>QUARTERLY FINANCIAL DATA (UNAUDITED)</t>
  </si>
  <si>
    <t>Quarterly Financial Data [Abstract]</t>
  </si>
  <si>
    <t>QUARTERLY FINANCIAL DATA (UNAUDITED) The Company's third fiscal quarter ends on December 31, and the fourth fiscal quarter and fiscal year ends on March 31 of each year. The first fiscal quarters of 2019 and 2018 ended on June 29, 2018 and June 30, 2017, respectively, and the second fiscal quarters of 2019 and 2018 , ended on September 28, 2018 and September 29, 2017, respectively. The following table contains unaudited quarterly financial data for fiscal years 2019 and 2018 . For fiscal year 2019, the Company recognized the cumulative effect of initially applying the new revenue standard as an adjustment to the opening balance of retained earnings, as further described in note 2 to the consolidated financial statements. The comparative information for the fiscal year 2018 has not been restated and continues to be reported under the accounting standards in effect at the time. Fiscal Year Ended March 31, 2019 Fiscal Year Ended March 31, 2018 First Second Third Fourth First Second Third Fourth Net sales (1) $ 6,398,956 $ 6,662,604 $ 6,922,827 $ 6,226,124 $ 6,008,272 $ 6,270,420 $ 6,751,552 $ 6,410,887 Gross profit (2) 377,854 402,301 357,325 380,295 406,932 393,325 446,328 349,297 Net income (loss) (3) 116,035 86,885 (45,169 ) (64,352 ) 124,710 205,086 118,333 (19,595 ) Earnings (losses) per share (4): Net income: Basic $ 0.22 $ 0.16 $ (0.09 ) $ (0.12 ) $ 0.24 $ 0.39 $ 0.22 $ (0.04 ) Diluted $ 0.22 $ 0.16 $ (0.09 ) $ (0.12 ) $ 0.23 $ 0.38 $ 0.22 $ (0.04 ) _______________________________________________________________________________ (1) The Company has made certain immaterial corrections to net sales previously reported for the first three quarters of fiscal 2019 primarily to reflect revenue from certain contracts with customers on a net basis. As a result, the amounts presented above for net sales are $25 million , $48 million and $22 million lower than those previously reported for the first, second and third quarters of fiscal year 2019, respectively. These corrections had no impact on gross profit or net income for any period presented, as they were fully offset by corrections to cost of sales. The Company evaluated these corrections, considering both qualitative and quantitative factors, and concluded they are immaterial to previously issued financial statements and will make corrections prospectively in subsequent quarterly filings. (2) The Company recorded a total of $65.8 million restructuring charges during the third quarter of fiscal year 2019. The Company classified $60.4 million of these charges as a component of cost of sales and approximately $5.4 million as a component of selling, general and administrative expenses. Refer to note 14 for additional information on these charges. The Company recorded $82.7 million restructuring charges during the fourth quarter of fiscal year 2018. The Company classified approximately $58.9 million of these charges as a component of cost of sales and approximately $23.8 million of these charges as a component of selling, general and administrative expenses. (3) Net income for the fourth quarter of fiscal year 2019 was primarily affected by an $84 million charge for the impairment of the Company's investment in Elementum. Net income for the third quarter of fiscal year 2019 was primarily affected by a $70 million charge for the impairment of the Company's investment in an unrelated third-party company. Net income for the first quarter of fiscal year 2019 was affected by a $91.8 million gain on the deconsolidation of Bright Machines. Refer to note 2 for further details on the investments impairment charges and the gain on deconsolidation. Net income for the first quarter of fiscal year 2018 was affected by a $38.7 million gain recognized for the disposition of Wink. Net income for the second quarter of fiscal year 2018 was affected by $151.6 million non-cash gain as a result of the deconsolidation of the Company's investment in Elementum. (4) Earnings per share are computed independently for each quarter presented and basic shares are used in the quarters with losses; therefore, the sum of the quarterly earnings per share may not equal the total earnings per share amounts for the fiscal year.</t>
  </si>
  <si>
    <t>SUMMARY OF ACCOUNTING POLICIES (Policies)</t>
  </si>
  <si>
    <t>Basis of Presentation and Principles of Consolidation</t>
  </si>
  <si>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9 , the noncontrolling interest was not material as a result of the deconsolidation of one of the Company's subsidiaries. In prior years, the noncontrolling interest was included on the consolidated balance sheets as a component of total shareholders' equity. The associated noncontrolling owners' interest in the income or losses of these companies is not material to the Company's results of operations for all periods presented, and is classified as a component of interest and other, net, in the consolidated statements of operations.</t>
  </si>
  <si>
    <t>Use of Estimates</t>
  </si>
  <si>
    <t>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valuation of investments in privately held companies; asset impairments; fair values of financial instruments including highly liquid investments, notes receivable and derivative instruments; restructuring charges; contingencies; warranty provision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t>
  </si>
  <si>
    <t>Translation of Foreign Currencies</t>
  </si>
  <si>
    <t>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ll periods presented, and have been classified as a component of interest and other, net in the consolidated statements of operations.</t>
  </si>
  <si>
    <t>Revenue Recognition</t>
  </si>
  <si>
    <t>Revenue Recognition In determining the appropriate amount of revenue to recognize, Flex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Flex is first required to evaluate whether its contracts meet the criteria for OT recognition. The Company has determined that for a portion of its contracts, it is manufacturing products for which there is no alternative use (due to the unique nature of the customer-specific product and IP restrictions) and Flex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Refer to note 3 "Revenue Recognition" for further details.</t>
  </si>
  <si>
    <t>Concentration of Credit Risk and Customer Credit Risk</t>
  </si>
  <si>
    <t>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si>
  <si>
    <t>Derivative Instruments and Hedging Activities</t>
  </si>
  <si>
    <t>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t>
  </si>
  <si>
    <t>Cash and Cash Equivalents</t>
  </si>
  <si>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si>
  <si>
    <t>Inventories Inventories are stated at the lower of cost (on a first-in, first-out basis) or net realizable value. The stated cost is comprised of direct materials, labor and overhead.</t>
  </si>
  <si>
    <t>Property and Equipment, Net</t>
  </si>
  <si>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was comprised of the following: Depreciable As of March 31, 2019 2018 (In thousands) Machinery and equipment 3 - 10 $ 3,305,335 $ 3,004,707 Buildings 30 1,111,708 1,154,881 Leasehold improvements up to 30 453,119 414,917 Furniture, fixtures, computer equipment and software 3 - 7 501,994 482,248 Land — 121,976 152,992 Construction-in-progress — 291,458 287,724 5,785,590 5,497,469 Accumulated depreciation and amortization (3,449,377 ) (3,257,963 ) Property and equipment, net $ 2,336,213 $ 2,239,506 Total depreciation expense associated with property and equipment was approximately $433.4 million , $434.4 million and $432.2 million in fiscal years 2019 , 2018 and 2017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si>
  <si>
    <t>Deferred Income Taxes</t>
  </si>
  <si>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si>
  <si>
    <t>Accounting for Business and Asset Acquisitions</t>
  </si>
  <si>
    <t>Accounting for Business and Asset Acquisitions The Company has strategically pursued business and asset acquisitions, which are accounted for using the acquisition method of accounting. During fiscal year 2019, the Company adopted the Accounting Standard Update (ASU) No. 2017-01 “Clarifying the Definition of a Business” which did not have a material impact to its financial position as there were no material acquisitions during the period (Refer to " Recently Adopted Accounting Pronouncement " below for more details on the ASU).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si>
  <si>
    <t xml:space="preserve">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it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During fiscal year 2019, the Company adopted ASU 2017-04 "Simplifying the Test for Goodwill Impairment", which simplifies the subsequent measurement of goodwill by eliminating step 2 from the goodwill impairment test. The ASU did not have a material impact to Flex's financial position during the period as there were no identified impairments during the period. (Refer to " Recently Adopted Accounting Pronouncement " below for more details on the ASU).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which correspond to its four reportable operating segments: HRS, IEI, CEC and CTG. The Company concluded that there was no change to its reporting units in fiscal year 2019 and performed its goodwill impairment assessment on January 1, 2019 . The Company performed a quantitative assessment of its goodwill and determined that no impairment existed as of the date of the impairment test because the fair value of each one of its reporting units exceeded its respective carrying value. As of the date of the impairment test, all reporting units' fair values were 25% or more, over their respective carrying values, with the exception of the CTG reporting unit which was 22% in excess of its carrying value. The estimated future results for CTG used in the impairment analysis reflect the Company’s revised strategy including the wind down of the Company's NIKE operations in Mexico, further restrictions on capital expenditures related to the Company's expansion into India and the Company's focus on partnering with well-funded, leading multi-national brands that control multiple categories of products and have regional demand requirements. </t>
  </si>
  <si>
    <t>Other Intangible Assets</t>
  </si>
  <si>
    <t>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9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t>
  </si>
  <si>
    <t>Investments</t>
  </si>
  <si>
    <t>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19, and March 31, 2018, the Company's investments in non-consolidated companies totaled $294.1 million and $411.1 million , respectively. During the last half of fiscal year 2019, the Company reassessed its strategy with respect to its investment portfolio. As a result of the change in the Company's strategy and due to market valuation changes, the Company recognized an aggregate net charge related to investment impairments and dispositions of approximately $193 million for the fiscal year ended March 31, 2019, which is recorded in other charges (income), net on the consolidated statement of operations. The aggregate charge was primarily driven by write-downs of the Company's investment positions in a non-core cost method investment and Elementum as well as other investment impairments that were individually immaterial .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equal to or generally greater than 20% but less than 50%, and for non-majority-owned investments in partnerships when generally greater than 5%. The equity in the earnings or losses of the Company's equity method investments was not material to the consolidated results of operations for any period presented and is included in interest and other, net. Cost method is used for investments which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about primarily comparable company multiples and discounted cash flow projections. Some of the inherent estimates and assumptions used in determining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cost method that do not have readily determinable fair values, the Company has elected, per ASU 2016-01 and commencing on April 1, 2018, to measure them at cost minus impairment, if any, plus or minus changes resulting from observable price changes in orderly transactions for the identical or a similar investment of the same issuer. Investment in Elementum SCM (Cayman) Ltd ("Elementum) Starting in fiscal year 2014, the Company had a majority owned subsidiary, Elementum, which qualified as a variable interest entity for accounting purposes. The Company owned a majority of Elementum' s outstanding equity (consisting primarily of preferred stock) and as of March 31, 2017, controlled its board of directors, which gave the Company the power to direct the activities of Elementum that most significantly impact its economic performance. Accordingly, the Company recognized the carrying value of the noncontrolling interest as a component of total shareholders' equity, and the consolidated financial statements included the financial position and results of operations of Elementum as of and for the period ended March 31, 2017. During the second quarter of fiscal year 2018, the Company and other minority shareholders of Elementum amended certain agreements resulting in joint control of the board of directors between the Company and other non-controlling interest holders. As a result, the Company concluded it is no longer the primary beneficiary of Elementum and accordingly, deconsolidated the entity and recognized a gain on deconsolidation of approximately $151.6 million with no related tax impact, which is included in other charges (income), net on the consolidated statement of operations for the year ended March 31, 2018. Further, the Company derecognized approximately $72.6 million of cash of Elementum as of the date of deconsolidation, which was reflected as an outflow from investing activities within other investing activities, net in the consolidated statement of cash flows for the year ended March 31, 2018. The Company no longer recognizes the carrying value of the noncontrolling interest as a component of total shareholder’s equity. As of March 31, 2018, the carrying value of the Company's variable interest in Elementum was approximately $125 million included in other assets on the consolidated balance sheet. During the fourth quarter of fiscal year 2019, the Company and Elementum executed agreements that provided for, among other things, the termination of certain commercial agreements between the Company and Elementum, the repurchase of certain shares of Elementum held by the Company and the removal of certain rights associated with such shares, including the Company’s right to elect certain members of Elementum’s board of directors. Management initiated a valuation of the Company's remaining investment using the public guideline company approach which relied on inputs such as comparable company multiples that would be considered Level 3 inputs in the fair value hierarchy. The latest valuation of the remaining investment resulted in a total charge of approximately $84 million , which is included in other charges (income), net on the consolidated statement of operations for the year ended March 31, 2019. The Company's remaining investment in Elementum is accounted for as a cost method investment, and is included in other assets on the consolidated balance sheet. Joint Venture with RIB Software AG During fiscal year 2017, the Company formed a joint venture with RIB Software AG, a provider of technology for the construction industry. The Company contributed $60.0 million for a non-controlling interest in this joint venture which was included in cash flows from other investing activities net in the consolidated statement of cash flows for the year ended March 31, 2017. During the third quarter of fiscal year 2019, the Company sold its non-controlling interest in the joint venture with RIB Software AG, a provider of technology for the construction industry, to its former joint venture partner, for a total consideration of approximately $48.4 million . The Company recognized an immaterial gain on sale, which is recorded in other charges (income), net on the consolidated statement of operations for the fiscal year ended March 31, 2019. The cash inflows received as consideration have been included in cash flows from other investing activities during the same period. Investment in Unrelated Third-party Company During the third quarter of fiscal year 2019, the Company noted, as part of the evaluation of its investment portfolio, a significant deterioration in a certain investee's performance and near-term projections. Additionally, the Company identified certain risks around that investee's capability to acquire additional funding to support its operation in the near term. The Company considered these facts as triggering events for impairment evaluations, and as a result recognized a $76 million impairment charge during the fiscal year ended March 31, 2019, which is included in other charges (income), net on the consolidated statement of operations. The remaining carrying value of this investment at March 31, 2019 was immaterial, and was determined using a discounted cash flow approach which relied on inputs that would be considered Level 3 inputs in the fair value hierarchy. Bright Machines (formerly known as AutoLab AI) During the first quarter of fiscal year 2019, the Company transferred existing employees and equipment with a net book value of approximately $35 million along with certain related software and Intellectual Property ("IP"), into the newly created Bright Machines, in exchange for shares of preferred stock and a controlling financial interest in Bright Machines. Bright Machines is a privately held software-as-a service (SaaS) and hardware company focused on developing and deploying an automation solution worldwide. The Company has concluded that Bright Machines does not qualify as a variable interest entity for purposes of evaluating whether it has a controlling financial interest. Subsequent to the initial formation and prior to June 29, 2018, Bright Machines received equity funding from third party investors and expanded the board of directors, resulting in dilution of the Company's voting interest to below 50%. As a result, the Company concluded it no longer held a controlling financial interest in Bright Machines and accordingly, deconsolidated the entity. The fair value of the Company’s non-controlling interest in Bright Machines upon deconsolidation was approximately $127.6 million as of the date of deconsolidation. The Company accounts for its investment in Bright Machines under the equity method, with the carrying amount included in other assets on the consolidated balance sheet. The value of the Company’s interest on the date of deconsolidation was based on management’s estimate of the fair value of Bright Machines at that time. Management relied on a multi-stage process which involved calculating the enterprise and equity value of Bright Machines, then allocating the equity value of the entity to the Company’s securities. The enterprise value of Bright Machines was estimated based on the value implied by the equity funding Bright Machines received from third parties in the same period (i.e., level 2 inputs). The Company recognized a gain on deconsolidation of approximately $87 million with no material tax impact, which is included in other charges (income), net on the consolidated statement of operations. Concurrently with the deconsolidation, the Company engaged Bright Machines as a strategic partner to develop and deploy automation solutions for Flex and entered into a 5-year subscription agreement for use of fixed assets along with other automation services. The subscription agreement provides the Company with the use of the assets previously contributed to Bright Machines and accordingly is accounted for as a capital lease. As a result, the Company has recognized a capital lease asset and obligation with balances of $30.3 million and $34.8 million as of March 31, 2019, respectively, in the consolidated balance sheets. Pro-forma financials have not been presented because the effects were not material to the Company’s consolidated financial position and results of operation for all periods presented. Bright Machines became a related party to the Company starting on the date of deconsolidation. Subscription fees under the Bright Machines agreement were immaterial for the fiscal year ended March 31, 2019.</t>
  </si>
  <si>
    <t>Restructuring Charges</t>
  </si>
  <si>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4 for additional information regarding restructuring charges.</t>
  </si>
  <si>
    <t>Recently Adopted and Issued Accounting Pronouncements</t>
  </si>
  <si>
    <t>Recently Adopted Accounting Pronouncements In January 2017, the Financial Accounting Standards Board ("FASB") issued Accounting Standard Update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Company adopted the guidance on a prospective basis during the first quarter of fiscal year 2019, which did not have a material impact to its financial position as there were no material acquisitions during the period of adoption. In January 2017, the FASB issued ASU 2017-04 "Intangibles—Goodwill and Other (Topic 350): Simplifying the Test for Goodwill Impairment" to simplify the subsequent measurement of goodwill by eliminating step 2 from the goodwill impairment test. This guidance requires that the change be applied on a prospective basis, and it is effective for the Company beginning in the first quarter of fiscal year 2021, with early application permitted. The Company adopted the guidance during fiscal year 2019 without a material impact to its financial position as there were no identified impairments during the period. In August 2016, the FASB issued ASU 2016-15, "Statement of Cash Flows (Topic 230): Classification of Certain Cash Receipts and Cash Payments (a consensus of the Emerging Issues Task Force)." The ASU is intended to address specific cash flow issues with the objective of reducing the existing diversity in practice and provide guidance on how certain cash receipts and payments are presented and classified in the statement of cash flows. The majority of the guidance in ASU 2016-15 was consistent with the Company's current cash flow classification. However, cash receipts on the deferred purchase price from the Company's asset-backed securitization programs described in note 10 are now classified as cash flows from investing activities instead of the Company's former presentation as cash flows from operations. The Company adopted the guidance during the first quarter of fiscal year 2019 and retrospectively adjusted cash flows from operating and investing activities for fiscal year 2018. The Company recorded $3.6 billion of cash receipts on the deferred purchase price from the Company's asset-backed securitization programs for the fiscal year ended March 31, 2019 and reclassified $4.6 billion and $5.0 billion of cash receipts on the deferred purchase price for the fiscal years ended March 31, 2018 and 2017, from cash flows from operating activities to cash flows from investing activities, respectively. In January 2016, the FASB issued ASU 2016-01 "Financial Instruments-Overall (Subtopic 825-10): Recognition and Measurement of Financial Assets and Financial Liabilities." This guidance generally requires equity investments, except those accounted for under the equity method of accounting or those that result in consolidation of the investee, to be measured at fair value with changes in fair value recognized in net income. This guidance also requires the separate presentation of financial assets and financial liabilities by measurement category and form of financial asset on the balance sheet or in the accompanying notes to the financial statements. The Company adopted this guidance on April 1, 2018 with an immaterial impact on the Company's financial position, results of operations and cash flows. In February 2018, the FASB issued ASU 2018-03 "Technical Corrections and Improvements to Financial Instruments - Overall (Subtopic 825-10): Recognition and Measurement of Financial Assets and Financial Liabilities." This standard comes as an addition to ASU 2016-01 which the Company adopted in the first quarter of fiscal year 2019. This update includes amendments to clarify certain aspects of the guidance issued in Update 2016-01. The Company adopted this guidance during the second quarter of fiscal year 2019 with an immaterial impact on its consolidated financial statements. In May 2014, the FASB issued ASU 2014-09 "Revenue from Contracts with Customers (Topic 606)" (also referred to as Accounting Standard Codification 606 ("ASC 606")). As noted above, the Company adopted the standard on April 1, 2018 using the modified retrospective approach by applying the guidance to all open contracts at the adoption date and has implemented revised accounting policies, new operational and financial reporting processes, enhanced systems capabilities and relevant internal controls. Details of the impact of adopting ASC 606 has been described in the Revenue Recognition section above. Recently Issued Accounting Pronouncements In November 2018, the FASB issued ASU 2018-19 “Codification Improvements to Topic 326: Financial Instruments - Credit Losses” to introduce an expected credit loss methodology for the impairment of financial assets measured at amortized cost basis. That methodology replaces the probable, incurred loss model for those assets. The guidance is effective for the Company beginning in the first quarter of fiscal year 2021 with early adoption permitted. The Company expects the new guidance will have an immaterial impact on its consolidated financial statements, and it intends to adopt the guidance when it becomes effective in the first quarter of fiscal year 2021. In October 2018, the FASB issued ASU 2018-17 “Consolidation (Topic 810): Targeted Improvements to Related Party Guidance for Variable Interest Entities” to provide a new private company variable interest entity exemption and changes how decision makers apply the variable interest criteria. The guidance is effective for the Company beginning in the first quarter of fiscal year 2021 with early adoption permitted. The Company expects the new guidance will have an immaterial impact on its consolidated financial statements, and it intends to adopt the guidance when it becomes effective in the first quarter of fiscal year 2021. In August 2018, the FASB issued ASU 2018-15 "Intangibles-Goodwill and Other-Internal-Use Software (Subtopic 350-40): Customer’s Accounting for Implementation Costs Incurred in a Cloud Computing Arrangement That Is a Service Contract” to provide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s well as requires additional quantitative and qualitative disclosures. The guidance is effective for the Company beginning in the first quarter of fiscal year 2021 with early adoption permitted. The Company is still evaluating the impact on its consolidated financial statements, and it intends to adopt the guidance when it becomes effective in the first quarter of fiscal year 2021. In August 2018, the FASB issued ASU 2018-13, "Fair Value Measurement (Topic 820): Disclosure Framework-Changes to the Disclosure Requirements for Fair Value Measurement”, which amends ASC 820 to add, remove, and modify fair value measurement disclosure requirements.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June 2018, the FASB issued ASU 2018-07 "Compensation - Stock Compensation (Topic 718): Improvement to Nonemployee Share-Based Payment Accounting" with the objective of simplifying several aspects of the accounting for nonemployee share-based payment transactions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February 2016, the FASB issued ASU No. 2016-02, Leases with subsequent updates through 2018 (together “ASC 842”). The new standard is intended to improve financial reporting of lease transactions by requiring lease assets and liability to be recorded on the balance sheet for the rights and obligations created by leases that extend more than twelve months. ASC 842 also requires additional disclosures for the amount, timing, and uncertainty of cash flows arising from leases. ASC 842 is effective for financial statements issued for annual and interim periods beginning after December 15, 2018 for public business entities. The Company adopted the new standard on its effective date of April 1, 2019, using the effective date method. Under this method, the initial recognition of lease assets and liabilities as required by ASC 842 will occur on April 1, 2019, and financial information for comparative periods prior to that date will not be updated. ASC 842 provides a number of optional practical expedients impacting transition to the new standard. Management elected the package of practical expedients which, among other things, allows the Company to carry forward historical lease classification in place prior to April 1, 2019. ASC 842 also provides practical expedients for an entity’s accounting after transition. Management has elected the short-term lease recognition exemption for all leases that qualify, as well as the practical expedient to not separate lease and non-lease components, Both of these expedients were elected for all classes of underlying leased assets. As a balance sheet impact upon adoption, the Company expects to recognize right-of-use assets and operating lease liabilities, respectively, in the range of approximately $550 million to $750 million . The Company is continuing to assess the impact of adopting the new standard on its consolidated financial statements but does not expect a material impact on its consolidated statement of operations or its consolidated statement of cash flows. The Company is also continuing to adjust its accounting policies, operational and financial reporting processes, systems capabilities and relevant internal controls. In December 2017, the Securities and Exchange Commission ("SEC") staff issued Staff Accounting Bulletin No. 118 (SAB 118), Income Tax Accounting Implications of the Tax Cuts and Jobs Act ("Tax Act"), which allowed the Company to record provisional amounts during a measurement period not to extend beyond one year of the enactment date. As of March 31, 2019, the Company has finalized all provisional amounts related to the Tax Act. Finalizing provisional adjustments related to the Tax Act did not have a material impact on the Company's consolidated financial statements as of March 31, 2019. The Company expects further guidance may be forthcoming from the FASB and the SEC, as well as regulations, interpretations and rulings from federal and state tax agencies, which could result in additional impacts.</t>
  </si>
  <si>
    <t>SUMMARY OF ACCOUNTING POLICIES (Tables)</t>
  </si>
  <si>
    <t>Schedule of financial statement impact due to ASC 606</t>
  </si>
  <si>
    <t>The cumulative effect of change made to the Company's April 1, 2018 condensed consolidated balance sheet for the adoption of ASC 606 was as follows: Condensed Consolidated Balance Sheet Impact of Adopting ASC 606 Balance at March 31, 2018 Adjustments Balance at April 1, 2018 (In thousands) ASSETS Contract assets $ — $ 451,287 $ 451,287 Inventories 3,799,829 (447,752 ) 3,352,077 Other current assets 1,380,466 (51,479 ) 1,328,987 LIABILITIES AND SHAREHOLDERS’ EQUITY Other current liabilities 1,719,418 (87,897 ) 1,631,521 Other liabilities 531,587 2,098 533,685 Accumulated deficit $ (3,144,114 ) $ 37,855 $ (3,106,259 ) The adoption of ASC 606 resulted in the establishment of contract asset and contract liability balance sheet accounts and in the reclassification to these new accounts from certain asset and liability accounts, primarily inventories. The decrease in accumulated deficit in the table above reflects $37.9 million of net adjustments to the balance sheet as of April 1, 2018, resulting from the adoption of ASC 606 primarily related to certain customer contracts requiring an over-time method of revenue recognition. The declines in inventories and other current assets reflect reclassifications to contract assets due to the earlier recognition of certain costs of products sold for over-time contracts. The decline in other current liabilities is primarily due to the reclassification of payments from customers in advance of work performed to contract assets to reflect the net position of the related over-time contracts. The following tables summarize the impacts of ASC 606 adoption on the Company’s consolidated balance sheets and consolidated statements of operations: Condensed Consolidated Balance Sheet As of March 31, 2019 Impact of Adopting ASC 606 As Reported Adjustments Balance without ASC 606 Adoption (In thousands) ASSETS Contract assets $ 216,202 $ (216,202 ) $ — Inventories 3,722,854 252,844 3,975,698 Other current assets 854,790 8,865 863,655 LIABILITIES AND SHAREHOLDERS’ EQUITY Other current liabilities 1,426,075 65,705 1,491,780 Accumulated deficit $ (3,012,012 ) $ (35,114 ) $ (3,047,126 ) Condensed Consolidated Statement of Operations Fiscal Year Ended March 31, 2019 Impact of Adopting ASC 606 As Reported Adjustments Balance without ASC 606 Adoption (In thousands) Net sales $ 26,210,511 $ (25,665 ) $ 26,184,846 Cost of sales (including restructuring charges) 24,692,736 (28,406 ) 24,664,330 Gross profit $ 1,517,775 $ 2,741 $ 1,520,516</t>
  </si>
  <si>
    <t>Summary of the activity in the Company's allowance for doubtful accounts</t>
  </si>
  <si>
    <t>The following table summarizes the activity in the Company's allowance for doubtful accounts during fiscal years 2019 , 2018 and 2017 : Balance at Charged to Deductions/ Balance at (In thousands) Allowance for doubtful accounts: Year ended March 31, 2017 $ 64,608 $ (184 ) $ (7,122 ) $ 57,302 Year ended March 31, 2018 57,302 8,225 (5,476 ) 60,051 Year ended March 31, 2019 (1) 60,051 41,977 (10,632 ) 91,396 (1) Charges incurred during fiscal year 2019 are primarily for costs and expenses related to various distressed customers.</t>
  </si>
  <si>
    <t>Schedule of cash and cash equivalents</t>
  </si>
  <si>
    <t>Cash and cash equivalents consisted of the following: As of March 31, 2019 2018 (In thousands) Cash and bank balances $ 1,222,737 $ 1,019,802 Money market funds and time deposits 473,888 452,622 $ 1,696,625 $ 1,472,424</t>
  </si>
  <si>
    <t>Schedule of components of inventories</t>
  </si>
  <si>
    <t>The components of inventories, net of applicable lower of cost or net realizable value write-downs, were as follows: As of March 31, 2019 2018 (In thousands) Raw materials $ 2,922,101 $ 2,760,410 Work-in-progress 366,135 450,569 Finished goods 434,618 588,850 $ 3,722,854 $ 3,799,829</t>
  </si>
  <si>
    <t>Schedule of property and equipment, net</t>
  </si>
  <si>
    <t>Property and equipment was comprised of the following: Depreciable As of March 31, 2019 2018 (In thousands) Machinery and equipment 3 - 10 $ 3,305,335 $ 3,004,707 Buildings 30 1,111,708 1,154,881 Leasehold improvements up to 30 453,119 414,917 Furniture, fixtures, computer equipment and software 3 - 7 501,994 482,248 Land — 121,976 152,992 Construction-in-progress — 291,458 287,724 5,785,590 5,497,469 Accumulated depreciation and amortization (3,449,377 ) (3,257,963 ) Property and equipment, net $ 2,336,213 $ 2,239,506</t>
  </si>
  <si>
    <t>Schedule of goodwill</t>
  </si>
  <si>
    <t xml:space="preserve">The following table summarizes the activity in the Company's goodwill during fiscal years 2019 and 2018 (in thousands): HRS IEI CEC CTG Total Balance, as of March 31, 2017 $ 420,935 $ 337,707 $ 115,002 $ 111,223 $ 984,867 Additions (1) 75,280 — 9,730 — 85,010 Divestitures (2) — — — (3,475 ) (3,475 ) Foreign currency translation adjustments (3) 54,768 — — — 54,768 Balance, as of March 31, 2018 550,983 337,707 124,732 107,748 1,121,170 Additions (1) — — 10,984 — 10,984 Divestitures (2) (5,303 ) (4,450 ) (6,391 ) (4,484 ) (20,628 ) Foreign currency translation adjustments (3) (38,471 ) — — — (38,471 ) Balance, as of March 31, 2019 $ 507,209 $ 333,257 $ 129,325 $ 103,264 $ 1,073,055 _______________________________________________________________________________ (1) The goodwill generated from the Company's business combinations completed during the fiscal years 2019 and 2018 are primarily related to value placed on the employee workforce, service offerings, capabilities and expected synergies. The goodwill is not deductible for income tax purposes. Refer to the discussion of the Company's business acquisitions in note 17 . Also included in fiscal year 2018 were adjustments based on management's estimates resulting from its review and finalization of the valuation of assets and liabilities acquired through certain business combinations completed in a period subsequent to the respective acquisition. These adjustments were not individually, nor in the aggregate, significant to the Company during the fiscal year ended March 31, 2018. (2) During the fiscal year ended March 31, 2019, the Company divested its China-based Multek operations along with another non-strategic immaterial business, and as a result, recorded an aggregate reduction of goodwill of $20.6 million . During the fiscal year ended March 31, 2018, the Company disposed of Wink Labs Inc. ("Wink"), a business within the CTG segment. (3) During the fiscal years ended March 31, 2019 and 2018 , the Company recorded $38.5 million and $54.8 million , respectively, of foreign currency translation adjustments primarily related to historical acquisitions, as the U.S. Dollar fluctuated against foreign currencies. </t>
  </si>
  <si>
    <t>Schedule of components of acquired intangible assets</t>
  </si>
  <si>
    <t>The components of acquired intangible assets are as follows: As of March 31, 2019 As of March 31, 2018 Gross Accumulated Net Gross Accumulated Net (In thousands) Intangible assets: Customer-related intangibles $ 297,306 $ (113,627 ) $ 183,679 $ 306,943 $ (79,051 ) $ 227,892 Licenses and other intangibles 274,604 (127,288 ) 147,316 304,007 (107,466 ) 196,541 Total $ 571,910 $ (240,915 ) $ 330,995 $ 610,950 $ (186,517 ) $ 424,433</t>
  </si>
  <si>
    <t>Schedule of estimated future annual amortization expense for intangible assets</t>
  </si>
  <si>
    <t>The estimated future annual amortization expense for acquired intangible assets is as follows: Fiscal Year Ending March 31, Amount (In thousands) 2020 $ 64,917 2021 60,604 2022 52,099 2023 44,390 2024 42,830 Thereafter 66,155 Total amortization expense $ 330,995</t>
  </si>
  <si>
    <t>REVENUE (Tables)</t>
  </si>
  <si>
    <t>Schedule of Contract Assets</t>
  </si>
  <si>
    <t>The following table summarizes the activity in the Company's contract assets during the fiscal year ended March 31, 2019 (in thousands): Contract Assets Beginning balance, April 1, 2018 $ — Cumulative effect adjustment at April 1, 2018 451,287 Revenue recognized 7,169,638 Amounts collected or invoiced (7,404,723 ) Ending balance, March 31, 2019 $ 216,202</t>
  </si>
  <si>
    <t>Disaggregation of Revenue</t>
  </si>
  <si>
    <t>The following table presents the Company’s revenue disaggregated based on timing of transfer - point in time and over time for the fiscal year ended March 31, 2019: Fiscal Year Ended March 31, 2019 HRS IEI CEC CTG Total (In thousands) Timing of Transfer Point in time $ 3,773,735 $ 4,395,773 $ 6,126,454 $ 4,744,911 $ 19,040,873 Over time 1,055,215 1,786,864 2,209,876 2,117,683 7,169,638 Total segment $ 4,828,950 $ 6,182,637 $ 8,336,330 $ 6,862,594 $ 26,210,511</t>
  </si>
  <si>
    <t>SHARE-BASED COMPENSATION (Tables)</t>
  </si>
  <si>
    <t>Schedule of share-based compensation expense</t>
  </si>
  <si>
    <t>The following table summarizes the Company's share-based compensation expense for all Equity Incentive Plans: Fiscal Year Ended March 31, 2019 2018 2017 (In thousands) Cost of sales $ 19,554 $ 19,102 $ 10,023 Selling, general and administrative expenses 56,478 66,142 72,243 Total share-based compensation expense $ 76,032 $ 85,244 $ 82,266</t>
  </si>
  <si>
    <t>Schedule of weighted-average assumptions</t>
  </si>
  <si>
    <t>The fair value of the Company's restricted share unit awards under the 2017 Plan, whereby vesting is contingent on meeting certain market conditions, for fiscal years 2019 , 2018 , and 2017 was estimated using the following weighted-average assumptions: Fiscal Year Ended March 31, 2019 2018 2017 Expected volatility 27.4 % 25.1 % 25.8 % Average peer volatility 25.6 % 28.7 % 25.1 % Average peer correlation 0.5 0.6 0.6 Expected dividends 0.0 % 0.0 % 0.0 % Risk-free interest rate 2.7 % 1.5 % 0.9 %</t>
  </si>
  <si>
    <t>Summary of option activity</t>
  </si>
  <si>
    <t>The following is a summary of option activity for all plans ("Price" reflects the weighted-average exercise price): Fiscal Year Ended March 31, 2019 2018 2017 Options Price Options Price Options Price Outstanding, beginning of fiscal year 1,189,550 $ 3.28 1,937,400 $ 3.75 5,111,490 $ 5.70 Granted — — 288,386 0.54 159,057 0.51 Exercised (244,393 ) 1.00 (667,184 ) 4.15 (2,283,201 ) 5.44 Forfeited (71,927 ) 3.37 (369,052 ) 5.75 (1,049,946 ) 9.47 Outstanding, end of fiscal year 873,230 $ 3.93 1,189,550 $ 3.28 1,937,400 $ 3.75 Options exercisable, end of fiscal year 546,339 $ 5.34 373,950 $ 4.99 507,965 $ 6.08</t>
  </si>
  <si>
    <t>Schedule of share bonus award activity</t>
  </si>
  <si>
    <t>The following table summarizes the Company's restricted share unit award activity under all plans ("Price" reflects the weighted-average grant-date fair value): Fiscal Year Ended March 31, 2019 2018 2017 Shares Price Shares Price Shares Price Unvested restricted share unit awards outstanding, beginning of fiscal year 14,619,692 $ 14.39 17,242,019 $ 12.24 19,309,172 $ 10.71 Granted (1) 8,257,502 12.59 6,680,739 16.97 8,261,666 13.46 Vested (1) (5,952,039 ) 13.12 (6,945,393 ) 11.86 (9,311,984 ) 9.50 Forfeited (2,021,269 ) 14.51 (2,357,673 ) 12.20 (1,016,835 ) 11.15 Unvested restricted share unit awards outstanding, end of fiscal year 14,903,886 $ 13.76 14,619,692 $ 14.39 17,242,019 $ 12.24 (1) Included in the fiscal years 2018 and 2017 amounts are 0.7 million and 1.7 million of restricted share unit awards, respectively, representing the number of awards achieved above target levels based on the achievement of certain market conditions, as further described in the table below. These awards were issued and immediately vested in accordance with the terms and conditions of the underlying awards.</t>
  </si>
  <si>
    <t>Schedule of share bonus awards with market conditions</t>
  </si>
  <si>
    <t>Of the 14.9 million unvested restricted share unit awards outstanding under all plans as of the fiscal year ended March 31, 2019 , approximately 2.5 million unvested restricted share unit awards represent the target amount of grants made to certain key employees whereby vesting is contingent on meeting certain market conditions summarized as follows: Targeted Range of shares Average Assessment dates Year of grant Minimum Maximum Fiscal 2019 1,316,279 $ 14.00 — 2,632,558 June 2021 Fiscal 2018 586,077 $ 20.25 — 1,172,154 June 2020 Fiscal 2017 619,574 $ 17.57 — 1,239,148 June 2019 Totals 2,521,930 — 5,043,860 (1) Vesting ranges from zero to 200% based on measurement of Flex's total shareholder return against the Standard and Poor's ("S&amp;P") 500 Composite Index.</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income per share: Fiscal Year Ended March 31, 2019 2018 2017 (In thousands, except per share amounts) Basic earnings per share: Net income $ 93,399 $ 428,534 $ 319,564 Shares used in computation: Weighted-average ordinary shares outstanding 526,519 529,782 540,503 Basic earnings per share $ 0.18 $ 0.81 $ 0.59 Diluted earnings per share: Net income $ 93,399 $ 428,534 $ 319,564 Shares used in computation: Weighted-average ordinary shares outstanding 526,519 529,782 540,503 Weighted-average ordinary share equivalents from stock options and restricted share unit awards (1) (2) 3,551 6,816 5,717 Weighted-average ordinary shares and ordinary share equivalents outstanding 530,070 536,598 546,220 Diluted earnings per share $ 0.18 $ 0.80 $ 0.59 _________________________________________________________________________ (1) An immaterial amount of options to purchase ordinary shares during fiscal years 2019 and 2018 were excluded from the computation of diluted earnings per share due to their anti-dilutive impact on the weighted average ordinary shares equivalents. Options to purchase ordinary shares of 0.5 million during fiscal year 2017 were excluded from the computation of diluted earnings per share. (2) Restricted share unit awards of 6.8 million during fiscal year 2019 were excluded from the computation of diluted earnings per share due to their anti-dilutive impact on the weighted average ordinary shares equivalents. Less than 0.1 million of anti-dilutive restricted share unit awards were excluded from the computation of diluted earnings per share during fiscal years 2018 and 2017, respectively.</t>
  </si>
  <si>
    <t>SUPPLEMENTAL CASH FLOW DISCLOSURES (Tables)</t>
  </si>
  <si>
    <t>Schedule of supplemental cash flow disclosures and non-cash investing and financing activities</t>
  </si>
  <si>
    <t>The following table represents supplemental cash flow disclosures and non-cash investing and financing activities: Fiscal Year Ended March 31, 2019 2018 2017 (In thousands) Net cash paid for: Interest $ 190,204 $ 152,750 $ 127,346 Income taxes 134,178 91,846 86,651 Non-cash investing and financing activity: Unpaid purchases of property and equipment $ 111,989 $ 128,044 $ 84,375 Customer-related third party banking institution equipment financing net settlement — — 90,576 Non-cash investment in Elementum (Note 2) — 132,679 — Non-cash proceeds from sales of Wink (Note 2) — 59,000 — Non-cash investment in Bright Machines (Note 2) 127,641 — — Capital lease for Bright Machines assets (Note 2) 34,828 — —</t>
  </si>
  <si>
    <t>BANK BORROWINGS AND LONG-TERM DEBT (Tables)</t>
  </si>
  <si>
    <t>Schedule of bank borrowings and long-term debt</t>
  </si>
  <si>
    <t>Bank borrowings and long-term debt are as follows: As of March 31, 2019 2018 (In thousands) 4.625% Notes due February 2020 $ 500,000 $ 500,000 Term Loan, including current portion, due in installments through November 2021 671,563 687,813 Term Loan, including current portion, due in installments through June 2022 458,531 483,656 5.000% Notes due February 2023 500,000 500,000 4.750% Notes due June 2025 596,815 596,387 India Facilities (1) 170,206 — Other 168,039 186,601 Debt issuance costs (10,639 ) (13,815 ) 3,054,515 2,940,642 Current portion, net of debt issuance costs (632,611 ) (43,011 ) Non-current portion $ 2,421,904 $ 2,897,631</t>
  </si>
  <si>
    <t>Schedule of the Company's repayments of long-term debt</t>
  </si>
  <si>
    <t>repayments of the Company's long-term debt are as follows: Fiscal Year Ending March 31, Amount (In thousands) 2020 $ 634,321 2021 111,558 2022 801,836 2023 857,571 2024 60,423 Thereafter 599,445 Total $ 3,065,154</t>
  </si>
  <si>
    <t>FINANCIAL INSTRUMENTS (Tables)</t>
  </si>
  <si>
    <t>Summary of aggregate notional amount of the Company's outstanding foreign currency forward and swap contracts</t>
  </si>
  <si>
    <t>As of March 31, 2019 , the aggregate notional amount of the Company's outstanding foreign currency derivative contracts was $7.8 billion as summarized below: Foreign Currency Notional Contract Currency Buy Sell Buy Sell (In thousands) Cash Flow Hedges CNY 2,207,000 — $ 328,349 $ — EUR 48,763 700 55,445 788 HUF 34,401,000 — 120,981 — ILS 181,000 — 49,833 — MXN 4,123,000 — 212,987 — MYR 286,100 30,200 70,276 7,418 PLN 144,500 — 37,841 — RON 247,000 — 58,365 — SGD 42,500 — 31,354 — Other N/A N/A 17,853 7,089 983,284 15,295 Other Foreign Currency Contracts BRL — 972,000 — 246,092 CAD 74,484 132,895 55,511 99,042 CNY 3,132,409 458,795 466,085 68,230 EUR 1,793,103 2,043,034 2,019,883 2,303,762 GBP 39,047 30,869 51,590 40,857 HUF 52,526,969 54,425,127 184,727 191,402 ILS 160,775 77,600 44,265 21,365 INR 3,921,500 10,356,508 56,930 150,312 MXN 2,969,832 2,078,128 153,416 107,352 MYR 455,920 255,210 111,989 62,688 SEK 706,435 755,275 76,470 81,479 SGD 83,800 50,280 61,822 37,093 Other N/A N/A 77,860 57,612 3,360,548 3,467,286 Total Notional Contract Value in USD $ 4,343,832 $ 3,482,581</t>
  </si>
  <si>
    <t>Schedule of fair value of the derivative instruments utilized for foreign currency risk management purposes</t>
  </si>
  <si>
    <t>The following table presents the fair value of the Company's derivative instruments utilized for foreign currency risk management purposes at March 31, 2019 and 2018 : Fair Values of Derivative Instruments Asset Derivatives Liability Derivatives Fair Value Fair Value Balance Sheet March 31, March 31, Balance Sheet March 31, March 31, (In thousands) Derivatives designated as hedging instruments Foreign currency contracts Other current assets $ 10,503 $ 19,422 Other current liabilities $ 10,282 $ 7,065 Derivatives not designated as hedging instruments Foreign currency contracts Other current assets $ 16,774 $ 23,912 Other current liabilities $ 17,144 $ 18,246</t>
  </si>
  <si>
    <t>ACCUMULATED OTHER COMPREHENSIVE LOSS (Tables)</t>
  </si>
  <si>
    <t>Schedule of changes in accumulated other comprehensive loss by component, net of tax</t>
  </si>
  <si>
    <t>The changes in accumulated other comprehensive loss by component, net of tax, during fiscal years ended March 31, 2019 , 2018 and 2017 are as follows: Unrealized loss on Foreign currency Total (In thousands) Beginning balance on April 1, 2016 $ (41,522 ) $ (94,393 ) $ (135,915 ) Other comprehensive gain (loss) before reclassifications 6,925 (1,198 ) 5,727 Net (gains) losses reclassified from accumulated other comprehensive loss 2,171 (126 ) 2,045 Net current-period other comprehensive gain (loss) 9,096 (1,324 ) 7,772 Ending balance on March 31, 2017 $ (32,426 ) $ (95,717 ) $ (128,143 ) Other comprehensive gain before reclassifications 15,667 46,022 61,689 Net gains reclassified from accumulated other comprehensive loss (18,987 ) (404 ) (19,391 ) Net current-period other comprehensive gain (loss) (3,320 ) 45,618 42,298 Ending balance on March 31, 2018 $ (35,746 ) $ (50,099 ) $ (85,845 ) Other comprehensive loss before reclassifications (48,302 ) (59,508 ) (107,810 ) Net losses reclassified from accumulated other comprehensive loss 42,492 — 42,492 Net current-period other comprehensive loss (5,810 ) (59,508 ) (65,318 ) Ending balance on March 31, 2019 $ (41,556 ) $ (109,607 ) $ (151,163 )</t>
  </si>
  <si>
    <t>FAIR VALUE MEASUREMENT OF ASSETS AND LIABILITIES (Tables)</t>
  </si>
  <si>
    <t>Schedule of financial assets and liabilities measured at fair value on a recurring basis</t>
  </si>
  <si>
    <t>The following table presents the Company's assets and liabilities measured at fair value on a recurring basis as of March 31, 2019 and 2018 : Fair Value Measurements as of March 31, 2019 Level 1 Level 2 Level 3 Total (In thousands) Assets: Money market funds and time deposits (Note 2) $ — $ 473,888 $ — $ 473,888 Foreign exchange forward contracts (Note 8) — 27,277 — 27,277 Deferred compensation plan assets: Mutual funds, money market accounts and equity securities 2,845 76,852 — 79,697 Liabilities: Foreign exchange forward contracts (Note 8) $ — $ (27,426 ) $ — $ (27,426 ) Fair Value Measurements as of March 31, 2018 Level 1 Level 2 Level 3 Total (In thousands) Assets: Money market funds and time deposits (Note 2) $ — $ 452,622 $ — $ 452,622 Foreign exchange forward contracts (Note 8) — 43,334 — 43,334 Deferred compensation plan assets: Mutual funds, money market accounts and equity securities 7,196 67,532 — 74,728 Liabilities: Foreign exchange forward contracts (Note 8) $ — $ (25,311 ) $ — $ (25,311 )</t>
  </si>
  <si>
    <t>Schedule of liabilities not carried at fair value</t>
  </si>
  <si>
    <t xml:space="preserve">The following table presents the Company's liabilities not carried at fair value as of March 31, 2019 and 2018 : As of March 31, 2019 As of March 31, 2018 Carrying Fair Carrying Fair Fair Value (In thousands) (In thousands) 4.625% Notes due February 2020 $ 500,000 $ 499,950 $ 500,000 $ 513,596 Level 1 Term Loan, including current portion, due in installments through November 2021 671,563 670,724 687,813 689,966 Level 1 Term Loan, including current portion, due in installments through June 2022 458,531 457,958 483,656 485,470 Level 1 5.000% Notes due February 2023 500,000 499,950 500,000 525,292 Level 1 4.750% Notes due June 2025 596,815 599,940 596,387 627,407 Level 1 Euro Term Loan due September 2020 52,746 52,746 59,443 59,443 Level 2 Euro Term Loan due January 2022 112,524 112,524 123,518 123,518 Level 2 India Facilities 170,206 170,206 — — Level 2 Total $ 3,062,385 $ 3,063,998 $ 2,950,817 $ 3,024,692 </t>
  </si>
  <si>
    <t>COMMITMENTS AND CONTINGENCIES (Tables)</t>
  </si>
  <si>
    <t>Schedule of minimum lease payments</t>
  </si>
  <si>
    <t>These operating leases expire in various years through 2035 and require the following minimum lease payments: Fiscal Year Ending March 31, Operating Lease (In thousands) 2020 $ 155,391 2021 113,245 2022 93,777 2023 81,335 2024 67,341 Thereafter 171,828 Total minimum lease payments $ 682,917</t>
  </si>
  <si>
    <t>INCOME TAXES (Tables)</t>
  </si>
  <si>
    <t>Components of income from continuing operations before income taxes</t>
  </si>
  <si>
    <t>The domestic (Singapore) and foreign components of income before income taxes were comprised of the following: Fiscal Year Ended March 31, 2019 2018 2017 (In thousands) Domestic $ (10,498 ) $ 323,522 $ 435,709 Foreign 192,624 197,371 (64,861 ) Total $ 182,126 $ 520,893 $ 370,848</t>
  </si>
  <si>
    <t>Schedule of provision for income taxes</t>
  </si>
  <si>
    <t>The provision for income taxes consisted of the following: Fiscal Year Ended March 31, 2019 2018 2017 (In thousands) Current: Domestic $ 1,517 $ 2,894 $ 1,037 Foreign 99,894 50,889 71,773 101,411 53,783 72,810 Deferred: Domestic (40 ) 422 350 Foreign (12,644 ) 38,154 (21,876 ) (12,684 ) 38,576 (21,526 ) Provision for income taxes $ 88,727 $ 92,359 $ 51,284</t>
  </si>
  <si>
    <t>Schedule of reconciliation of the income tax expense from continuing operations expected based on domestic statutory income tax rates to the expense for income taxes</t>
  </si>
  <si>
    <t>The reconciliation of the income tax expense expected based on domestic statutory income tax rates to the expense for income taxes included in the consolidated statements of operations is as follows: Fiscal Year Ended March 31, 2019 2018 2017 (In thousands) Income taxes based on domestic statutory rates $ 30,961 $ 88,552 $ 63,044 Effect of tax rate differential (135,033 ) (244,128 ) (85,132 ) Change in liability for uncertain tax positions (15,381 ) 22,180 684 Change in valuation allowance 191,896 297,330 78,728 Recognition of prior year taxes recoverable 5,439 (53,757 ) — Expiration of tax attributes 4,277 — — Other 6,568 (17,818 ) (6,040 ) Provision for income taxes $ 88,727 $ 92,359 $ 51,284</t>
  </si>
  <si>
    <t>Components of deferred income taxes</t>
  </si>
  <si>
    <t>The components of deferred income taxes are as follows: As of March 31, 2019 2018 (In thousands) Deferred tax liabilities: Fixed assets $ (39,376 ) $ (33,056 ) Intangible assets (57,939 ) (80,565 ) Others (14,879 ) (12,544 ) Total deferred tax liabilities (112,194 ) (126,165 ) Deferred tax assets: Fixed assets 67,980 65,155 Intangible assets 7,442 11,237 Deferred compensation 13,864 13,475 Inventory valuation 11,082 6,952 Provision for doubtful accounts 4,797 3,073 Net operating loss and other carryforwards 1,944,782 2,133,097 Others 243,016 236,916 Total deferred tax assets 2,292,963 2,469,905 Valuation allowances (2,083,082 ) (2,259,956 ) Total deferred tax assets, net of valuation allowances 209,881 209,949 Net deferred tax asset $ 97,687 $ 83,784 The net deferred tax asset is classified as follows: Long-term asset $ 164,611 $ 165,319 Long-term liability (66,924 ) (81,535 ) Total $ 97,687 $ 83,784</t>
  </si>
  <si>
    <t>Schedule of tax losses and other carryforwards on a tax return basis, which will expire at various dates</t>
  </si>
  <si>
    <t>These tax losses and other carryforwards will expire at various dates as follows: Expiration dates of deferred tax assets related to operating losses and other carryforwards (In thousands) 2020 - 2025 $ 606,378 2026 - 2031 444,040 2032 and post 295,361 Indefinite 691,313 $ 2,037,092</t>
  </si>
  <si>
    <t>Schedule of reconciliation of beginning and ending amount of unrecognized tax benefits</t>
  </si>
  <si>
    <t>A reconciliation of the beginning and ending amount of unrecognized tax benefits is as follows: Fiscal Year Ended 2019 2018 (In thousands) Balance, beginning of fiscal year $ 227,590 $ 203,323 Additions based on tax position related to the current year 82,966 24,415 Additions for tax positions of prior years 5,575 5,926 Reductions for tax positions of prior years (15,432 ) (11,936 ) Reductions related to lapse of applicable statute of limitations (14,786 ) (9,029 ) Settlements (22,174 ) — Impact from foreign exchange rates fluctuation (12,017 ) 14,891 Balance, end of fiscal year $ 251,722 $ 227,590</t>
  </si>
  <si>
    <t>RESTRUCTURING CHARGES (Tables)</t>
  </si>
  <si>
    <t>Schedule of provisions, respective payments, and remaining accrued balance</t>
  </si>
  <si>
    <t>The following table summarizes the provisions, respective payments, and remaining accrued balance as of March 31, 2019 for charges incurred in fiscal years 2019 , 2018 and 2017 and prior periods: Severance Long-Lived Other Total (In thousands) Balance as of March 31, 2016 $ 11,905 $ — $ 1,335 $ 13,240 Provision for charges incurred in fiscal year 2017 42,253 — 7,142 49,395 Cash payments for charges incurred in fiscal year 2017 (25,894 ) — — (25,894 ) Cash payments for charges incurred in fiscal year 2016 and prior (11,905 ) — (1,335 ) (13,240 ) Balance as of March 31, 2017 16,359 — 7,142 23,501 Provision for charges incurred in fiscal year 2018 69,439 9,417 11,835 90,691 Cash payments for charges incurred in fiscal year 2017 and prior (13,237 ) — (3,671 ) (16,908 ) Cash payments for charges incurred in fiscal year 2018 (24,555 ) — — (24,555 ) Non-cash charges incurred in fiscal year 2018 — (9,417 ) (1,968 ) (11,385 ) Balance as of March 31, 2018 48,006 — 13,338 61,344 Provision for charges incurred in fiscal year 2019 38,634 46,365 28,314 113,313 Cash payments for charges incurred in fiscal year 2018 and prior (40,623 ) — (4,293 ) (44,916 ) Cash payments for charges incurred in fiscal year 2019 (22,783 ) — (1,330 ) (24,113 ) Non-cash charges incurred in fiscal year 2019 — (46,365 ) (26,829 ) (73,194 ) Balance as of March 31, 2019 23,234 — 9,200 32,434 Less: Current portion (classified as other current liabilities) 23,234 — 9,200 32,434 Accrued restructuring costs, net of current portion (classified as other liabilities) $ — $ — $ — $ —</t>
  </si>
  <si>
    <t>OTHER CHARGES (INCOME), NET (Tables)</t>
  </si>
  <si>
    <t>Other Charges (Income)</t>
  </si>
  <si>
    <t>Other charges (income), net for the fiscal years ended March 31, 2019 , 2018 and 2017 are primarily composed of the following: Fiscal Year Ended March 31 2019 2018 2017 (In thousands) Gain on deconsolidation of subsidiary (1) $ (87,348 ) $ (151,574 ) $ — (Gain) loss on sale of non-strategic business (2) — (38,689 ) 7,400 Investment impairments and dispositions (3) 193,063 21,895 — (1) During fiscal year ended March 31, 2019 the Company recognized other income of approximately $87 million from the deconsolidation of Bright Machines (formally known as AutoLab AI). The fiscal year ended March 31, 2018 includes a $151.6 million gain from the deconsolidation of Elementum. See note 2 for additional information on the deconsolidation of Bright Machines and Elementum. (2) The Company recognized other income of $38.7 million from the sale of Wink during fiscal year 2018. See note 2 for additional information on the sale of Wink. Fiscal year 2017 includes a $7.4 million loss attributable to a non-strategic facility sold during the second quarter of that year. (3) During fiscal year ended March 31, 2019 the Company recognized investment impairments of $193.1 million , under other charges, which is primarily driven by an $84 million impairment in its investment in Elementum, coupled with a $76 million loss for the portion of its investment in an unrelated third-party venture backed company, also determined to be impaired. See note 2 for additional information on the impairments. The Company recognized $21.9 million of impairment during fiscal year 2018 for certain non-core investments.</t>
  </si>
  <si>
    <t>INTEREST AND OTHER, NET (Tables)</t>
  </si>
  <si>
    <t>Interest and Other</t>
  </si>
  <si>
    <t>Interest and other, net for the fiscal years ended March 31, 2019 , 2018 and 2017 are primarily composed of the following: Fiscal Year Ended March 31 2019 2018 2017 (In thousands) Interest expenses on debt obligations $ 145,658 $ 123,098 $ 107,978 ABS and AR sales programs related expenses 46,344 25,002 15,252 Interest income (19,496 ) (18,840 ) (12,084 ) Gain on foreign exchange transactions (1,175 ) (15,222 ) (16,528 )</t>
  </si>
  <si>
    <t>BUSINESS AND ASSET ACQUISITIONS &amp; DIVESTITURES (Tables)</t>
  </si>
  <si>
    <t>Schedule of allocation of total purchase price to the acquired assets and liabilities assumed</t>
  </si>
  <si>
    <t>A summary of the allocation of the total purchase consideration is presented as follows (in thousands): Purchase Consideration Net Tangible Assets Acquired Purchased Intangible Assets Goodwill AGM $ 213,718 $ 56,438 $ 82,000 $ 75,280 Power Modules Business 54,659 11,615 33,300 9,744</t>
  </si>
  <si>
    <t>SEGMENT REPORTING (Tables)</t>
  </si>
  <si>
    <t>Schedule of segment reporting information by operating segment</t>
  </si>
  <si>
    <t>During fiscal year 2019 , 2018 and 2017 , depreciation expense included in the segments' measure of operating performance above is as follows. Historical information has been recast to reflect realignment of customers and/or products between segments: Fiscal Year Ended March 31, 2019 2018 2017 (In thousands) Depreciation expense High Reliability Solutions $ 96,854 $ 97,114 $ 88,604 Industrial &amp; Emerging Industries 92,606 75,366 70,814 Communication &amp; Enterprise Compute 103,162 118,150 133,057 Consumer Technologies Group 104,298 110,276 110,379 Corporate and Other 36,493 33,526 29,384 Total depreciation expense $ 433,413 $ 434,432 $ 432,238 The comparative information for the fiscal years 2018 and 2017 has not been restated and continues to be reported under the accounting standards in effect at the time: Fiscal Year Ended March 31, 2019 2018 2017 (In thousands) Net sales: High Reliability Solutions $ 4,828,950 $ 4,769,464 $ 4,149,438 Industrial &amp; Emerging Industries 6,182,637 5,972,496 4,967,738 Communications &amp; Enterprise Compute 8,336,330 7,729,350 8,383,420 Consumer Technologies Group 6,862,594 6,969,821 6,362,338 $ 26,210,511 $ 25,441,131 $ 23,862,934 Segment income and reconciliation of income before tax: High Reliability Solutions $ 371,003 $ 380,878 $ 334,108 Industrial &amp; Emerging Industries 269,172 235,422 179,749 Communications &amp; Enterprise Compute 214,723 186,335 229,332 Consumer Technologies Group 121,336 111,629 179,910 Corporate and Other (104,471 ) (127,810 ) (107,850 ) Total income 871,763 786,454 815,249 Reconciling items: Intangible amortization 74,396 78,640 81,396 Stock-based compensation 76,032 85,244 82,266 Customer related asset impairments (1) 87,093 6,251 92,915 Restructuring charges (Note 14) 113,313 90,691 49,395 New revenue standard adoption impact (Note 2 &amp; Note 3) 9,291 — — Contingencies and other (2) 35,644 51,631 17,704 Interest and other, net 183,454 122,823 99,532 Other charges (income), net (Note 15) 110,414 (169,719 ) 21,193 Income before income taxes $ 182,126 $ 520,893 $ 370,848 (1) Customer related asset impairments for fiscal year 2019, relate to provision for doubtful accounts receivable, inventory and impairment of other assets for certain customers experiencing significant financial difficulties and/or the Company is disengaging. During fiscal year 2017, prices for solar panel modules declined significantly. The Company determined that certain solar panel inventory on hand at the end of the fiscal year 2017 was not fully recoverable and recorded a charge of $60 million to reduce the carrying costs to market in fiscal year 2017. The Company also recognized a $16 million impairment charge for solar module equipment and $17 million primarily related to negative margin sales and other associated direct costs. The total charge of $93 million is included in cost of sales for fiscal year 2017 but is excluded from segment results above. (2) Contingencies and other during fiscal year 2019, primarily consists of costs incurred relating to the independent investigation undertaken by the Audit Committee of the Company’s Board of Directors which was completed in June 2018. In addition, Contingencies and other also includes certain charges of the China based Multek operations that was divested in the second quarter of fiscal year 2019. During fiscal year 2018, the Company incurred charges in connection with certain legal matters, for loss contingencies where it believed that losses were probable and estimable. Additionally, the Company incurred various other charges predominately related to damages incurred from a typhoon that impacted a China facility, as well as certain assets impairments during fiscal year 2018.</t>
  </si>
  <si>
    <t>Schedule of geographic information by segment net sales</t>
  </si>
  <si>
    <t>Geographic information of net sales is as follows: Fiscal Year Ended March 31, 2019 2018 2017 (In thousands) Net sales: Asia $ 11,469,617 44 % $ 11,210,793 44 % $ 10,962,075 46 % Americas 9,893,072 38 % 9,880,626 39 % 8,582,849 36 % Europe 4,847,822 18 % 4,349,712 17 % 4,318,010 18 % $ 26,210,511 $ 25,441,131 $ 23,862,934 The following table summarized the countries that accounted for more than 10% of net sales in fiscal year 2019 , 2018 , and 2017 . Fiscal Year Ended March 31, Net sales: 2019 2018 2017 (In thousands) China $ 6,648,549 25 % $ 7,449,591 29 % $ 7,213,614 30 % Mexico 4,538,720 17 % 4,361,814 17 % 4,075,616 17 % U.S. 3,106,222 12 % 2,860,242 11 % 2,560,300 11 % Brazil 2,181,025 8 % 2,578,466 10 % 1,907,591 8 % Malaysia 1,996,152 8 % 2,005,119 8 % 2,267,478 10 %</t>
  </si>
  <si>
    <t>Schedule of geographic information by segment long-lived assets</t>
  </si>
  <si>
    <t xml:space="preserve">The following table summarized the countries that accounted for more than 10% of property and equipment, net in fiscal year 2019 and 2018 . Fiscal Year Ended March 31, Property and equipment, net: 2019 2018 (In thousands) Mexico $ 537,396 23 % $ 586,594 26 % China 523,124 22 % 491,664 22 % U.S. 361,098 15 % 305,222 14 % Geographic information of property and equipment, net is as follows: As of March 31, 2019 2018 (In thousands) Property and equipment, net: Asia $ 903,288 39 % $ 747,314 33 % Americas 1,003,708 43 % 1,012,188 45 % Europe 429,217 18 % 480,004 22 % $ 2,336,213 $ 2,239,506 </t>
  </si>
  <si>
    <t>QUARTERLY FINANCIAL DATA (Tables)</t>
  </si>
  <si>
    <t>Schedule of quarterly financial data</t>
  </si>
  <si>
    <t>The following table contains unaudited quarterly financial data for fiscal years 2019 and 2018 . For fiscal year 2019, the Company recognized the cumulative effect of initially applying the new revenue standard as an adjustment to the opening balance of retained earnings, as further described in note 2 to the consolidated financial statements. The comparative information for the fiscal year 2018 has not been restated and continues to be reported under the accounting standards in effect at the time. Fiscal Year Ended March 31, 2019 Fiscal Year Ended March 31, 2018 First Second Third Fourth First Second Third Fourth Net sales (1) $ 6,398,956 $ 6,662,604 $ 6,922,827 $ 6,226,124 $ 6,008,272 $ 6,270,420 $ 6,751,552 $ 6,410,887 Gross profit (2) 377,854 402,301 357,325 380,295 406,932 393,325 446,328 349,297 Net income (loss) (3) 116,035 86,885 (45,169 ) (64,352 ) 124,710 205,086 118,333 (19,595 ) Earnings (losses) per share (4): Net income: Basic $ 0.22 $ 0.16 $ (0.09 ) $ (0.12 ) $ 0.24 $ 0.39 $ 0.22 $ (0.04 ) Diluted $ 0.22 $ 0.16 $ (0.09 ) $ (0.12 ) $ 0.23 $ 0.38 $ 0.22 $ (0.04 ) _______________________________________________________________________________ (1) The Company has made certain immaterial corrections to net sales previously reported for the first three quarters of fiscal 2019 primarily to reflect revenue from certain contracts with customers on a net basis. As a result, the amounts presented above for net sales are $25 million , $48 million and $22 million lower than those previously reported for the first, second and third quarters of fiscal year 2019, respectively. These corrections had no impact on gross profit or net income for any period presented, as they were fully offset by corrections to cost of sales. The Company evaluated these corrections, considering both qualitative and quantitative factors, and concluded they are immaterial to previously issued financial statements and will make corrections prospectively in subsequent quarterly filings. (2) The Company recorded a total of $65.8 million restructuring charges during the third quarter of fiscal year 2019. The Company classified $60.4 million of these charges as a component of cost of sales and approximately $5.4 million as a component of selling, general and administrative expenses. Refer to note 14 for additional information on these charges. The Company recorded $82.7 million restructuring charges during the fourth quarter of fiscal year 2018. The Company classified approximately $58.9 million of these charges as a component of cost of sales and approximately $23.8 million of these charges as a component of selling, general and administrative expenses. (3) Net income for the fourth quarter of fiscal year 2019 was primarily affected by an $84 million charge for the impairment of the Company's investment in Elementum. Net income for the third quarter of fiscal year 2019 was primarily affected by a $70 million charge for the impairment of the Company's investment in an unrelated third-party company. Net income for the first quarter of fiscal year 2019 was affected by a $91.8 million gain on the deconsolidation of Bright Machines. Refer to note 2 for further details on the investments impairment charges and the gain on deconsolidation. Net income for the first quarter of fiscal year 2018 was affected by a $38.7 million gain recognized for the disposition of Wink. Net income for the second quarter of fiscal year 2018 was affected by $151.6 million non-cash gain as a result of the deconsolidation of the Company's investment in Elementum. (4) Earnings per share are computed independently for each quarter presented and basic shares are used in the quarters with losses; therefore, the sum of the quarterly earnings per share may not equal the total earnings per share amounts for the fiscal y</t>
  </si>
  <si>
    <t>SUMMARY OF ACCOUNTING POLICIES - Basis of Presentation and Principles of Consolidation (Details)</t>
  </si>
  <si>
    <t>Mar. 31, 2019subsidiary</t>
  </si>
  <si>
    <t>Number of subsidiaries deconsolidated</t>
  </si>
  <si>
    <t>SUMMARY OF ACCOUNTING POLICIES - Condensed Consolidated Balance Sheet (Details) - USD ($) $ in Thousands</t>
  </si>
  <si>
    <t>Apr. 01, 2019</t>
  </si>
  <si>
    <t>Apr. 01, 2018</t>
  </si>
  <si>
    <t>ASSETS</t>
  </si>
  <si>
    <t>LIABILITIES AND SHAREHOLDERS’ EQUITY</t>
  </si>
  <si>
    <t>Calculated under Revenue Guidance in Effect before Topic 606</t>
  </si>
  <si>
    <t>Accounting Standards Update 2014-09 | Adjustment</t>
  </si>
  <si>
    <t>Subsequent Event | Calculated under Revenue Guidance in Effect before Topic 606</t>
  </si>
  <si>
    <t>Subsequent Event | Accounting Standards Update 2014-09 | Adjustment</t>
  </si>
  <si>
    <t>SUMMARY OF ACCOUNTING POLICIES - Condensed Consolidated Statement of Operations (Details) - USD ($) $ in Thousands</t>
  </si>
  <si>
    <t>3 Months Ended</t>
  </si>
  <si>
    <t>Dec. 31, 2018</t>
  </si>
  <si>
    <t>Jun. 29, 2018</t>
  </si>
  <si>
    <t>Dec. 31, 2017</t>
  </si>
  <si>
    <t>Sep. 29, 2017</t>
  </si>
  <si>
    <t>Jun. 30, 2017</t>
  </si>
  <si>
    <t>Revenue, Initial Application Period Cumulative Effect Transition [Line Items]</t>
  </si>
  <si>
    <t>Cost of sales (including restructuring charges)</t>
  </si>
  <si>
    <t>Accounting Standards Update 2014-09</t>
  </si>
  <si>
    <t>Adjustment | Accounting Standards Update 2014-09</t>
  </si>
  <si>
    <t>SUMMARY OF ACCOUNTING POLICIES - Revenue Recognition Narrative (Details) - USD ($) $ in Thousands</t>
  </si>
  <si>
    <t>New Accounting Pronouncements or Change in Accounting Principle [Line Items]</t>
  </si>
  <si>
    <t>Reduced gross profit</t>
  </si>
  <si>
    <t>New revenue standard adoption impact</t>
  </si>
  <si>
    <t>Additional revenue due to ASC 606</t>
  </si>
  <si>
    <t>Additional gross profit recognized due to ASC 606</t>
  </si>
  <si>
    <t>SUMMARY OF ACCOUNTING POLICIES - Concentration of Credit Risk (Details) - USD ($) $ in Thousands</t>
  </si>
  <si>
    <t>Allowance for doubtful accounts</t>
  </si>
  <si>
    <t>Balance at Beginning of Year</t>
  </si>
  <si>
    <t>Charged to Costs and Expenses</t>
  </si>
  <si>
    <t>Deductions/ Write-Offs</t>
  </si>
  <si>
    <t>Balance at End of Year</t>
  </si>
  <si>
    <t>Net sales | Ten largest customers</t>
  </si>
  <si>
    <t>Concentration risk percentage (less than 10% for sales of services as a % of total sales)</t>
  </si>
  <si>
    <t>43.00%</t>
  </si>
  <si>
    <t>41.00%</t>
  </si>
  <si>
    <t>CTG | Accounts Receivable | Customer one</t>
  </si>
  <si>
    <t>11.00%</t>
  </si>
  <si>
    <t>17.00%</t>
  </si>
  <si>
    <t>SUMMARY OF ACCOUNTING POLICIES - Cash and Cash Equivalents (Details) - USD ($) $ in Thousands</t>
  </si>
  <si>
    <t>Cash and bank balances</t>
  </si>
  <si>
    <t>Money market funds and time deposits</t>
  </si>
  <si>
    <t>SUMMARY OF ACCOUNTING POLICIES - Inventories (Details) - USD ($) $ in Thousands</t>
  </si>
  <si>
    <t>Raw materials</t>
  </si>
  <si>
    <t>Work-in-progress</t>
  </si>
  <si>
    <t>Finished goods</t>
  </si>
  <si>
    <t>Work in process and finished goods</t>
  </si>
  <si>
    <t>SUMMARY OF ACCOUNTING POLICIES - Property and Equipment, Net (Details) - USD ($) $ in Thousands</t>
  </si>
  <si>
    <t>Property, Plant and Equipment</t>
  </si>
  <si>
    <t>Property and equipment, gross</t>
  </si>
  <si>
    <t>Accumulated depreciation and amortization</t>
  </si>
  <si>
    <t>Machinery and Equipment</t>
  </si>
  <si>
    <t>Machinery and Equipment | Minimum</t>
  </si>
  <si>
    <t>Depreciable life (in years)</t>
  </si>
  <si>
    <t>3 years</t>
  </si>
  <si>
    <t>Machinery and Equipment | Maximum</t>
  </si>
  <si>
    <t>10 years</t>
  </si>
  <si>
    <t>Building</t>
  </si>
  <si>
    <t>30 years</t>
  </si>
  <si>
    <t>Leasehold Improvements</t>
  </si>
  <si>
    <t>Leasehold Improvements | Maximum</t>
  </si>
  <si>
    <t>Furniture Fixtures Computer Equipment And Software</t>
  </si>
  <si>
    <t>Furniture Fixtures Computer Equipment And Software | Minimum</t>
  </si>
  <si>
    <t>Furniture Fixtures Computer Equipment And Software | Maximum</t>
  </si>
  <si>
    <t>7 years</t>
  </si>
  <si>
    <t>Land</t>
  </si>
  <si>
    <t>Construction in Progress</t>
  </si>
  <si>
    <t>SUMMARY OF ACCOUNTING POLICIES - Goodwill (Details)</t>
  </si>
  <si>
    <t>Mar. 31, 2019USD ($)segment</t>
  </si>
  <si>
    <t>Mar. 31, 2018USD ($)</t>
  </si>
  <si>
    <t>Goodwill [Line Items]</t>
  </si>
  <si>
    <t>Number of reportable units | segment</t>
  </si>
  <si>
    <t>Number of operating segments | segment</t>
  </si>
  <si>
    <t>Impairment charges</t>
  </si>
  <si>
    <t>Fair value above carrying value (as a percentage)</t>
  </si>
  <si>
    <t>25.00%</t>
  </si>
  <si>
    <t>Activity in goodwill account</t>
  </si>
  <si>
    <t>Balance, beginning of the period</t>
  </si>
  <si>
    <t>Balance, end of the period</t>
  </si>
  <si>
    <t>Operating segments</t>
  </si>
  <si>
    <t>Additions</t>
  </si>
  <si>
    <t>Divestitures</t>
  </si>
  <si>
    <t>Foreign currency translation adjustments</t>
  </si>
  <si>
    <t>Operating segments | HRS</t>
  </si>
  <si>
    <t>Operating segments | IEI</t>
  </si>
  <si>
    <t>Operating segments | CEC</t>
  </si>
  <si>
    <t>Operating segments | CTG</t>
  </si>
  <si>
    <t>Disposed of by Sale | Wink Labs Inc | Operating segments | CTG</t>
  </si>
  <si>
    <t>CTG</t>
  </si>
  <si>
    <t>22.00%</t>
  </si>
  <si>
    <t>SUMMARY OF ACCOUNTING POLICIES - Intangible Assets (Details) - USD ($)</t>
  </si>
  <si>
    <t>Components of acquired intangible assets</t>
  </si>
  <si>
    <t>Intangible assets residual value</t>
  </si>
  <si>
    <t>Gross Carrying Amount</t>
  </si>
  <si>
    <t>Accumulated Amortization</t>
  </si>
  <si>
    <t>Total amortization expense</t>
  </si>
  <si>
    <t>Total intangible asset amortization expense</t>
  </si>
  <si>
    <t>Intangible assets fully amortized and removed</t>
  </si>
  <si>
    <t>Estimated future annual amortization expense for acquired intangible assets</t>
  </si>
  <si>
    <t>2020</t>
  </si>
  <si>
    <t>2021</t>
  </si>
  <si>
    <t>2022</t>
  </si>
  <si>
    <t>2023</t>
  </si>
  <si>
    <t>Thereafter</t>
  </si>
  <si>
    <t>Customer-related intangibles</t>
  </si>
  <si>
    <t>Customer-related intangibles | Maximum</t>
  </si>
  <si>
    <t>Useful life</t>
  </si>
  <si>
    <t>Customer-related intangibles | Weighted-average</t>
  </si>
  <si>
    <t>6 years 3 months 18 days</t>
  </si>
  <si>
    <t>Licenses and other intangibles</t>
  </si>
  <si>
    <t>Licenses and other intangibles | Weighted-average</t>
  </si>
  <si>
    <t>5 years 6 months</t>
  </si>
  <si>
    <t>SUMMARY OF ACCOUNTING POLICIES - Other Current Assets and Investments (Details) - USD ($) $ in Thousands</t>
  </si>
  <si>
    <t>Investments in non-consolidated companies</t>
  </si>
  <si>
    <t>Investment impairments and dispositions</t>
  </si>
  <si>
    <t>Gain on deconsolidation</t>
  </si>
  <si>
    <t>Inventory impairment and other</t>
  </si>
  <si>
    <t>Asset-backed Securities</t>
  </si>
  <si>
    <t>Transferor's interests in transferred financial assets</t>
  </si>
  <si>
    <t>Elementum</t>
  </si>
  <si>
    <t>Derecognized cash</t>
  </si>
  <si>
    <t>Variable interest</t>
  </si>
  <si>
    <t>RIB Software AG [Member]</t>
  </si>
  <si>
    <t>Contributions for non-controlling interest in joint venture</t>
  </si>
  <si>
    <t>Proceeds from sale of non-controlling interest in joint venture</t>
  </si>
  <si>
    <t>Unrelated Third-Party Company</t>
  </si>
  <si>
    <t>Bright Machines</t>
  </si>
  <si>
    <t>Transfer of employees and equipment, net book value</t>
  </si>
  <si>
    <t>Capital lease asset</t>
  </si>
  <si>
    <t>Capital lease obligation</t>
  </si>
  <si>
    <t>SUMMARY OF ACCOUNTING POLICIES - Other Current Liabilities (Details) - USD ($) $ in Millions</t>
  </si>
  <si>
    <t>Working capital advances</t>
  </si>
  <si>
    <t>Deferred revenue</t>
  </si>
  <si>
    <t>Customer-Related Accruals</t>
  </si>
  <si>
    <t>Multek | Disposed of by Sale</t>
  </si>
  <si>
    <t>Liabilities held-for-sale</t>
  </si>
  <si>
    <t>SUMMARY OF ACCOUNTING POLICIES - Recently Adopted Accounting Pronouncements (Details) - USD ($) $ in Thousands</t>
  </si>
  <si>
    <t>Minimum</t>
  </si>
  <si>
    <t>Operating lease liability</t>
  </si>
  <si>
    <t>Maximum</t>
  </si>
  <si>
    <t>REVENUE - Contract Assets (Details) - USD ($) $ in Thousands</t>
  </si>
  <si>
    <t>Contract Assets [Roll Forward]</t>
  </si>
  <si>
    <t>Beginning balance, April 1, 2018</t>
  </si>
  <si>
    <t>Cumulative effect adjustment at April 1, 2018</t>
  </si>
  <si>
    <t>Revenue recognized</t>
  </si>
  <si>
    <t>Amounts collected or invoiced</t>
  </si>
  <si>
    <t>Ending balance, March 31, 2019</t>
  </si>
  <si>
    <t>Contract liabilities</t>
  </si>
  <si>
    <t>REVENUE - Disaggregation of Revenue (Details) - USD ($) $ in Thousands</t>
  </si>
  <si>
    <t>Disaggregation of Revenue [Line Items]</t>
  </si>
  <si>
    <t>Transferred at Point in Time</t>
  </si>
  <si>
    <t>Transferred over Time</t>
  </si>
  <si>
    <t>High Reliability Solutions (HRS)</t>
  </si>
  <si>
    <t>High Reliability Solutions (HRS) | Transferred at Point in Time</t>
  </si>
  <si>
    <t>High Reliability Solutions (HRS) | Transferred over Time</t>
  </si>
  <si>
    <t>Industrial &amp; Emerging Industries (IEI)</t>
  </si>
  <si>
    <t>Industrial &amp; Emerging Industries (IEI) | Transferred at Point in Time</t>
  </si>
  <si>
    <t>Industrial &amp; Emerging Industries (IEI) | Transferred over Time</t>
  </si>
  <si>
    <t>High Reliability Solutions</t>
  </si>
  <si>
    <t>High Reliability Solutions | Transferred at Point in Time</t>
  </si>
  <si>
    <t>High Reliability Solutions | Transferred over Time</t>
  </si>
  <si>
    <t>Consumer Technology Group (CTG)</t>
  </si>
  <si>
    <t>Consumer Technology Group (CTG) | Transferred at Point in Time</t>
  </si>
  <si>
    <t>Consumer Technology Group (CTG) | Transferred over Time</t>
  </si>
  <si>
    <t>SHARE-BASED COMPENSATION - Allocated Expense (Details) - USD ($) $ in Thousands</t>
  </si>
  <si>
    <t>Share-based compensation</t>
  </si>
  <si>
    <t>Share-based compensation expense</t>
  </si>
  <si>
    <t>SHARE-BASED COMPENSATION - Narrative (Details) - USD ($)</t>
  </si>
  <si>
    <t>Mar. 31, 2016</t>
  </si>
  <si>
    <t>Expected dividends</t>
  </si>
  <si>
    <t>0.00%</t>
  </si>
  <si>
    <t>Granted (in shares)</t>
  </si>
  <si>
    <t>Intrinsic value of options exercised during period</t>
  </si>
  <si>
    <t>Cash received from option exercises</t>
  </si>
  <si>
    <t>Share bonus awards</t>
  </si>
  <si>
    <t>Unvested share bonus awards, weighted average grant-date fair value (in dollars per share)</t>
  </si>
  <si>
    <t>Targeted number of awards as of March 31, 2019 (in shares)</t>
  </si>
  <si>
    <t>Share Bonus Awards with Market Conditions</t>
  </si>
  <si>
    <t>Requisite service period</t>
  </si>
  <si>
    <t>Equity instruments other than options, aggregate intrinsic value of instruments vested</t>
  </si>
  <si>
    <t>2017 Equity Incentive Plan</t>
  </si>
  <si>
    <t>Shares available for grants (in shares)</t>
  </si>
  <si>
    <t>2017 Equity Incentive Plan | Options</t>
  </si>
  <si>
    <t>Vesting period</t>
  </si>
  <si>
    <t>4 years</t>
  </si>
  <si>
    <t>Expiration period of options issued</t>
  </si>
  <si>
    <t>2017 Equity Incentive Plan | Options | Non-Employee Directors</t>
  </si>
  <si>
    <t>5 years</t>
  </si>
  <si>
    <t>2017 Equity Incentive Plan | Restricted Stock Units, Share Bonus Awards with Market Conditions, and Share Bonus Awards With Free Cash Flow Targets</t>
  </si>
  <si>
    <t>Share weighted-average remaining vesting period</t>
  </si>
  <si>
    <t>1 year 9 months 18 days</t>
  </si>
  <si>
    <t>2017 Equity Incentive Plan | Share bonus awards</t>
  </si>
  <si>
    <t>2 years 4 months 24 days</t>
  </si>
  <si>
    <t>Cash consideration to acquire a specified number of ordinary shares in exchange for continued service</t>
  </si>
  <si>
    <t>Unrecognized compensation expense</t>
  </si>
  <si>
    <t>2017 Equity Incentive Plan | Share bonus awards | Minimum</t>
  </si>
  <si>
    <t>2017 Equity Incentive Plan | Share bonus awards | Maximum</t>
  </si>
  <si>
    <t>2017 Equity Incentive Plan | Share Bonus Awards with Market Conditions</t>
  </si>
  <si>
    <t>$12.57 | Share bonus awards</t>
  </si>
  <si>
    <t>$14.00 | Share bonus awards | Key Employees</t>
  </si>
  <si>
    <t>Fiscal 2016 | Share Bonus Awards with Market Conditions</t>
  </si>
  <si>
    <t>SHARE-BASED COMPENSATION - Fair Value (Details)</t>
  </si>
  <si>
    <t>Weighted-average assumptions</t>
  </si>
  <si>
    <t>Expected volatility</t>
  </si>
  <si>
    <t>27.40%</t>
  </si>
  <si>
    <t>25.10%</t>
  </si>
  <si>
    <t>25.80%</t>
  </si>
  <si>
    <t>Average peer volatility</t>
  </si>
  <si>
    <t>25.60%</t>
  </si>
  <si>
    <t>28.70%</t>
  </si>
  <si>
    <t>Average peer correlation</t>
  </si>
  <si>
    <t>Risk-free interest rate</t>
  </si>
  <si>
    <t>2.70%</t>
  </si>
  <si>
    <t>1.50%</t>
  </si>
  <si>
    <t>0.90%</t>
  </si>
  <si>
    <t>SHARE-BASED COMPENSATION - Options Rollforward (Details) - $ / shares</t>
  </si>
  <si>
    <t>Option Activity</t>
  </si>
  <si>
    <t>Outstanding, beginning of fiscal year, Options (in shares)</t>
  </si>
  <si>
    <t>Exercised, Options (shares)</t>
  </si>
  <si>
    <t>Forfeited, Options (in shares)</t>
  </si>
  <si>
    <t>Outstanding, end of fiscal year, Options (in shares)</t>
  </si>
  <si>
    <t>Options exercisable, end of fiscal year, Options (in shares)</t>
  </si>
  <si>
    <t>Weighted Average Exercise Price Activity</t>
  </si>
  <si>
    <t>Outstanding, beginning of fiscal year, Price (in dollars per share)</t>
  </si>
  <si>
    <t>Granted, Price (in dollars per share)</t>
  </si>
  <si>
    <t>Exercised, Price (in dollars per share)</t>
  </si>
  <si>
    <t>Forfeited, Price (in dollars per share)</t>
  </si>
  <si>
    <t>Outstanding, end of fiscal year, Price (in dollars per share)</t>
  </si>
  <si>
    <t>Options exercisable, end of fiscal year, Price (in dollars per share)</t>
  </si>
  <si>
    <t>SHARE-BASED COMPENSATION - Other Equity Awards Activity (Details) - $ / shares</t>
  </si>
  <si>
    <t>Unvested share bonus targeted number of awards, beginning of period (in shares)</t>
  </si>
  <si>
    <t>Vested (in shares)</t>
  </si>
  <si>
    <t>Forfeited (in shares)</t>
  </si>
  <si>
    <t>Unvested share bonus targeted number of awards, end of period (in shares)</t>
  </si>
  <si>
    <t>Price Per Share</t>
  </si>
  <si>
    <t>Unvested share bonus awards, weighted average grant-date fair value, end of period (in dollars per share)</t>
  </si>
  <si>
    <t>Average grant date fair value (per share)</t>
  </si>
  <si>
    <t>Vested, weighted average grant-date fair value (in dollars per share)</t>
  </si>
  <si>
    <t>Forfeited, weighted average grant-date fair value (in dollars per share)</t>
  </si>
  <si>
    <t>Share Bonus Awards with Market Conditions | Fiscal 2017</t>
  </si>
  <si>
    <t>SHARE-BASED COMPENSATION - Equity Awards With Market Conditions (Details) - Share Bonus Awards with Market Conditions</t>
  </si>
  <si>
    <t>Mar. 31, 2019$ / sharesshares</t>
  </si>
  <si>
    <t>Range of shares that may be issued (in shares)</t>
  </si>
  <si>
    <t>Fiscal Year 2018</t>
  </si>
  <si>
    <t>Average grant date fair value (per share) | $ / shares</t>
  </si>
  <si>
    <t>Fiscal Year 2018 | Minimum</t>
  </si>
  <si>
    <t>Fiscal Year 2018 | Maximum</t>
  </si>
  <si>
    <t>Fiscal 2017</t>
  </si>
  <si>
    <t>Fiscal 2017 | Minimum</t>
  </si>
  <si>
    <t>Fiscal 2017 | Maximum</t>
  </si>
  <si>
    <t>Fiscal 2016</t>
  </si>
  <si>
    <t>Fiscal 2016 | Minimum</t>
  </si>
  <si>
    <t>Fiscal 2016 | Maximum</t>
  </si>
  <si>
    <t>EARNINGS PER SHARE - Weighted Average Shares used to Calculate EPS (Details) - USD ($) $ / shares in Units, shares in Thousands, $ in Thousands</t>
  </si>
  <si>
    <t>Antidilutive Securities Excluded from Computation of Earnings Per Share [Line Items]</t>
  </si>
  <si>
    <t>Shares used in computation:</t>
  </si>
  <si>
    <t>Weighted-average ordinary shares outstanding (shares)</t>
  </si>
  <si>
    <t>Basic earnings per share (in dollars per share)</t>
  </si>
  <si>
    <t>Weighted-average ordinary share equivalents from stock options and awards (shares)</t>
  </si>
  <si>
    <t>Weighted-average ordinary shares and ordinary share equivalents outstanding (shares)</t>
  </si>
  <si>
    <t>Diluted earnings per share (in dollars per share)</t>
  </si>
  <si>
    <t>Options</t>
  </si>
  <si>
    <t>Shares excluded from the computation of diluted earnings per share (in shares)</t>
  </si>
  <si>
    <t>SUPPLEMENTAL CASH FLOW DISCLOSURES (Details) - USD ($) $ in Thousands</t>
  </si>
  <si>
    <t>Net cash paid for:</t>
  </si>
  <si>
    <t>Interest Paid, Excluding Capitalized Interest, Operating Activities</t>
  </si>
  <si>
    <t>Income taxes</t>
  </si>
  <si>
    <t>Non-cash investing and financing activity:</t>
  </si>
  <si>
    <t>Unpaid purchases of property and equipment</t>
  </si>
  <si>
    <t>Customer-related third party banking institution equipment financing net settlement</t>
  </si>
  <si>
    <t>Non-cash investment in Elementum</t>
  </si>
  <si>
    <t>Wink Labs Inc</t>
  </si>
  <si>
    <t>Non-cash proceeds from sales of Wink</t>
  </si>
  <si>
    <t>BANK BORROWINGS AND LONG-TERM DEBT - Borrowings Outstanding (Details) - USD ($) $ in Thousands</t>
  </si>
  <si>
    <t>Feb. 28, 2019</t>
  </si>
  <si>
    <t>Jul. 31, 2018</t>
  </si>
  <si>
    <t>Feb. 28, 2013</t>
  </si>
  <si>
    <t>Bank borrowings and long-term debt</t>
  </si>
  <si>
    <t>Carrying amount</t>
  </si>
  <si>
    <t>Debt issuance costs</t>
  </si>
  <si>
    <t>Long-term debt, net of debt issuance cost</t>
  </si>
  <si>
    <t>Current portion, net of debt issuance costs</t>
  </si>
  <si>
    <t>Non-current portion</t>
  </si>
  <si>
    <t>4.625% Notes due February 2020</t>
  </si>
  <si>
    <t>Debt instrument interest rate</t>
  </si>
  <si>
    <t>4.625%</t>
  </si>
  <si>
    <t>Term Loan, including current portion, due in installments through November 2021</t>
  </si>
  <si>
    <t>Term Loan, including current portion, due in installments through June 2022</t>
  </si>
  <si>
    <t>5.000% Notes due February 2023</t>
  </si>
  <si>
    <t>5.00%</t>
  </si>
  <si>
    <t>4.750% Notes due June 2025</t>
  </si>
  <si>
    <t>4.75%</t>
  </si>
  <si>
    <t>India Facilities</t>
  </si>
  <si>
    <t>Other Debt</t>
  </si>
  <si>
    <t>Term Loan | 4.625% Notes due February 2020</t>
  </si>
  <si>
    <t>Borrowings outstanding</t>
  </si>
  <si>
    <t>Borrowing capacity</t>
  </si>
  <si>
    <t>Term Loan | 4.750% Notes due June 2025</t>
  </si>
  <si>
    <t>Term Loan | Term Loan Facility Due September 2023</t>
  </si>
  <si>
    <t>BANK BORROWINGS AND LONG-TERM DEBT - Narrative (Details)</t>
  </si>
  <si>
    <t>Jun. 30, 2017USD ($)</t>
  </si>
  <si>
    <t>Dec. 30, 2016EUR (€)</t>
  </si>
  <si>
    <t>Feb. 28, 2019USD ($)</t>
  </si>
  <si>
    <t>Jan. 31, 2017EUR (€)</t>
  </si>
  <si>
    <t>Nov. 30, 2016USD ($)</t>
  </si>
  <si>
    <t>Oct. 31, 2015EUR (€)</t>
  </si>
  <si>
    <t>Jun. 30, 2015USD ($)</t>
  </si>
  <si>
    <t>Feb. 28, 2013USD ($)</t>
  </si>
  <si>
    <t>Mar. 31, 2019USD ($)</t>
  </si>
  <si>
    <t>Mar. 31, 2017USD ($)</t>
  </si>
  <si>
    <t>Apr. 30, 2019USD ($)</t>
  </si>
  <si>
    <t>Jul. 31, 2018USD ($)</t>
  </si>
  <si>
    <t>Aug. 30, 2013USD ($)</t>
  </si>
  <si>
    <t>Weighted-average interest rate</t>
  </si>
  <si>
    <t>4.20%</t>
  </si>
  <si>
    <t>3.90%</t>
  </si>
  <si>
    <t>Proceeds from the notes offering</t>
  </si>
  <si>
    <t>Percentage of ownership interest owned in subsidiaries that guarantees indebtedness or is a borrower under the term loan agreement and revolving line of credit</t>
  </si>
  <si>
    <t>100.00%</t>
  </si>
  <si>
    <t>Long-term debt</t>
  </si>
  <si>
    <t>Credit Facility | LIBOR</t>
  </si>
  <si>
    <t>Debt instrument, basis spread on variable rate</t>
  </si>
  <si>
    <t>LIBOR</t>
  </si>
  <si>
    <t>Credit Facility | Prime Rate</t>
  </si>
  <si>
    <t>prime rate</t>
  </si>
  <si>
    <t>Credit Facility | Federal funds rate</t>
  </si>
  <si>
    <t>federal funds rate</t>
  </si>
  <si>
    <t>Credit Facility | LIBOR for a one-month interest period</t>
  </si>
  <si>
    <t>LIBOR for a one-month interest period</t>
  </si>
  <si>
    <t>Credit Facility | Prime rate, federal funds rate plus 0.50% and LIBOR for a one-month interest period plus 1.00%</t>
  </si>
  <si>
    <t>base rate</t>
  </si>
  <si>
    <t>Other Credit Lines</t>
  </si>
  <si>
    <t>Uncommitted revolving credit facilities, lines of credit and other loans</t>
  </si>
  <si>
    <t>Term Loan, including current portion, due in installments through August 2018</t>
  </si>
  <si>
    <t>Long term loans payable</t>
  </si>
  <si>
    <t>Term Loan, including current portion, due in installments through August 2018 | LIBOR</t>
  </si>
  <si>
    <t>Term Loan, including current portion, due in installments through August 2018 | LIBOR | Minimum</t>
  </si>
  <si>
    <t>Debt instrument, basis spread on variable rate (as a percent)</t>
  </si>
  <si>
    <t>1.125%</t>
  </si>
  <si>
    <t>Term Loan, including current portion, due in installments through August 2018 | LIBOR | Maximum</t>
  </si>
  <si>
    <t>2.125%</t>
  </si>
  <si>
    <t>Term Loan, including current portion, due in installments through August 2018 | Prime Rate</t>
  </si>
  <si>
    <t>Term Loan, including current portion, due in installments through August 2018 | Federal funds rate</t>
  </si>
  <si>
    <t>Term Loan, including current portion, due in installments through August 2018 | LIBOR for a one-month interest period</t>
  </si>
  <si>
    <t>1.00%</t>
  </si>
  <si>
    <t>Term Loan, including current portion, due in installments through August 2018 | Prime rate, federal funds rate plus 0.50% and LIBOR for a one-month interest period plus 1.00%</t>
  </si>
  <si>
    <t>Term Loan, including current portion, due in installments through August 2018 | Prime rate, federal funds rate plus 0.50% and LIBOR for a one-month interest period plus 1.00% | Minimum</t>
  </si>
  <si>
    <t>0.125%</t>
  </si>
  <si>
    <t>Term Loan, including current portion, due in installments through August 2018 | Prime rate, federal funds rate plus 0.50% and LIBOR for a one-month interest period plus 1.00% | Maximum</t>
  </si>
  <si>
    <t>Principal payments due quarterly</t>
  </si>
  <si>
    <t>Term Loan, including current portion, due in installments through June 2022 | Federal funds rate</t>
  </si>
  <si>
    <t>0.50%</t>
  </si>
  <si>
    <t>Debt instrument</t>
  </si>
  <si>
    <t>4.625% Notes due February 2020 | LIBOR</t>
  </si>
  <si>
    <t>0.70%</t>
  </si>
  <si>
    <t>4.625% Notes due February 2020 | Term Loan</t>
  </si>
  <si>
    <t>4.750% Notes due June 2025 | Term Loan</t>
  </si>
  <si>
    <t>Notes due 2020 and 2023</t>
  </si>
  <si>
    <t>Redemption price as a percentage of principal amount</t>
  </si>
  <si>
    <t>Notes due 2020 and 2023 | Minimum</t>
  </si>
  <si>
    <t>Percentage of principal amount of the then outstanding Notes due and payable</t>
  </si>
  <si>
    <t>Term Loan Agreement</t>
  </si>
  <si>
    <t>Percentage of Notes principal that may be redeemed upon occurrence of a change of control repurchase event</t>
  </si>
  <si>
    <t>101.00%</t>
  </si>
  <si>
    <t>Term Loan Agreement Including Current Portion Due In Installments Through June 2025</t>
  </si>
  <si>
    <t>Redemption price percentage</t>
  </si>
  <si>
    <t>99.213%</t>
  </si>
  <si>
    <t>Effective interest rate</t>
  </si>
  <si>
    <t>4.85%</t>
  </si>
  <si>
    <t>Debt issuance cost</t>
  </si>
  <si>
    <t>Percentage of debt redeemable upon occurrence of change of control repurchase event</t>
  </si>
  <si>
    <t>Term Loan Agreement Including Current Portion Due In Installments Through June 2025 | Minimum</t>
  </si>
  <si>
    <t>Term Loan Facility Due September 2023 | LIBOR | Minimum</t>
  </si>
  <si>
    <t>Term Loan Facility Due September 2023 | LIBOR | Maximum</t>
  </si>
  <si>
    <t>1.15%</t>
  </si>
  <si>
    <t>Term Loan Facility Due September 2023 | Term Loan</t>
  </si>
  <si>
    <t>Term Loan Agreement Due January 2022 | LIBOR</t>
  </si>
  <si>
    <t>0.10%</t>
  </si>
  <si>
    <t>Term Loan Agreement Due January 2022 | Other Credit Lines</t>
  </si>
  <si>
    <t>Debt instrument term</t>
  </si>
  <si>
    <t>Term Loan Agreement Due January 2022 | Other Credit Lines | Minimum</t>
  </si>
  <si>
    <t>0.40%</t>
  </si>
  <si>
    <t>Term Loan Agreement Due January 2022 | Other Credit Lines | Maximum</t>
  </si>
  <si>
    <t>1.35%</t>
  </si>
  <si>
    <t>2022 Credit Facility</t>
  </si>
  <si>
    <t>Periodic payment</t>
  </si>
  <si>
    <t>Future periodic payment</t>
  </si>
  <si>
    <t>2022 Credit Facility | Federal funds rate</t>
  </si>
  <si>
    <t>2022 Credit Facility | LIBOR for a one-month interest period</t>
  </si>
  <si>
    <t>2022 Credit Facility | Outstanding under revolving line of credit</t>
  </si>
  <si>
    <t>2022 Credit Facility | Term Loan</t>
  </si>
  <si>
    <t>Extinguishment of debt</t>
  </si>
  <si>
    <t>Mirror Controls International</t>
  </si>
  <si>
    <t>Principal payments due quarterly | €</t>
  </si>
  <si>
    <t>Mirror Controls International | Euribor Future | Minimum</t>
  </si>
  <si>
    <t>0.80%</t>
  </si>
  <si>
    <t>Mirror Controls International | Euribor Future | Maximum</t>
  </si>
  <si>
    <t>2.00%</t>
  </si>
  <si>
    <t>External Credit Rating, Investment Grade | 2022 Credit Facility | Federal funds rate | Minimum</t>
  </si>
  <si>
    <t>External Credit Rating, Investment Grade | 2022 Credit Facility | Federal funds rate | Maximum</t>
  </si>
  <si>
    <t>0.875%</t>
  </si>
  <si>
    <t>External Credit Rating, Investment Grade | 2022 Credit Facility | LIBOR for a one-month interest period | Minimum</t>
  </si>
  <si>
    <t>External Credit Rating, Investment Grade | 2022 Credit Facility | LIBOR for a one-month interest period | Maximum</t>
  </si>
  <si>
    <t>1.875%</t>
  </si>
  <si>
    <t>Subsequent Event | Term Loan Facility Due September 2023 | Term Loan</t>
  </si>
  <si>
    <t>BANK BORROWINGS AND LONG-TERM DEBT - Repayments of Debt (Details) $ in Thousands</t>
  </si>
  <si>
    <t>Repayments of long-term debt</t>
  </si>
  <si>
    <t>2024</t>
  </si>
  <si>
    <t>FINANCIAL INSTRUMENTS - Aggregate Notional Amounts (Details) - 12 months ended Mar. 31, 2019 € in Thousands, ₪ in Thousands, ₨ in Thousands, ¥ in Thousands, £ in Thousands, kr in Thousands, RM in Thousands, R$ in Thousands, Ft in Thousands, $ in Thousands, $ in Thousands, $ in Thousands, $ in Thousands, 
       in Thousands</t>
  </si>
  <si>
    <t>USD ($)</t>
  </si>
  <si>
    <t>INR (₨)</t>
  </si>
  <si>
    <t>ILS (₪)</t>
  </si>
  <si>
    <t>MYR (RM)</t>
  </si>
  <si>
    <t>CAD ($)</t>
  </si>
  <si>
    <t>MXN ($)</t>
  </si>
  <si>
    <t>EUR (€)</t>
  </si>
  <si>
    <t>SGD ($)</t>
  </si>
  <si>
    <t>SEK (kr)</t>
  </si>
  <si>
    <t>RON (
      )</t>
  </si>
  <si>
    <t>BRL (R$)</t>
  </si>
  <si>
    <t>GBP (£)</t>
  </si>
  <si>
    <t>CNY (¥)</t>
  </si>
  <si>
    <t>HUF (Ft)</t>
  </si>
  <si>
    <t>Notional amount</t>
  </si>
  <si>
    <t>Deferred gains</t>
  </si>
  <si>
    <t>Other Foreign Currency Contracts</t>
  </si>
  <si>
    <t>Notional Contract Value</t>
  </si>
  <si>
    <t>Buy | Other Foreign Currency Contracts</t>
  </si>
  <si>
    <t>Sell | Other Foreign Currency Contracts</t>
  </si>
  <si>
    <t>Derivatives not designated as hedging instruments | Buy | Other Foreign Currency Contracts</t>
  </si>
  <si>
    <t>Derivatives not designated as hedging instruments | Buy | Other Foreign Currency Contracts | CNY</t>
  </si>
  <si>
    <t>Derivatives not designated as hedging instruments | Buy | Other Foreign Currency Contracts | EUR</t>
  </si>
  <si>
    <t>Derivatives not designated as hedging instruments | Buy | Other Foreign Currency Contracts | HUF</t>
  </si>
  <si>
    <t>Derivatives not designated as hedging instruments | Buy | Other Foreign Currency Contracts | ILS</t>
  </si>
  <si>
    <t>Derivatives not designated as hedging instruments | Buy | Other Foreign Currency Contracts | MXN</t>
  </si>
  <si>
    <t>Derivatives not designated as hedging instruments | Buy | Other Foreign Currency Contracts | MYR</t>
  </si>
  <si>
    <t>Derivatives not designated as hedging instruments | Buy | Other Foreign Currency Contracts | BRL</t>
  </si>
  <si>
    <t>R$ 0</t>
  </si>
  <si>
    <t>Derivatives not designated as hedging instruments | Buy | Other Foreign Currency Contracts | CAD</t>
  </si>
  <si>
    <t>Derivatives not designated as hedging instruments | Buy | Other Foreign Currency Contracts | GBP</t>
  </si>
  <si>
    <t>Derivatives not designated as hedging instruments | Buy | Other Foreign Currency Contracts | INR</t>
  </si>
  <si>
    <t>Derivatives not designated as hedging instruments | Buy | Other Foreign Currency Contracts | SEK</t>
  </si>
  <si>
    <t>Derivatives not designated as hedging instruments | Buy | Other Foreign Currency Contracts | SGD</t>
  </si>
  <si>
    <t>Derivatives not designated as hedging instruments | Buy | Other Foreign Currency Contracts | Other</t>
  </si>
  <si>
    <t>Derivatives not designated as hedging instruments | Sell | Other Foreign Currency Contracts</t>
  </si>
  <si>
    <t>Derivatives not designated as hedging instruments | Sell | Other Foreign Currency Contracts | CNY</t>
  </si>
  <si>
    <t>Derivatives not designated as hedging instruments | Sell | Other Foreign Currency Contracts | EUR</t>
  </si>
  <si>
    <t>Derivatives not designated as hedging instruments | Sell | Other Foreign Currency Contracts | HUF</t>
  </si>
  <si>
    <t>Derivatives not designated as hedging instruments | Sell | Other Foreign Currency Contracts | ILS</t>
  </si>
  <si>
    <t>Derivatives not designated as hedging instruments | Sell | Other Foreign Currency Contracts | MXN</t>
  </si>
  <si>
    <t>Derivatives not designated as hedging instruments | Sell | Other Foreign Currency Contracts | MYR</t>
  </si>
  <si>
    <t>Derivatives not designated as hedging instruments | Sell | Other Foreign Currency Contracts | BRL</t>
  </si>
  <si>
    <t>R$ 972000</t>
  </si>
  <si>
    <t>Derivatives not designated as hedging instruments | Sell | Other Foreign Currency Contracts | CAD</t>
  </si>
  <si>
    <t>Derivatives not designated as hedging instruments | Sell | Other Foreign Currency Contracts | GBP</t>
  </si>
  <si>
    <t>Derivatives not designated as hedging instruments | Sell | Other Foreign Currency Contracts | INR</t>
  </si>
  <si>
    <t>Derivatives not designated as hedging instruments | Sell | Other Foreign Currency Contracts | SEK</t>
  </si>
  <si>
    <t>Derivatives not designated as hedging instruments | Sell | Other Foreign Currency Contracts | SGD</t>
  </si>
  <si>
    <t>Derivatives not designated as hedging instruments | Sell | Other Foreign Currency Contracts | Other</t>
  </si>
  <si>
    <t>Cash Flow Hedges | Buy | Other Foreign Currency Contracts</t>
  </si>
  <si>
    <t>Cash Flow Hedges | Buy | Other Foreign Currency Contracts | CNY</t>
  </si>
  <si>
    <t>Cash Flow Hedges | Buy | Other Foreign Currency Contracts | EUR</t>
  </si>
  <si>
    <t>Cash Flow Hedges | Buy | Other Foreign Currency Contracts | HUF</t>
  </si>
  <si>
    <t>Cash Flow Hedges | Buy | Other Foreign Currency Contracts | ILS</t>
  </si>
  <si>
    <t>Cash Flow Hedges | Buy | Other Foreign Currency Contracts | MXN</t>
  </si>
  <si>
    <t>Cash Flow Hedges | Buy | Other Foreign Currency Contracts | MYR</t>
  </si>
  <si>
    <t>Cash Flow Hedges | Buy | Other Foreign Currency Contracts | PLN</t>
  </si>
  <si>
    <t>Cash Flow Hedges | Buy | Other Foreign Currency Contracts | RON</t>
  </si>
  <si>
    <t>Cash Flow Hedges | Buy | Other Foreign Currency Contracts | SGD</t>
  </si>
  <si>
    <t>Cash Flow Hedges | Buy | Other Foreign Currency Contracts | Other</t>
  </si>
  <si>
    <t>Cash Flow Hedges | Sell | Other Foreign Currency Contracts</t>
  </si>
  <si>
    <t>Cash Flow Hedges | Sell | Other Foreign Currency Contracts | CNY</t>
  </si>
  <si>
    <t>Cash Flow Hedges | Sell | Other Foreign Currency Contracts | EUR</t>
  </si>
  <si>
    <t>Cash Flow Hedges | Sell | Other Foreign Currency Contracts | HUF</t>
  </si>
  <si>
    <t>Cash Flow Hedges | Sell | Other Foreign Currency Contracts | ILS</t>
  </si>
  <si>
    <t>Cash Flow Hedges | Sell | Other Foreign Currency Contracts | MXN</t>
  </si>
  <si>
    <t>Cash Flow Hedges | Sell | Other Foreign Currency Contracts | MYR</t>
  </si>
  <si>
    <t>Cash Flow Hedges | Sell | Other Foreign Currency Contracts | PLN</t>
  </si>
  <si>
    <t>Cash Flow Hedges | Sell | Other Foreign Currency Contracts | RON</t>
  </si>
  <si>
    <t>Cash Flow Hedges | Sell | Other Foreign Currency Contracts | SGD</t>
  </si>
  <si>
    <t>Cash Flow Hedges | Sell | Other Foreign Currency Contracts | Other</t>
  </si>
  <si>
    <t>FINANCIAL INSTRUMENTS - Fair Value of Derivative Instruments (Details) - Other Foreign Currency Contracts - USD ($) $ in Thousands</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 Changes in Accumulated Other Comprehensive Loss (Details) - USD ($) $ in Thousands</t>
  </si>
  <si>
    <t>AOCI Attributable to Parent, Net of Tax [Roll Forward]</t>
  </si>
  <si>
    <t>Beginning balance</t>
  </si>
  <si>
    <t>Other comprehensive gain (loss) before reclassifications</t>
  </si>
  <si>
    <t>Net (gains) losses reclassified from accumulated other comprehensive loss</t>
  </si>
  <si>
    <t>Net current-period other comprehensive gain (loss)</t>
  </si>
  <si>
    <t>Ending balance</t>
  </si>
  <si>
    <t>ACCUMULATED OTHER COMPREHENSIVE LOSS - Narrative (Details) - USD ($) $ in Thousands</t>
  </si>
  <si>
    <t>Reclassification</t>
  </si>
  <si>
    <t>Net gains reclassified from AOCI</t>
  </si>
  <si>
    <t>Cost of sales | Unrealized Gain (Loss) on Derivative Instruments And Other | Reclassification out of accumulated other comprehensive income</t>
  </si>
  <si>
    <t>TRADE RECEIVABLES SECURITIZATION (Details) $ in Thousands</t>
  </si>
  <si>
    <t>Mar. 31, 2019USD ($)program</t>
  </si>
  <si>
    <t>Trade Receivables Securitization disclosures</t>
  </si>
  <si>
    <t>Servicing assets</t>
  </si>
  <si>
    <t>Servicing liabilities</t>
  </si>
  <si>
    <t>Global Program</t>
  </si>
  <si>
    <t>Investment limits with financial institution</t>
  </si>
  <si>
    <t>North American Program</t>
  </si>
  <si>
    <t>Number of asset-backed securitization programs | program</t>
  </si>
  <si>
    <t>Percentage of receivables sold to unaffiliated institutions</t>
  </si>
  <si>
    <t>Company's accounts receivables sold to third-party</t>
  </si>
  <si>
    <t>Amount received from accounts receivable sold to third-party</t>
  </si>
  <si>
    <t>Cash proceeds from sale of accounts receivable</t>
  </si>
  <si>
    <t>Asset-backed Securities | Minimum</t>
  </si>
  <si>
    <t>Service fee received (as a percentage)</t>
  </si>
  <si>
    <t>Asset-backed Securities | Maximum</t>
  </si>
  <si>
    <t>Sales of Receivables to Third Party Banks</t>
  </si>
  <si>
    <t>Receivables sold but not yet collected from banking institutions</t>
  </si>
  <si>
    <t>Collateral Pledged | Global Program</t>
  </si>
  <si>
    <t>Collateral Pledged | North American Program</t>
  </si>
  <si>
    <t>Uncollateralized | Global Program</t>
  </si>
  <si>
    <t>Uncollateralized | North American Program</t>
  </si>
  <si>
    <t>FAIR VALUE MEASUREMENT OF ASSETS AND LIABILITIES - Fair Value Hierarchy (Details) - Recurring Basis - USD ($) $ in Thousands</t>
  </si>
  <si>
    <t>Level 1 | Deferred compensation plan assets: Mutual funds, money market accounts and equity securities</t>
  </si>
  <si>
    <t>Financial Instruments Measured at Fair Value on a Recurring Basis and Nonrecurring Basis</t>
  </si>
  <si>
    <t>Total Assets</t>
  </si>
  <si>
    <t>Level 2 | Money market funds and time deposits</t>
  </si>
  <si>
    <t>Level 2 | Foreign exchange forward contracts</t>
  </si>
  <si>
    <t>Total Liabilities</t>
  </si>
  <si>
    <t>Level 2 | Deferred compensation plan assets: Mutual funds, money market accounts and equity securities</t>
  </si>
  <si>
    <t>Total | Money market funds and time deposits</t>
  </si>
  <si>
    <t>Total | Foreign exchange forward contracts</t>
  </si>
  <si>
    <t>Total | Deferred compensation plan assets: Mutual funds, money market accounts and equity securities</t>
  </si>
  <si>
    <t>FAIR VALUE MEASUREMENT OF ASSETS AND LIABILITIES - Other Financial Instruments (Details) - USD ($) $ in Thousands</t>
  </si>
  <si>
    <t>Other financial instruments</t>
  </si>
  <si>
    <t>Level 1 | 4.625% Notes due February 2020</t>
  </si>
  <si>
    <t>Level 1 | 5.000% Notes due February 2023</t>
  </si>
  <si>
    <t>Level 1 | 4.750% Notes due June 2025</t>
  </si>
  <si>
    <t>Carrying Amount</t>
  </si>
  <si>
    <t>Fair Value</t>
  </si>
  <si>
    <t>Carrying Amount | Level 1 | 4.625% Notes due February 2020</t>
  </si>
  <si>
    <t>Carrying Amount | Level 1 | Term Loan, including current portion, due in installments through November 2021</t>
  </si>
  <si>
    <t>Carrying Amount | Level 1 | Term Loan, including current portion, due in installments through June 2022</t>
  </si>
  <si>
    <t>Carrying Amount | Level 1 | 5.000% Notes due February 2023</t>
  </si>
  <si>
    <t>Carrying Amount | Level 1 | 4.750% Notes due June 2025</t>
  </si>
  <si>
    <t>Carrying Amount | Level 2 | Euro Term Loan due September 2020</t>
  </si>
  <si>
    <t>Carrying Amount | Level 2 | Euro Term Loan due January 2022</t>
  </si>
  <si>
    <t>Carrying Amount | Level 2 | India Facilities</t>
  </si>
  <si>
    <t>Fair Value | Level 1 | 4.625% Notes due February 2020</t>
  </si>
  <si>
    <t>Fair Value | Level 1 | Term Loan, including current portion, due in installments through November 2021</t>
  </si>
  <si>
    <t>Fair Value | Level 1 | Term Loan, including current portion, due in installments through June 2022</t>
  </si>
  <si>
    <t>Fair Value | Level 1 | 5.000% Notes due February 2023</t>
  </si>
  <si>
    <t>Fair Value | Level 1 | 4.750% Notes due June 2025</t>
  </si>
  <si>
    <t>Fair Value | Level 2 | Euro Term Loan due September 2020</t>
  </si>
  <si>
    <t>Fair Value | Level 2 | Euro Term Loan due January 2022</t>
  </si>
  <si>
    <t>Fair Value | Level 2 | India Facilities</t>
  </si>
  <si>
    <t>COMMITMENTS AND CONTINGENCIES - Minimum Lease Payments (Details) - USD ($) $ in Thousands</t>
  </si>
  <si>
    <t>Operating Lease</t>
  </si>
  <si>
    <t>Total minimum lease payments</t>
  </si>
  <si>
    <t>Total rent expense</t>
  </si>
  <si>
    <t>COMMITMENTS AND CONTINGENCIES - Narrative (Details) R$ in Millions, $ in Millions</t>
  </si>
  <si>
    <t>Apr. 21, 2016USD ($)</t>
  </si>
  <si>
    <t>Dec. 31, 2018USD ($)</t>
  </si>
  <si>
    <t>Mar. 31, 2019USD ($)tax_assessment</t>
  </si>
  <si>
    <t>Mar. 31, 2019BRL (R$)tax_assessment</t>
  </si>
  <si>
    <t>Loss Contingencies [Line Items]</t>
  </si>
  <si>
    <t>Brazil | Assessment of Sales and Import Taxes</t>
  </si>
  <si>
    <t>Number of tax assessments | tax_assessment</t>
  </si>
  <si>
    <t>Estimate of possible loss</t>
  </si>
  <si>
    <t>R$ 359.9</t>
  </si>
  <si>
    <t>SunEdison, Inc</t>
  </si>
  <si>
    <t>Sales returns recognized</t>
  </si>
  <si>
    <t>Pending Litigation | SunEdison, Inc Filed Chapter 11 | Collectibility of Receivables</t>
  </si>
  <si>
    <t>Inventory received</t>
  </si>
  <si>
    <t>Cash received</t>
  </si>
  <si>
    <t>INCOME TAXES - Components of Income (Details) - USD ($) $ in Thousands</t>
  </si>
  <si>
    <t>Domestic</t>
  </si>
  <si>
    <t>Foreign</t>
  </si>
  <si>
    <t>INCOME TAXES - Provision for Income Taxes (Details) - USD ($) $ in Thousands</t>
  </si>
  <si>
    <t>Current:</t>
  </si>
  <si>
    <t>Total current</t>
  </si>
  <si>
    <t>Deferred:</t>
  </si>
  <si>
    <t>Total deferred</t>
  </si>
  <si>
    <t>Domestic statutory income tax rate</t>
  </si>
  <si>
    <t>INCOME TAXES - Reconciliation of Income Tax Expense (Details) - USD ($) $ / shares in Units, $ in Thousands</t>
  </si>
  <si>
    <t>Income Tax Contingency [Line Items]</t>
  </si>
  <si>
    <t>Income taxes based on domestic statutory rates</t>
  </si>
  <si>
    <t>Effect of tax rate differential</t>
  </si>
  <si>
    <t>Change in liability for uncertain tax positions</t>
  </si>
  <si>
    <t>Change in valuation allowance</t>
  </si>
  <si>
    <t>Recognition of prior year taxes recoverable</t>
  </si>
  <si>
    <t>Expiration of tax attributes</t>
  </si>
  <si>
    <t>Other</t>
  </si>
  <si>
    <t>Income resulting from tax holidays and tax incentives</t>
  </si>
  <si>
    <t>Effect on basic loss per share due to income resulting from tax holidays and tax incentives (in dollars per share)</t>
  </si>
  <si>
    <t>Effect on diluted loss per share due to income resulting from tax holidays and tax incentives (in dollars per share)</t>
  </si>
  <si>
    <t>Expiration date of existing holidays</t>
  </si>
  <si>
    <t>2028</t>
  </si>
  <si>
    <t>Tax effect of foreign income not repatriated to Singapore</t>
  </si>
  <si>
    <t>Valuation Allowance and Deferred Tax Assets, Profitability Forecasted</t>
  </si>
  <si>
    <t>Increase (decrease) in valuation allowance</t>
  </si>
  <si>
    <t>Valuation Allowance and Deferred Tax Assets, Current Period Losses</t>
  </si>
  <si>
    <t>INCOME TAXES - Components of Deferred Income Taxes (Details) - USD ($) $ in Thousands</t>
  </si>
  <si>
    <t>Deferred tax liabilities:</t>
  </si>
  <si>
    <t>Fixed assets</t>
  </si>
  <si>
    <t>Intangible assets</t>
  </si>
  <si>
    <t>Others</t>
  </si>
  <si>
    <t>Total deferred tax liabilities</t>
  </si>
  <si>
    <t>Deferred tax assets:</t>
  </si>
  <si>
    <t>Deferred compensation</t>
  </si>
  <si>
    <t>Inventory valuation</t>
  </si>
  <si>
    <t>Provision for doubtful accounts</t>
  </si>
  <si>
    <t>Net operating loss and other carryforwards</t>
  </si>
  <si>
    <t>Total deferred tax assets</t>
  </si>
  <si>
    <t>Valuation allowances</t>
  </si>
  <si>
    <t>Total deferred tax assets, net of valuation allowances</t>
  </si>
  <si>
    <t>Net deferred tax asset</t>
  </si>
  <si>
    <t>The net deferred tax asset is classified as follows:</t>
  </si>
  <si>
    <t>Long-term asset</t>
  </si>
  <si>
    <t>Long-term liability</t>
  </si>
  <si>
    <t>Deferred tax asset associated with tax loss and tax credit carryforwards of indefinite duration</t>
  </si>
  <si>
    <t>Valuation allowance relating to deferred tax assets</t>
  </si>
  <si>
    <t>Tax losses and other carryforwards</t>
  </si>
  <si>
    <t>Undistributed earnings of subsidiaries</t>
  </si>
  <si>
    <t>2020 - 2025</t>
  </si>
  <si>
    <t>2026 - 2031</t>
  </si>
  <si>
    <t>2032 and post</t>
  </si>
  <si>
    <t>Indefinite</t>
  </si>
  <si>
    <t>Singapore | Subsidiaries</t>
  </si>
  <si>
    <t>Deferred Tax Liability Not Recognized, Amount of Unrecognized Deferred Tax Liability, Undistributed Earnings of Foreign Subsidiaries</t>
  </si>
  <si>
    <t>China | Subsidiaries</t>
  </si>
  <si>
    <t>Undistributed foreign earnings that applicable foreign withholding taxes have been provided</t>
  </si>
  <si>
    <t>Deferred tax liability on undistributed foreign earnings</t>
  </si>
  <si>
    <t>INCOME TAXES - Reconciliation of Unrecognized Tax Benefits (Details) - USD ($) $ in Thousands</t>
  </si>
  <si>
    <t>Reconciliation of Unrecognized Tax Benefits</t>
  </si>
  <si>
    <t>Balance, beginning of fiscal year</t>
  </si>
  <si>
    <t>Additions based on tax position related to the current year</t>
  </si>
  <si>
    <t>Additions for tax positions of prior years</t>
  </si>
  <si>
    <t>Reductions for tax positions of prior years</t>
  </si>
  <si>
    <t>Reductions related to lapse of applicable statute of limitations</t>
  </si>
  <si>
    <t>Settlements</t>
  </si>
  <si>
    <t>Increase from foreign exchange rates fluctuation</t>
  </si>
  <si>
    <t>Decrease from impact from foreign exchange rates fluctuation</t>
  </si>
  <si>
    <t>Balance, end of fiscal year</t>
  </si>
  <si>
    <t>Unrecognized tax benefits affect annual effective tax rate if benefits eventually recognized</t>
  </si>
  <si>
    <t>Interest and penalties recognized</t>
  </si>
  <si>
    <t>Amount accrued for the payment of interest</t>
  </si>
  <si>
    <t>Increase in unrecognized tax benefit</t>
  </si>
  <si>
    <t>RESTRUCTURING CHARGES - Additional Information (Details) - USD ($) $ in Thousands</t>
  </si>
  <si>
    <t>Restructuring charges, total cost</t>
  </si>
  <si>
    <t>Long-Lived Asset Impairment | Cost of sales</t>
  </si>
  <si>
    <t>Non-Cash Charges</t>
  </si>
  <si>
    <t>Non-Cash Charges | Long-Lived Asset Impairment | Cost of sales</t>
  </si>
  <si>
    <t>Cash Charges</t>
  </si>
  <si>
    <t>RESTRUCTURING CHARGES - Provisions, Respective Payments and Remaining Accrued Balance (Details) - USD ($) $ in Thousands</t>
  </si>
  <si>
    <t>Summarizes the provisions, respective payments, and remaining accrued balance</t>
  </si>
  <si>
    <t>Balance at the beginning of the period</t>
  </si>
  <si>
    <t>Provision for charges incurred</t>
  </si>
  <si>
    <t>Balance at the end of the period</t>
  </si>
  <si>
    <t>Less: Current portion (classified as other current liabilities)</t>
  </si>
  <si>
    <t>Accrued restructuring costs, net of current portion (classified as other liabilities)</t>
  </si>
  <si>
    <t>Fiscal Year 2017</t>
  </si>
  <si>
    <t>Grants in Fiscal Year 2019</t>
  </si>
  <si>
    <t>Severance</t>
  </si>
  <si>
    <t>Severance | Fiscal Year 2017</t>
  </si>
  <si>
    <t>Severance | Fiscal Year 2018</t>
  </si>
  <si>
    <t>Severance | Grants in Fiscal Year 2019</t>
  </si>
  <si>
    <t>Long-Lived Asset Impairment</t>
  </si>
  <si>
    <t>Long-Lived Asset Impairment | Fiscal Year 2017</t>
  </si>
  <si>
    <t>Long-Lived Asset Impairment | Fiscal Year 2018</t>
  </si>
  <si>
    <t>Long-Lived Asset Impairment | Grants in Fiscal Year 2019</t>
  </si>
  <si>
    <t>Other Exit Costs</t>
  </si>
  <si>
    <t>Other Exit Costs | Fiscal Year 2017</t>
  </si>
  <si>
    <t>Other Exit Costs | Fiscal Year 2018</t>
  </si>
  <si>
    <t>Other Exit Costs | Grants in Fiscal Year 2019</t>
  </si>
  <si>
    <t>Cash Charges | Fiscal Year 2017</t>
  </si>
  <si>
    <t>Cash payments for charges incurred</t>
  </si>
  <si>
    <t>Cash Charges | Fiscal Year 2016 and Prior</t>
  </si>
  <si>
    <t>Cash Charges | Fiscal Year 2018</t>
  </si>
  <si>
    <t>Cash Charges | Fiscal Year 2017 and Prior</t>
  </si>
  <si>
    <t>Cash Charges | Grants in Fiscal Year 2019</t>
  </si>
  <si>
    <t>Cash Charges | Fiscal Year 2018 And Prior</t>
  </si>
  <si>
    <t>Cash Charges | Severance | Fiscal Year 2017</t>
  </si>
  <si>
    <t>Cash Charges | Severance | Fiscal Year 2016 and Prior</t>
  </si>
  <si>
    <t>Cash Charges | Severance | Fiscal Year 2018</t>
  </si>
  <si>
    <t>Cash Charges | Severance | Fiscal Year 2017 and Prior</t>
  </si>
  <si>
    <t>Cash Charges | Severance | Grants in Fiscal Year 2019</t>
  </si>
  <si>
    <t>Cash Charges | Severance | Fiscal Year 2018 And Prior</t>
  </si>
  <si>
    <t>Cash Charges | Long-Lived Asset Impairment | Fiscal Year 2017</t>
  </si>
  <si>
    <t>Cash Charges | Long-Lived Asset Impairment | Fiscal Year 2016 and Prior</t>
  </si>
  <si>
    <t>Cash Charges | Long-Lived Asset Impairment | Fiscal Year 2018</t>
  </si>
  <si>
    <t>Cash Charges | Long-Lived Asset Impairment | Fiscal Year 2017 and Prior</t>
  </si>
  <si>
    <t>Cash Charges | Long-Lived Asset Impairment | Grants in Fiscal Year 2019</t>
  </si>
  <si>
    <t>Cash Charges | Long-Lived Asset Impairment | Fiscal Year 2018 And Prior</t>
  </si>
  <si>
    <t>Cash Charges | Other Exit Costs | Fiscal Year 2017</t>
  </si>
  <si>
    <t>Cash Charges | Other Exit Costs | Fiscal Year 2016 and Prior</t>
  </si>
  <si>
    <t>Cash Charges | Other Exit Costs | Fiscal Year 2018</t>
  </si>
  <si>
    <t>Cash Charges | Other Exit Costs | Fiscal Year 2017 and Prior</t>
  </si>
  <si>
    <t>Cash Charges | Other Exit Costs | Grants in Fiscal Year 2019</t>
  </si>
  <si>
    <t>Cash Charges | Other Exit Costs | Fiscal Year 2018 And Prior</t>
  </si>
  <si>
    <t>Non-Cash Charges | Fiscal Year 2018</t>
  </si>
  <si>
    <t>Non-Cash Charges | Severance | Fiscal Year 2018</t>
  </si>
  <si>
    <t>Non-Cash Charges | Long-Lived Asset Impairment | Fiscal Year 2018</t>
  </si>
  <si>
    <t>Non-Cash Charges | Other Exit Costs | Fiscal Year 2018</t>
  </si>
  <si>
    <t>OTHER CHARGES (INCOME), NET Other Charges (Income) (Details) - USD ($) $ in Thousands</t>
  </si>
  <si>
    <t>Long Lived Assets Held-for-sale [Line Items]</t>
  </si>
  <si>
    <t>Gain on deconsolidation of subsidiary, including cash receipts</t>
  </si>
  <si>
    <t>Gain on deconsolidation of subsidiary</t>
  </si>
  <si>
    <t>(Gain) loss on sale of non-strategic business</t>
  </si>
  <si>
    <t>Other income</t>
  </si>
  <si>
    <t>Non-Strategic Facility</t>
  </si>
  <si>
    <t>Loss from sale of facility</t>
  </si>
  <si>
    <t>INTEREST AND OTHER, NET - Interest and Other (Details) - USD ($) $ in Thousands</t>
  </si>
  <si>
    <t>Interest expenses on debt obligations</t>
  </si>
  <si>
    <t>ABS and AR sales programs related expenses</t>
  </si>
  <si>
    <t>Interest income</t>
  </si>
  <si>
    <t>Gain on foreign exchange transactions</t>
  </si>
  <si>
    <t>BUSINESS AND ASSET ACQUISITIONS &amp; DIVESTITURES - Narrative (Details) $ in Thousands</t>
  </si>
  <si>
    <t>1 Months Ended</t>
  </si>
  <si>
    <t>Sep. 29, 2017USD ($)</t>
  </si>
  <si>
    <t>Apr. 30, 2017USD ($)</t>
  </si>
  <si>
    <t>Sep. 28, 2018USD ($)</t>
  </si>
  <si>
    <t>Mar. 31, 2018USD ($)business</t>
  </si>
  <si>
    <t>Mar. 31, 2017USD ($)acquisitionbusiness</t>
  </si>
  <si>
    <t>Business Acquisitions</t>
  </si>
  <si>
    <t>Proceeds from divestiture of businesses</t>
  </si>
  <si>
    <t>Total aggregate purchase price</t>
  </si>
  <si>
    <t>Number of non-core businesses sold | business</t>
  </si>
  <si>
    <t>Other acquisitions</t>
  </si>
  <si>
    <t>Number of acquisitions completed</t>
  </si>
  <si>
    <t>Purchased Intangible Assets</t>
  </si>
  <si>
    <t>Liabilities incurred</t>
  </si>
  <si>
    <t>AGM Automotive</t>
  </si>
  <si>
    <t>AGM Automotive | Customer-related intangibles</t>
  </si>
  <si>
    <t>Intangible assets, weighted average useful life</t>
  </si>
  <si>
    <t>Power Modules from Ericsson</t>
  </si>
  <si>
    <t>Power Modules from Ericsson | Customer-related intangibles</t>
  </si>
  <si>
    <t>Finite-lived intangibles</t>
  </si>
  <si>
    <t>Power Modules from Ericsson | Licenses and other intangibles</t>
  </si>
  <si>
    <t>8 years</t>
  </si>
  <si>
    <t>Bose</t>
  </si>
  <si>
    <t>Number of acquisitions completed | business</t>
  </si>
  <si>
    <t>Cash acquired from acquisitions</t>
  </si>
  <si>
    <t>Liabilities assumed</t>
  </si>
  <si>
    <t>Bose | Customer-related intangibles</t>
  </si>
  <si>
    <t>6 years 6 months</t>
  </si>
  <si>
    <t>Net assets transferred</t>
  </si>
  <si>
    <t>Selling costs allocated to goodwill</t>
  </si>
  <si>
    <t>BUSINESS AND ASSET ACQUISITIONS &amp; DIVESTITURES - Summary of Allocation of Total Purchase Consideration (Details) - USD ($) $ in Thousands</t>
  </si>
  <si>
    <t>Apr. 30, 2017</t>
  </si>
  <si>
    <t>Purchase Consideration</t>
  </si>
  <si>
    <t>Net Tangible Assets Acquired</t>
  </si>
  <si>
    <t>SHARE REPURCHASE PLAN (Details) shares in Millions</t>
  </si>
  <si>
    <t>Mar. 31, 2019USD ($)shares</t>
  </si>
  <si>
    <t>Aggregate shares repurchased (in shares) | shares</t>
  </si>
  <si>
    <t>Aggregate purchase value of shares repurchased</t>
  </si>
  <si>
    <t>Authorized amount of stock repurchase program</t>
  </si>
  <si>
    <t>Remaining authorized repurchase amount</t>
  </si>
  <si>
    <t>SEGMENT REPORTING - Additional Information (Details)</t>
  </si>
  <si>
    <t>Mar. 31, 2019segment</t>
  </si>
  <si>
    <t>Segment reporting information</t>
  </si>
  <si>
    <t>Number of operating segments</t>
  </si>
  <si>
    <t>SEGMENT REPORTING - Comparative Information (Details) - USD ($) $ in Thousands</t>
  </si>
  <si>
    <t>Distressed customers asset impairments</t>
  </si>
  <si>
    <t>Inventory write-down</t>
  </si>
  <si>
    <t>Transfers and changes</t>
  </si>
  <si>
    <t>Sales returns, other costs</t>
  </si>
  <si>
    <t>Total segment income</t>
  </si>
  <si>
    <t>Segment Reconciling Items</t>
  </si>
  <si>
    <t>Contingencies and other</t>
  </si>
  <si>
    <t>High Reliability Solutions | Operating segments</t>
  </si>
  <si>
    <t>Industrial &amp; Emerging Industries | Operating segments</t>
  </si>
  <si>
    <t>Communications &amp; Enterprise Compute | Operating segments</t>
  </si>
  <si>
    <t>Consumer Technologies Group | Operating segments</t>
  </si>
  <si>
    <t>Corporate and Other | Operating segments</t>
  </si>
  <si>
    <t>SEGMENT REPORTING - Depreciation Expense Included in Operating Performance (Details) - USD ($) $ in Thousands</t>
  </si>
  <si>
    <t>Operating segments | High Reliability Solutions</t>
  </si>
  <si>
    <t>Operating segments | Industrial &amp; Emerging Industries</t>
  </si>
  <si>
    <t>Operating segments | Communications &amp; Enterprise Compute</t>
  </si>
  <si>
    <t>Operating segments | Consumer Technologies Group</t>
  </si>
  <si>
    <t>Operating segments | Corporate and Other</t>
  </si>
  <si>
    <t>SEGMENT REPORTING - Geographic Information of Net Sales (Details) - USD ($) $ in Thousands</t>
  </si>
  <si>
    <t>Singapore</t>
  </si>
  <si>
    <t>Asia | Operating segments</t>
  </si>
  <si>
    <t>Americas | Operating segments</t>
  </si>
  <si>
    <t>Europe | Operating segments</t>
  </si>
  <si>
    <t>Net sales | Asia | Operating segments</t>
  </si>
  <si>
    <t>44.00%</t>
  </si>
  <si>
    <t>46.00%</t>
  </si>
  <si>
    <t>Net sales | Americas | Operating segments</t>
  </si>
  <si>
    <t>38.00%</t>
  </si>
  <si>
    <t>39.00%</t>
  </si>
  <si>
    <t>36.00%</t>
  </si>
  <si>
    <t>Net sales | Europe | Operating segments</t>
  </si>
  <si>
    <t>18.00%</t>
  </si>
  <si>
    <t>SEGMENT REPORTING - Geographic Information of Net Sales (Countries Accounting for More Than 10% of Net Sales) (Details) - USD ($) $ in Thousands</t>
  </si>
  <si>
    <t>China | Operating segments</t>
  </si>
  <si>
    <t>MEXICO | Operating segments</t>
  </si>
  <si>
    <t>UNITED STATES | Operating segments</t>
  </si>
  <si>
    <t>Brazil | Operating segments</t>
  </si>
  <si>
    <t>MALAYSIA | Operating segments</t>
  </si>
  <si>
    <t>Net sales | China | Operating segments</t>
  </si>
  <si>
    <t>Concentration risk percentage</t>
  </si>
  <si>
    <t>29.00%</t>
  </si>
  <si>
    <t>30.00%</t>
  </si>
  <si>
    <t>Net sales | MEXICO | Operating segments</t>
  </si>
  <si>
    <t>Net sales | UNITED STATES | Operating segments</t>
  </si>
  <si>
    <t>12.00%</t>
  </si>
  <si>
    <t>Net sales | Brazil | Operating segments</t>
  </si>
  <si>
    <t>8.00%</t>
  </si>
  <si>
    <t>10.00%</t>
  </si>
  <si>
    <t>Net sales | MALAYSIA | Operating segments</t>
  </si>
  <si>
    <t>SEGMENT REPORTING - Geographic Information of Property, Plant and Equipment (Details) - USD ($) $ in Thousands</t>
  </si>
  <si>
    <t>Asia</t>
  </si>
  <si>
    <t>Americas</t>
  </si>
  <si>
    <t>Europe</t>
  </si>
  <si>
    <t>Long Lived Assets | Asia</t>
  </si>
  <si>
    <t>33.00%</t>
  </si>
  <si>
    <t>Long Lived Assets | Americas</t>
  </si>
  <si>
    <t>45.00%</t>
  </si>
  <si>
    <t>Long Lived Assets | Europe</t>
  </si>
  <si>
    <t>SEGMENT REPORTING - Geographic Information of Property, Plant and Equipment (Countries Accounting for More Than 10% of Net Property, Plant and Equipment) (Details) - USD ($) $ in Thousands</t>
  </si>
  <si>
    <t>MEXICO</t>
  </si>
  <si>
    <t>China</t>
  </si>
  <si>
    <t>UNITED STATES</t>
  </si>
  <si>
    <t>Long Lived Assets | MEXICO</t>
  </si>
  <si>
    <t>23.00%</t>
  </si>
  <si>
    <t>26.00%</t>
  </si>
  <si>
    <t>Long Lived Assets | China</t>
  </si>
  <si>
    <t>Long Lived Assets | UNITED STATES</t>
  </si>
  <si>
    <t>15.00%</t>
  </si>
  <si>
    <t>14.00%</t>
  </si>
  <si>
    <t>QUARTERLY FINANCIAL DATA Unaudited Quarterly Financial Data (Details) - USD ($) $ / shares in Units, $ in Thousands</t>
  </si>
  <si>
    <t>Income Statement, Balance Sheet and Additional Disclosures by Disposal Groups, Including Discontinued Operations [Line Items]</t>
  </si>
  <si>
    <t>Net income (loss)</t>
  </si>
  <si>
    <t>Net income (loss):</t>
  </si>
  <si>
    <t>Gain on sale</t>
  </si>
  <si>
    <t>Label</t>
  </si>
  <si>
    <t>Element</t>
  </si>
  <si>
    <t>Value</t>
  </si>
  <si>
    <t>Cumulative Effect of New Accounting Principle in Period of Adoption</t>
  </si>
  <si>
    <t>us-gaap_CumulativeEffectOfNewAccountingPrincipleInPeriodOfAdoption</t>
  </si>
  <si>
    <t>Parent [Member]</t>
  </si>
  <si>
    <t>Common Stock [Member]</t>
  </si>
  <si>
    <t>Retained Earnings [Member]</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Ft &quot;#,##0_);_(&quot;Ft &quot;(#,##0)" numFmtId="170"/>
    <numFmt formatCode="_(&quot;RM &quot;#,##0_);_(&quot;RM &quot;(#,##0)" numFmtId="171"/>
    <numFmt formatCode="_(&quot;£ &quot;#,##0_);_(&quot;£ &quot;(#,##0)" numFmtId="172"/>
    <numFmt formatCode="_(&quot;₨ &quot;#,##0_);_(&quot;₨ &quot;(#,##0)" numFmtId="173"/>
    <numFmt formatCode="_(&quot;kr &quot;#,##0_);_(&quot;kr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5</v>
      </c>
    </row>
    <row r="14" spans="1:4">
      <c r="A14" s="4" t="s">
        <v>24</v>
      </c>
      <c r="B14" s="4" t="s">
        <v>15</v>
      </c>
    </row>
    <row r="15" spans="1:4">
      <c r="A15" s="4" t="s">
        <v>25</v>
      </c>
      <c r="B15" s="4" t="s">
        <v>15</v>
      </c>
    </row>
    <row r="16" spans="1:4">
      <c r="A16" s="4" t="s">
        <v>26</v>
      </c>
      <c r="B16" s="4" t="s">
        <v>27</v>
      </c>
    </row>
    <row r="17" spans="1:4">
      <c r="A17" s="4" t="s">
        <v>28</v>
      </c>
      <c r="D17" s="5" t="n">
        <v>6.9</v>
      </c>
    </row>
    <row r="18" spans="1:4">
      <c r="A18" s="4" t="s">
        <v>29</v>
      </c>
      <c r="C18" s="6" t="n">
        <v>514029702</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5</v>
      </c>
    </row>
    <row r="3" spans="1:3">
      <c r="A3" s="3" t="s">
        <v>1110</v>
      </c>
    </row>
    <row r="4" spans="1:3">
      <c r="A4" s="4" t="s">
        <v>43</v>
      </c>
      <c r="B4" s="7" t="n">
        <v>2336213</v>
      </c>
      <c r="C4" s="7" t="n">
        <v>2239506</v>
      </c>
    </row>
    <row r="5" spans="1:3">
      <c r="A5" s="4" t="s">
        <v>1172</v>
      </c>
    </row>
    <row r="6" spans="1:3">
      <c r="A6" s="3" t="s">
        <v>1110</v>
      </c>
    </row>
    <row r="7" spans="1:3">
      <c r="A7" s="4" t="s">
        <v>43</v>
      </c>
      <c r="B7" s="6" t="n">
        <v>537396</v>
      </c>
      <c r="C7" s="6" t="n">
        <v>586594</v>
      </c>
    </row>
    <row r="8" spans="1:3">
      <c r="A8" s="4" t="s">
        <v>1173</v>
      </c>
    </row>
    <row r="9" spans="1:3">
      <c r="A9" s="3" t="s">
        <v>1110</v>
      </c>
    </row>
    <row r="10" spans="1:3">
      <c r="A10" s="4" t="s">
        <v>43</v>
      </c>
      <c r="B10" s="6" t="n">
        <v>523124</v>
      </c>
      <c r="C10" s="6" t="n">
        <v>491664</v>
      </c>
    </row>
    <row r="11" spans="1:3">
      <c r="A11" s="4" t="s">
        <v>1174</v>
      </c>
    </row>
    <row r="12" spans="1:3">
      <c r="A12" s="3" t="s">
        <v>1110</v>
      </c>
    </row>
    <row r="13" spans="1:3">
      <c r="A13" s="4" t="s">
        <v>43</v>
      </c>
      <c r="B13" s="7" t="n">
        <v>361098</v>
      </c>
      <c r="C13" s="7" t="n">
        <v>305222</v>
      </c>
    </row>
    <row r="14" spans="1:3">
      <c r="A14" s="4" t="s">
        <v>1175</v>
      </c>
    </row>
    <row r="15" spans="1:3">
      <c r="A15" s="3" t="s">
        <v>1110</v>
      </c>
    </row>
    <row r="16" spans="1:3">
      <c r="A16" s="4" t="s">
        <v>1152</v>
      </c>
      <c r="B16" s="4" t="s">
        <v>1176</v>
      </c>
      <c r="C16" s="4" t="s">
        <v>1177</v>
      </c>
    </row>
    <row r="17" spans="1:3">
      <c r="A17" s="4" t="s">
        <v>1178</v>
      </c>
    </row>
    <row r="18" spans="1:3">
      <c r="A18" s="3" t="s">
        <v>1110</v>
      </c>
    </row>
    <row r="19" spans="1:3">
      <c r="A19" s="4" t="s">
        <v>1152</v>
      </c>
      <c r="B19" s="4" t="s">
        <v>439</v>
      </c>
      <c r="C19" s="4" t="s">
        <v>439</v>
      </c>
    </row>
    <row r="20" spans="1:3">
      <c r="A20" s="4" t="s">
        <v>1179</v>
      </c>
    </row>
    <row r="21" spans="1:3">
      <c r="A21" s="3" t="s">
        <v>1110</v>
      </c>
    </row>
    <row r="22" spans="1:3">
      <c r="A22" s="4" t="s">
        <v>1152</v>
      </c>
      <c r="B22" s="4" t="s">
        <v>1180</v>
      </c>
      <c r="C22" s="4" t="s">
        <v>11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1183</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77</v>
      </c>
      <c r="B5" s="6" t="n">
        <v>380295</v>
      </c>
      <c r="C5" s="6" t="n">
        <v>357325</v>
      </c>
      <c r="D5" s="6" t="n">
        <v>402301</v>
      </c>
      <c r="E5" s="6" t="n">
        <v>377854</v>
      </c>
      <c r="F5" s="6" t="n">
        <v>349297</v>
      </c>
      <c r="G5" s="6" t="n">
        <v>446328</v>
      </c>
      <c r="H5" s="6" t="n">
        <v>393325</v>
      </c>
      <c r="I5" s="6" t="n">
        <v>406932</v>
      </c>
      <c r="J5" s="6" t="n">
        <v>1517775</v>
      </c>
      <c r="K5" s="6" t="n">
        <v>1595882</v>
      </c>
      <c r="L5" s="6" t="n">
        <v>1520945</v>
      </c>
    </row>
    <row r="6" spans="1:12">
      <c r="A6" s="4" t="s">
        <v>1184</v>
      </c>
      <c r="B6" s="7" t="n">
        <v>-64352</v>
      </c>
      <c r="C6" s="7" t="n">
        <v>-45169</v>
      </c>
      <c r="D6" s="7" t="n">
        <v>86885</v>
      </c>
      <c r="E6" s="7" t="n">
        <v>116035</v>
      </c>
      <c r="F6" s="7" t="n">
        <v>-19595</v>
      </c>
      <c r="G6" s="7" t="n">
        <v>118333</v>
      </c>
      <c r="H6" s="7" t="n">
        <v>205086</v>
      </c>
      <c r="I6" s="7" t="n">
        <v>124710</v>
      </c>
      <c r="J6" s="7" t="n">
        <v>93399</v>
      </c>
      <c r="K6" s="7" t="n">
        <v>420961</v>
      </c>
      <c r="L6" s="7" t="n">
        <v>311072</v>
      </c>
    </row>
    <row r="7" spans="1:12">
      <c r="A7" s="3" t="s">
        <v>1185</v>
      </c>
    </row>
    <row r="8" spans="1:12">
      <c r="A8" s="4" t="s">
        <v>86</v>
      </c>
      <c r="B8" s="8" t="n">
        <v>-0.12</v>
      </c>
      <c r="C8" s="8" t="n">
        <v>-0.09</v>
      </c>
      <c r="D8" s="8" t="n">
        <v>0.16</v>
      </c>
      <c r="E8" s="8" t="n">
        <v>0.22</v>
      </c>
      <c r="F8" s="8" t="n">
        <v>-0.04</v>
      </c>
      <c r="G8" s="8" t="n">
        <v>0.22</v>
      </c>
      <c r="H8" s="8" t="n">
        <v>0.39</v>
      </c>
      <c r="I8" s="8" t="n">
        <v>0.24</v>
      </c>
      <c r="J8" s="8" t="n">
        <v>0.18</v>
      </c>
      <c r="K8" s="8" t="n">
        <v>0.8100000000000001</v>
      </c>
      <c r="L8" s="8" t="n">
        <v>0.59</v>
      </c>
    </row>
    <row r="9" spans="1:12">
      <c r="A9" s="4" t="s">
        <v>87</v>
      </c>
      <c r="B9" s="8" t="n">
        <v>-0.12</v>
      </c>
      <c r="C9" s="8" t="n">
        <v>-0.09</v>
      </c>
      <c r="D9" s="8" t="n">
        <v>0.16</v>
      </c>
      <c r="E9" s="8" t="n">
        <v>0.22</v>
      </c>
      <c r="F9" s="8" t="n">
        <v>-0.04</v>
      </c>
      <c r="G9" s="8" t="n">
        <v>0.22</v>
      </c>
      <c r="H9" s="8" t="n">
        <v>0.38</v>
      </c>
      <c r="I9" s="8" t="n">
        <v>0.23</v>
      </c>
      <c r="J9" s="8" t="n">
        <v>0.18</v>
      </c>
      <c r="K9" s="8" t="n">
        <v>0.8</v>
      </c>
      <c r="L9" s="8" t="n">
        <v>0.59</v>
      </c>
    </row>
    <row r="10" spans="1:12">
      <c r="A10" s="4" t="s">
        <v>76</v>
      </c>
      <c r="C10" s="7" t="n">
        <v>65800</v>
      </c>
      <c r="F10" s="7" t="n">
        <v>82700</v>
      </c>
      <c r="J10" s="7" t="n">
        <v>99005</v>
      </c>
      <c r="K10" s="7" t="n">
        <v>66845</v>
      </c>
      <c r="L10" s="7" t="n">
        <v>38758</v>
      </c>
    </row>
    <row r="11" spans="1:12">
      <c r="A11" s="4" t="s">
        <v>466</v>
      </c>
      <c r="C11" s="6" t="n">
        <v>70000</v>
      </c>
      <c r="L11" s="6" t="n">
        <v>93000</v>
      </c>
    </row>
    <row r="12" spans="1:12">
      <c r="A12" s="4" t="s">
        <v>1186</v>
      </c>
      <c r="E12" s="7" t="n">
        <v>91800</v>
      </c>
      <c r="J12" s="6" t="n">
        <v>0</v>
      </c>
      <c r="K12" s="6" t="n">
        <v>-38689</v>
      </c>
      <c r="L12" s="6" t="n">
        <v>7400</v>
      </c>
    </row>
    <row r="13" spans="1:12">
      <c r="A13" s="4" t="s">
        <v>465</v>
      </c>
      <c r="J13" s="6" t="n">
        <v>86614</v>
      </c>
      <c r="K13" s="6" t="n">
        <v>151574</v>
      </c>
      <c r="L13" s="6" t="n">
        <v>0</v>
      </c>
    </row>
    <row r="14" spans="1:12">
      <c r="A14" s="4" t="s">
        <v>75</v>
      </c>
    </row>
    <row r="15" spans="1:12">
      <c r="A15" s="3" t="s">
        <v>1185</v>
      </c>
    </row>
    <row r="16" spans="1:12">
      <c r="A16" s="4" t="s">
        <v>76</v>
      </c>
      <c r="C16" s="6" t="n">
        <v>60400</v>
      </c>
      <c r="F16" s="6" t="n">
        <v>58900</v>
      </c>
      <c r="J16" s="7" t="n">
        <v>99000</v>
      </c>
      <c r="K16" s="7" t="n">
        <v>66800</v>
      </c>
      <c r="L16" s="7" t="n">
        <v>38800</v>
      </c>
    </row>
    <row r="17" spans="1:12">
      <c r="A17" s="4" t="s">
        <v>78</v>
      </c>
    </row>
    <row r="18" spans="1:12">
      <c r="A18" s="3" t="s">
        <v>1185</v>
      </c>
    </row>
    <row r="19" spans="1:12">
      <c r="A19" s="4" t="s">
        <v>76</v>
      </c>
      <c r="C19" s="6" t="n">
        <v>5400</v>
      </c>
      <c r="F19" s="7" t="n">
        <v>23800</v>
      </c>
    </row>
    <row r="20" spans="1:12">
      <c r="A20" s="4" t="s">
        <v>621</v>
      </c>
    </row>
    <row r="21" spans="1:12">
      <c r="A21" s="3" t="s">
        <v>1185</v>
      </c>
    </row>
    <row r="22" spans="1:12">
      <c r="A22" s="4" t="s">
        <v>1186</v>
      </c>
      <c r="I22" s="7" t="n">
        <v>38700</v>
      </c>
    </row>
    <row r="23" spans="1:12">
      <c r="A23" s="4" t="s">
        <v>469</v>
      </c>
    </row>
    <row r="24" spans="1:12">
      <c r="A24" s="3" t="s">
        <v>1185</v>
      </c>
    </row>
    <row r="25" spans="1:12">
      <c r="A25" s="4" t="s">
        <v>466</v>
      </c>
      <c r="B25" s="7" t="n">
        <v>84000</v>
      </c>
    </row>
    <row r="26" spans="1:12">
      <c r="A26" s="4" t="s">
        <v>465</v>
      </c>
      <c r="H26" s="7" t="n">
        <v>151600</v>
      </c>
    </row>
    <row r="27" spans="1:12">
      <c r="A27" s="4" t="s">
        <v>368</v>
      </c>
    </row>
    <row r="28" spans="1:12">
      <c r="A28" s="3" t="s">
        <v>1183</v>
      </c>
    </row>
    <row r="29" spans="1:12">
      <c r="A29" s="4" t="s">
        <v>74</v>
      </c>
      <c r="C29" s="7" t="n">
        <v>22000</v>
      </c>
      <c r="D29" s="7" t="n">
        <v>48000</v>
      </c>
      <c r="E29" s="7" t="n">
        <v>25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87</v>
      </c>
      <c r="B1" s="1" t="s">
        <v>1188</v>
      </c>
      <c r="C1" s="2" t="s">
        <v>1189</v>
      </c>
    </row>
    <row r="2" spans="1:3">
      <c r="A2" s="4" t="s">
        <v>1190</v>
      </c>
      <c r="B2" s="4" t="s">
        <v>1191</v>
      </c>
      <c r="C2" s="7" t="n">
        <v>38407000</v>
      </c>
    </row>
    <row r="3" spans="1:3">
      <c r="A3" s="4" t="s">
        <v>1192</v>
      </c>
    </row>
    <row r="4" spans="1:3">
      <c r="A4" s="4" t="s">
        <v>1190</v>
      </c>
      <c r="B4" s="4" t="s">
        <v>1191</v>
      </c>
      <c r="C4" s="6" t="n">
        <v>38407000</v>
      </c>
    </row>
    <row r="5" spans="1:3">
      <c r="A5" s="4" t="s">
        <v>1193</v>
      </c>
    </row>
    <row r="6" spans="1:3">
      <c r="A6" s="4" t="s">
        <v>1190</v>
      </c>
      <c r="B6" s="4" t="s">
        <v>1191</v>
      </c>
      <c r="C6" s="6" t="n">
        <v>-296000</v>
      </c>
    </row>
    <row r="7" spans="1:3">
      <c r="A7" s="4" t="s">
        <v>1194</v>
      </c>
    </row>
    <row r="8" spans="1:3">
      <c r="A8" s="4" t="s">
        <v>1190</v>
      </c>
      <c r="B8" s="4" t="s">
        <v>1191</v>
      </c>
      <c r="C8" s="7" t="n">
        <v>3870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696625</v>
      </c>
      <c r="C3" s="7" t="n">
        <v>1472424</v>
      </c>
    </row>
    <row r="4" spans="1:3">
      <c r="A4" s="4" t="s">
        <v>38</v>
      </c>
      <c r="B4" s="6" t="n">
        <v>2612961</v>
      </c>
      <c r="C4" s="6" t="n">
        <v>2517695</v>
      </c>
    </row>
    <row r="5" spans="1:3">
      <c r="A5" s="4" t="s">
        <v>39</v>
      </c>
      <c r="B5" s="6" t="n">
        <v>216202</v>
      </c>
      <c r="C5" s="6" t="n">
        <v>0</v>
      </c>
    </row>
    <row r="6" spans="1:3">
      <c r="A6" s="4" t="s">
        <v>40</v>
      </c>
      <c r="B6" s="6" t="n">
        <v>3722854</v>
      </c>
      <c r="C6" s="6" t="n">
        <v>3799829</v>
      </c>
    </row>
    <row r="7" spans="1:3">
      <c r="A7" s="4" t="s">
        <v>41</v>
      </c>
      <c r="B7" s="6" t="n">
        <v>854790</v>
      </c>
      <c r="C7" s="6" t="n">
        <v>1380466</v>
      </c>
    </row>
    <row r="8" spans="1:3">
      <c r="A8" s="4" t="s">
        <v>42</v>
      </c>
      <c r="B8" s="6" t="n">
        <v>9103432</v>
      </c>
      <c r="C8" s="6" t="n">
        <v>9170414</v>
      </c>
    </row>
    <row r="9" spans="1:3">
      <c r="A9" s="4" t="s">
        <v>43</v>
      </c>
      <c r="B9" s="6" t="n">
        <v>2336213</v>
      </c>
      <c r="C9" s="6" t="n">
        <v>2239506</v>
      </c>
    </row>
    <row r="10" spans="1:3">
      <c r="A10" s="4" t="s">
        <v>44</v>
      </c>
      <c r="B10" s="6" t="n">
        <v>1073055</v>
      </c>
      <c r="C10" s="6" t="n">
        <v>1121170</v>
      </c>
    </row>
    <row r="11" spans="1:3">
      <c r="A11" s="4" t="s">
        <v>45</v>
      </c>
      <c r="B11" s="6" t="n">
        <v>330995</v>
      </c>
      <c r="C11" s="6" t="n">
        <v>424433</v>
      </c>
    </row>
    <row r="12" spans="1:3">
      <c r="A12" s="4" t="s">
        <v>46</v>
      </c>
      <c r="B12" s="6" t="n">
        <v>655672</v>
      </c>
      <c r="C12" s="6" t="n">
        <v>760332</v>
      </c>
    </row>
    <row r="13" spans="1:3">
      <c r="A13" s="4" t="s">
        <v>47</v>
      </c>
      <c r="B13" s="6" t="n">
        <v>13499367</v>
      </c>
      <c r="C13" s="6" t="n">
        <v>13715855</v>
      </c>
    </row>
    <row r="14" spans="1:3">
      <c r="A14" s="3" t="s">
        <v>48</v>
      </c>
    </row>
    <row r="15" spans="1:3">
      <c r="A15" s="4" t="s">
        <v>49</v>
      </c>
      <c r="B15" s="6" t="n">
        <v>632611</v>
      </c>
      <c r="C15" s="6" t="n">
        <v>43011</v>
      </c>
    </row>
    <row r="16" spans="1:3">
      <c r="A16" s="4" t="s">
        <v>50</v>
      </c>
      <c r="B16" s="6" t="n">
        <v>5147236</v>
      </c>
      <c r="C16" s="6" t="n">
        <v>5122303</v>
      </c>
    </row>
    <row r="17" spans="1:3">
      <c r="A17" s="4" t="s">
        <v>51</v>
      </c>
      <c r="B17" s="6" t="n">
        <v>391591</v>
      </c>
      <c r="C17" s="6" t="n">
        <v>383332</v>
      </c>
    </row>
    <row r="18" spans="1:3">
      <c r="A18" s="4" t="s">
        <v>52</v>
      </c>
      <c r="B18" s="6" t="n">
        <v>1426075</v>
      </c>
      <c r="C18" s="6" t="n">
        <v>1719418</v>
      </c>
    </row>
    <row r="19" spans="1:3">
      <c r="A19" s="4" t="s">
        <v>53</v>
      </c>
      <c r="B19" s="6" t="n">
        <v>7597513</v>
      </c>
      <c r="C19" s="6" t="n">
        <v>7268064</v>
      </c>
    </row>
    <row r="20" spans="1:3">
      <c r="A20" s="4" t="s">
        <v>54</v>
      </c>
      <c r="B20" s="6" t="n">
        <v>2421904</v>
      </c>
      <c r="C20" s="6" t="n">
        <v>2897631</v>
      </c>
    </row>
    <row r="21" spans="1:3">
      <c r="A21" s="4" t="s">
        <v>55</v>
      </c>
      <c r="B21" s="6" t="n">
        <v>507590</v>
      </c>
      <c r="C21" s="6" t="n">
        <v>531587</v>
      </c>
    </row>
    <row r="22" spans="1:3">
      <c r="A22" s="4" t="s">
        <v>56</v>
      </c>
      <c r="B22" s="4" t="s">
        <v>57</v>
      </c>
      <c r="C22" s="4" t="s">
        <v>57</v>
      </c>
    </row>
    <row r="23" spans="1:3">
      <c r="A23" s="3" t="s">
        <v>58</v>
      </c>
    </row>
    <row r="24" spans="1:3">
      <c r="A24" s="4" t="s">
        <v>59</v>
      </c>
      <c r="B24" s="6" t="n">
        <v>6523750</v>
      </c>
      <c r="C24" s="6" t="n">
        <v>6636747</v>
      </c>
    </row>
    <row r="25" spans="1:3">
      <c r="A25" s="4" t="s">
        <v>60</v>
      </c>
      <c r="B25" s="6" t="n">
        <v>-388215</v>
      </c>
      <c r="C25" s="6" t="n">
        <v>-388215</v>
      </c>
    </row>
    <row r="26" spans="1:3">
      <c r="A26" s="4" t="s">
        <v>61</v>
      </c>
      <c r="B26" s="6" t="n">
        <v>-3012012</v>
      </c>
      <c r="C26" s="6" t="n">
        <v>-3144114</v>
      </c>
    </row>
    <row r="27" spans="1:3">
      <c r="A27" s="4" t="s">
        <v>62</v>
      </c>
      <c r="B27" s="6" t="n">
        <v>-151163</v>
      </c>
      <c r="C27" s="6" t="n">
        <v>-85845</v>
      </c>
    </row>
    <row r="28" spans="1:3">
      <c r="A28" s="4" t="s">
        <v>63</v>
      </c>
      <c r="B28" s="6" t="n">
        <v>2972360</v>
      </c>
      <c r="C28" s="6" t="n">
        <v>3018573</v>
      </c>
    </row>
    <row r="29" spans="1:3">
      <c r="A29" s="4" t="s">
        <v>64</v>
      </c>
      <c r="B29" s="7" t="n">
        <v>13499367</v>
      </c>
      <c r="C29" s="7" t="n">
        <v>13715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40</v>
      </c>
      <c r="B11" s="4" t="s">
        <v>236</v>
      </c>
    </row>
    <row r="12" spans="1:2">
      <c r="A12" s="4" t="s">
        <v>237</v>
      </c>
      <c r="B12" s="4" t="s">
        <v>238</v>
      </c>
    </row>
    <row r="13" spans="1:2">
      <c r="A13" s="4" t="s">
        <v>239</v>
      </c>
      <c r="B13" s="4" t="s">
        <v>240</v>
      </c>
    </row>
    <row r="14" spans="1:2">
      <c r="A14" s="4" t="s">
        <v>241</v>
      </c>
      <c r="B14" s="4" t="s">
        <v>242</v>
      </c>
    </row>
    <row r="15" spans="1:2">
      <c r="A15" s="4" t="s">
        <v>44</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0</v>
      </c>
      <c r="C3" s="7" t="n">
        <v>0</v>
      </c>
    </row>
    <row r="4" spans="1:3">
      <c r="A4" s="4" t="s">
        <v>68</v>
      </c>
      <c r="B4" s="6" t="n">
        <v>566787620</v>
      </c>
      <c r="C4" s="6" t="n">
        <v>578317848</v>
      </c>
    </row>
    <row r="5" spans="1:3">
      <c r="A5" s="4" t="s">
        <v>69</v>
      </c>
      <c r="B5" s="6" t="n">
        <v>516548265</v>
      </c>
      <c r="C5" s="6" t="n">
        <v>528078493</v>
      </c>
    </row>
    <row r="6" spans="1:3">
      <c r="A6" s="4" t="s">
        <v>70</v>
      </c>
      <c r="B6" s="6" t="n">
        <v>50239355</v>
      </c>
      <c r="C6" s="6"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6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8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3" t="s">
        <v>73</v>
      </c>
    </row>
    <row r="4" spans="1:4">
      <c r="A4" s="4" t="s">
        <v>74</v>
      </c>
      <c r="B4" s="7" t="n">
        <v>26210511</v>
      </c>
      <c r="C4" s="7" t="n">
        <v>25441131</v>
      </c>
      <c r="D4" s="7" t="n">
        <v>23862934</v>
      </c>
    </row>
    <row r="5" spans="1:4">
      <c r="A5" s="4" t="s">
        <v>75</v>
      </c>
      <c r="B5" s="6" t="n">
        <v>24593731</v>
      </c>
      <c r="C5" s="6" t="n">
        <v>23778404</v>
      </c>
      <c r="D5" s="6" t="n">
        <v>22303231</v>
      </c>
    </row>
    <row r="6" spans="1:4">
      <c r="A6" s="4" t="s">
        <v>76</v>
      </c>
      <c r="B6" s="6" t="n">
        <v>99005</v>
      </c>
      <c r="C6" s="6" t="n">
        <v>66845</v>
      </c>
      <c r="D6" s="6" t="n">
        <v>38758</v>
      </c>
    </row>
    <row r="7" spans="1:4">
      <c r="A7" s="4" t="s">
        <v>77</v>
      </c>
      <c r="B7" s="6" t="n">
        <v>1517775</v>
      </c>
      <c r="C7" s="6" t="n">
        <v>1595882</v>
      </c>
      <c r="D7" s="6" t="n">
        <v>1520945</v>
      </c>
    </row>
    <row r="8" spans="1:4">
      <c r="A8" s="4" t="s">
        <v>78</v>
      </c>
      <c r="B8" s="6" t="n">
        <v>953077</v>
      </c>
      <c r="C8" s="6" t="n">
        <v>1019399</v>
      </c>
      <c r="D8" s="6" t="n">
        <v>937339</v>
      </c>
    </row>
    <row r="9" spans="1:4">
      <c r="A9" s="4" t="s">
        <v>79</v>
      </c>
      <c r="B9" s="6" t="n">
        <v>74396</v>
      </c>
      <c r="C9" s="6" t="n">
        <v>78640</v>
      </c>
      <c r="D9" s="6" t="n">
        <v>81396</v>
      </c>
    </row>
    <row r="10" spans="1:4">
      <c r="A10" s="4" t="s">
        <v>76</v>
      </c>
      <c r="B10" s="6" t="n">
        <v>14308</v>
      </c>
      <c r="C10" s="6" t="n">
        <v>23846</v>
      </c>
      <c r="D10" s="6" t="n">
        <v>10637</v>
      </c>
    </row>
    <row r="11" spans="1:4">
      <c r="A11" s="4" t="s">
        <v>80</v>
      </c>
      <c r="B11" s="6" t="n">
        <v>183454</v>
      </c>
      <c r="C11" s="6" t="n">
        <v>122823</v>
      </c>
      <c r="D11" s="6" t="n">
        <v>99532</v>
      </c>
    </row>
    <row r="12" spans="1:4">
      <c r="A12" s="4" t="s">
        <v>81</v>
      </c>
      <c r="B12" s="6" t="n">
        <v>110414</v>
      </c>
      <c r="C12" s="6" t="n">
        <v>-169719</v>
      </c>
      <c r="D12" s="6" t="n">
        <v>21193</v>
      </c>
    </row>
    <row r="13" spans="1:4">
      <c r="A13" s="4" t="s">
        <v>82</v>
      </c>
      <c r="B13" s="6" t="n">
        <v>182126</v>
      </c>
      <c r="C13" s="6" t="n">
        <v>520893</v>
      </c>
      <c r="D13" s="6" t="n">
        <v>370848</v>
      </c>
    </row>
    <row r="14" spans="1:4">
      <c r="A14" s="4" t="s">
        <v>83</v>
      </c>
      <c r="B14" s="6" t="n">
        <v>88727</v>
      </c>
      <c r="C14" s="6" t="n">
        <v>92359</v>
      </c>
      <c r="D14" s="6" t="n">
        <v>51284</v>
      </c>
    </row>
    <row r="15" spans="1:4">
      <c r="A15" s="4" t="s">
        <v>84</v>
      </c>
      <c r="B15" s="7" t="n">
        <v>93399</v>
      </c>
      <c r="C15" s="7" t="n">
        <v>428534</v>
      </c>
      <c r="D15" s="7" t="n">
        <v>319564</v>
      </c>
    </row>
    <row r="16" spans="1:4">
      <c r="A16" s="3" t="s">
        <v>85</v>
      </c>
    </row>
    <row r="17" spans="1:4">
      <c r="A17" s="4" t="s">
        <v>86</v>
      </c>
      <c r="B17" s="8" t="n">
        <v>0.18</v>
      </c>
      <c r="C17" s="8" t="n">
        <v>0.8100000000000001</v>
      </c>
      <c r="D17" s="8" t="n">
        <v>0.59</v>
      </c>
    </row>
    <row r="18" spans="1:4">
      <c r="A18" s="4" t="s">
        <v>87</v>
      </c>
      <c r="B18" s="8" t="n">
        <v>0.18</v>
      </c>
      <c r="C18" s="8" t="n">
        <v>0.8</v>
      </c>
      <c r="D18" s="8" t="n">
        <v>0.59</v>
      </c>
    </row>
    <row r="19" spans="1:4">
      <c r="A19" s="3" t="s">
        <v>88</v>
      </c>
    </row>
    <row r="20" spans="1:4">
      <c r="A20" s="4" t="s">
        <v>89</v>
      </c>
      <c r="B20" s="6" t="n">
        <v>526519</v>
      </c>
      <c r="C20" s="6" t="n">
        <v>529782</v>
      </c>
      <c r="D20" s="6" t="n">
        <v>540503</v>
      </c>
    </row>
    <row r="21" spans="1:4">
      <c r="A21" s="4" t="s">
        <v>90</v>
      </c>
      <c r="B21" s="6" t="n">
        <v>530070</v>
      </c>
      <c r="C21" s="6" t="n">
        <v>536598</v>
      </c>
      <c r="D21" s="6" t="n">
        <v>546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04</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7</v>
      </c>
      <c r="B1" s="2" t="s">
        <v>1</v>
      </c>
    </row>
    <row r="2" spans="1:2">
      <c r="B2" s="2" t="s">
        <v>348</v>
      </c>
    </row>
    <row r="3" spans="1:2">
      <c r="A3" s="3" t="s">
        <v>164</v>
      </c>
    </row>
    <row r="4" spans="1:2">
      <c r="A4" s="4" t="s">
        <v>349</v>
      </c>
      <c r="B4"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2</v>
      </c>
      <c r="D1" s="2" t="s">
        <v>352</v>
      </c>
      <c r="E1" s="2" t="s">
        <v>35</v>
      </c>
    </row>
    <row r="2" spans="1:5">
      <c r="A2" s="3" t="s">
        <v>353</v>
      </c>
    </row>
    <row r="3" spans="1:5">
      <c r="A3" s="4" t="s">
        <v>39</v>
      </c>
      <c r="C3" s="7" t="n">
        <v>216202</v>
      </c>
      <c r="D3" s="7" t="n">
        <v>0</v>
      </c>
      <c r="E3" s="7" t="n">
        <v>0</v>
      </c>
    </row>
    <row r="4" spans="1:5">
      <c r="A4" s="4" t="s">
        <v>40</v>
      </c>
      <c r="C4" s="6" t="n">
        <v>3722854</v>
      </c>
      <c r="E4" s="6" t="n">
        <v>3799829</v>
      </c>
    </row>
    <row r="5" spans="1:5">
      <c r="A5" s="4" t="s">
        <v>41</v>
      </c>
      <c r="C5" s="6" t="n">
        <v>854790</v>
      </c>
      <c r="E5" s="6" t="n">
        <v>1380466</v>
      </c>
    </row>
    <row r="6" spans="1:5">
      <c r="A6" s="3" t="s">
        <v>354</v>
      </c>
    </row>
    <row r="7" spans="1:5">
      <c r="A7" s="4" t="s">
        <v>52</v>
      </c>
      <c r="C7" s="6" t="n">
        <v>1426075</v>
      </c>
      <c r="E7" s="6" t="n">
        <v>1719418</v>
      </c>
    </row>
    <row r="8" spans="1:5">
      <c r="A8" s="4" t="s">
        <v>55</v>
      </c>
      <c r="E8" s="6" t="n">
        <v>531587</v>
      </c>
    </row>
    <row r="9" spans="1:5">
      <c r="A9" s="4" t="s">
        <v>61</v>
      </c>
      <c r="C9" s="7" t="n">
        <v>-3012012</v>
      </c>
      <c r="E9" s="6" t="n">
        <v>-3144114</v>
      </c>
    </row>
    <row r="10" spans="1:5">
      <c r="A10" s="4" t="s">
        <v>355</v>
      </c>
    </row>
    <row r="11" spans="1:5">
      <c r="A11" s="3" t="s">
        <v>353</v>
      </c>
    </row>
    <row r="12" spans="1:5">
      <c r="A12" s="4" t="s">
        <v>39</v>
      </c>
      <c r="D12" s="6" t="n">
        <v>451287</v>
      </c>
    </row>
    <row r="13" spans="1:5">
      <c r="A13" s="4" t="s">
        <v>40</v>
      </c>
      <c r="D13" s="6" t="n">
        <v>3352077</v>
      </c>
    </row>
    <row r="14" spans="1:5">
      <c r="A14" s="4" t="s">
        <v>41</v>
      </c>
      <c r="D14" s="6" t="n">
        <v>1328987</v>
      </c>
    </row>
    <row r="15" spans="1:5">
      <c r="A15" s="3" t="s">
        <v>354</v>
      </c>
    </row>
    <row r="16" spans="1:5">
      <c r="A16" s="4" t="s">
        <v>52</v>
      </c>
      <c r="D16" s="6" t="n">
        <v>1631521</v>
      </c>
    </row>
    <row r="17" spans="1:5">
      <c r="A17" s="4" t="s">
        <v>55</v>
      </c>
      <c r="D17" s="6" t="n">
        <v>533685</v>
      </c>
    </row>
    <row r="18" spans="1:5">
      <c r="A18" s="4" t="s">
        <v>61</v>
      </c>
      <c r="D18" s="6" t="n">
        <v>-3106259</v>
      </c>
    </row>
    <row r="19" spans="1:5">
      <c r="A19" s="4" t="s">
        <v>356</v>
      </c>
    </row>
    <row r="20" spans="1:5">
      <c r="A20" s="3" t="s">
        <v>353</v>
      </c>
    </row>
    <row r="21" spans="1:5">
      <c r="A21" s="4" t="s">
        <v>39</v>
      </c>
      <c r="D21" s="6" t="n">
        <v>451287</v>
      </c>
    </row>
    <row r="22" spans="1:5">
      <c r="A22" s="4" t="s">
        <v>40</v>
      </c>
      <c r="D22" s="6" t="n">
        <v>-447752</v>
      </c>
    </row>
    <row r="23" spans="1:5">
      <c r="A23" s="4" t="s">
        <v>41</v>
      </c>
      <c r="D23" s="6" t="n">
        <v>-51479</v>
      </c>
    </row>
    <row r="24" spans="1:5">
      <c r="A24" s="3" t="s">
        <v>354</v>
      </c>
    </row>
    <row r="25" spans="1:5">
      <c r="A25" s="4" t="s">
        <v>52</v>
      </c>
      <c r="D25" s="6" t="n">
        <v>-87897</v>
      </c>
    </row>
    <row r="26" spans="1:5">
      <c r="A26" s="4" t="s">
        <v>55</v>
      </c>
      <c r="D26" s="6" t="n">
        <v>2098</v>
      </c>
    </row>
    <row r="27" spans="1:5">
      <c r="A27" s="4" t="s">
        <v>61</v>
      </c>
      <c r="D27" s="7" t="n">
        <v>37855</v>
      </c>
      <c r="E27" s="7" t="n">
        <v>37900</v>
      </c>
    </row>
    <row r="28" spans="1:5">
      <c r="A28" s="4" t="s">
        <v>357</v>
      </c>
    </row>
    <row r="29" spans="1:5">
      <c r="A29" s="3" t="s">
        <v>353</v>
      </c>
    </row>
    <row r="30" spans="1:5">
      <c r="A30" s="4" t="s">
        <v>39</v>
      </c>
      <c r="B30" s="7" t="n">
        <v>0</v>
      </c>
    </row>
    <row r="31" spans="1:5">
      <c r="A31" s="4" t="s">
        <v>40</v>
      </c>
      <c r="B31" s="6" t="n">
        <v>3975698</v>
      </c>
    </row>
    <row r="32" spans="1:5">
      <c r="A32" s="4" t="s">
        <v>41</v>
      </c>
      <c r="B32" s="6" t="n">
        <v>863655</v>
      </c>
    </row>
    <row r="33" spans="1:5">
      <c r="A33" s="3" t="s">
        <v>354</v>
      </c>
    </row>
    <row r="34" spans="1:5">
      <c r="A34" s="4" t="s">
        <v>52</v>
      </c>
      <c r="B34" s="6" t="n">
        <v>1491780</v>
      </c>
    </row>
    <row r="35" spans="1:5">
      <c r="A35" s="4" t="s">
        <v>61</v>
      </c>
      <c r="B35" s="6" t="n">
        <v>-3047126</v>
      </c>
    </row>
    <row r="36" spans="1:5">
      <c r="A36" s="4" t="s">
        <v>358</v>
      </c>
    </row>
    <row r="37" spans="1:5">
      <c r="A37" s="3" t="s">
        <v>353</v>
      </c>
    </row>
    <row r="38" spans="1:5">
      <c r="A38" s="4" t="s">
        <v>39</v>
      </c>
      <c r="B38" s="6" t="n">
        <v>-216202</v>
      </c>
    </row>
    <row r="39" spans="1:5">
      <c r="A39" s="4" t="s">
        <v>40</v>
      </c>
      <c r="B39" s="6" t="n">
        <v>252844</v>
      </c>
    </row>
    <row r="40" spans="1:5">
      <c r="A40" s="4" t="s">
        <v>41</v>
      </c>
      <c r="B40" s="6" t="n">
        <v>8865</v>
      </c>
    </row>
    <row r="41" spans="1:5">
      <c r="A41" s="3" t="s">
        <v>354</v>
      </c>
    </row>
    <row r="42" spans="1:5">
      <c r="A42" s="4" t="s">
        <v>52</v>
      </c>
      <c r="B42" s="6" t="n">
        <v>65705</v>
      </c>
    </row>
    <row r="43" spans="1:5">
      <c r="A43" s="4" t="s">
        <v>61</v>
      </c>
      <c r="B43" s="7" t="n">
        <v>-35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366</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367</v>
      </c>
      <c r="J5" s="6" t="n">
        <v>24692736</v>
      </c>
    </row>
    <row r="6" spans="1:12">
      <c r="A6" s="4" t="s">
        <v>77</v>
      </c>
      <c r="B6" s="7" t="n">
        <v>380295</v>
      </c>
      <c r="C6" s="6" t="n">
        <v>357325</v>
      </c>
      <c r="D6" s="6" t="n">
        <v>402301</v>
      </c>
      <c r="E6" s="6" t="n">
        <v>377854</v>
      </c>
      <c r="F6" s="7" t="n">
        <v>349297</v>
      </c>
      <c r="G6" s="7" t="n">
        <v>446328</v>
      </c>
      <c r="H6" s="7" t="n">
        <v>393325</v>
      </c>
      <c r="I6" s="7" t="n">
        <v>406932</v>
      </c>
      <c r="J6" s="6" t="n">
        <v>1517775</v>
      </c>
      <c r="K6" s="7" t="n">
        <v>1595882</v>
      </c>
      <c r="L6" s="7" t="n">
        <v>1520945</v>
      </c>
    </row>
    <row r="7" spans="1:12">
      <c r="A7" s="4" t="s">
        <v>368</v>
      </c>
    </row>
    <row r="8" spans="1:12">
      <c r="A8" s="3" t="s">
        <v>366</v>
      </c>
    </row>
    <row r="9" spans="1:12">
      <c r="A9" s="4" t="s">
        <v>74</v>
      </c>
      <c r="C9" s="7" t="n">
        <v>22000</v>
      </c>
      <c r="D9" s="7" t="n">
        <v>48000</v>
      </c>
      <c r="E9" s="7" t="n">
        <v>25000</v>
      </c>
    </row>
    <row r="10" spans="1:12">
      <c r="A10" s="4" t="s">
        <v>369</v>
      </c>
    </row>
    <row r="11" spans="1:12">
      <c r="A11" s="3" t="s">
        <v>366</v>
      </c>
    </row>
    <row r="12" spans="1:12">
      <c r="A12" s="4" t="s">
        <v>74</v>
      </c>
      <c r="J12" s="6" t="n">
        <v>-25665</v>
      </c>
    </row>
    <row r="13" spans="1:12">
      <c r="A13" s="4" t="s">
        <v>367</v>
      </c>
      <c r="J13" s="6" t="n">
        <v>-28406</v>
      </c>
    </row>
    <row r="14" spans="1:12">
      <c r="A14" s="4" t="s">
        <v>77</v>
      </c>
      <c r="J14" s="6" t="n">
        <v>2741</v>
      </c>
    </row>
    <row r="15" spans="1:12">
      <c r="A15" s="4" t="s">
        <v>355</v>
      </c>
    </row>
    <row r="16" spans="1:12">
      <c r="A16" s="3" t="s">
        <v>366</v>
      </c>
    </row>
    <row r="17" spans="1:12">
      <c r="A17" s="4" t="s">
        <v>74</v>
      </c>
      <c r="J17" s="6" t="n">
        <v>26184846</v>
      </c>
    </row>
    <row r="18" spans="1:12">
      <c r="A18" s="4" t="s">
        <v>367</v>
      </c>
      <c r="J18" s="6" t="n">
        <v>24664330</v>
      </c>
    </row>
    <row r="19" spans="1:12">
      <c r="A19" s="4" t="s">
        <v>77</v>
      </c>
      <c r="J19" s="7" t="n">
        <v>15205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v>
      </c>
      <c r="B1" s="2" t="s">
        <v>1</v>
      </c>
    </row>
    <row r="2" spans="1:4">
      <c r="B2" s="2" t="s">
        <v>2</v>
      </c>
      <c r="C2" s="2" t="s">
        <v>35</v>
      </c>
      <c r="D2" s="2" t="s">
        <v>72</v>
      </c>
    </row>
    <row r="3" spans="1:4">
      <c r="A3" s="3" t="s">
        <v>92</v>
      </c>
    </row>
    <row r="4" spans="1:4">
      <c r="A4" s="4" t="s">
        <v>84</v>
      </c>
      <c r="B4" s="7" t="n">
        <v>93399</v>
      </c>
      <c r="C4" s="7" t="n">
        <v>428534</v>
      </c>
      <c r="D4" s="7" t="n">
        <v>319564</v>
      </c>
    </row>
    <row r="5" spans="1:4">
      <c r="A5" s="3" t="s">
        <v>93</v>
      </c>
    </row>
    <row r="6" spans="1:4">
      <c r="A6" s="4" t="s">
        <v>94</v>
      </c>
      <c r="B6" s="6" t="n">
        <v>-59508</v>
      </c>
      <c r="C6" s="6" t="n">
        <v>45618</v>
      </c>
      <c r="D6" s="6" t="n">
        <v>-1324</v>
      </c>
    </row>
    <row r="7" spans="1:4">
      <c r="A7" s="4" t="s">
        <v>95</v>
      </c>
      <c r="B7" s="6" t="n">
        <v>-5810</v>
      </c>
      <c r="C7" s="6" t="n">
        <v>-3320</v>
      </c>
      <c r="D7" s="6" t="n">
        <v>9096</v>
      </c>
    </row>
    <row r="8" spans="1:4">
      <c r="A8" s="4" t="s">
        <v>96</v>
      </c>
      <c r="B8" s="7" t="n">
        <v>28081</v>
      </c>
      <c r="C8" s="7" t="n">
        <v>470832</v>
      </c>
      <c r="D8" s="7" t="n">
        <v>327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371</v>
      </c>
    </row>
    <row r="4" spans="1:12">
      <c r="A4" s="4" t="s">
        <v>372</v>
      </c>
      <c r="J4" s="7" t="n">
        <v>132700</v>
      </c>
    </row>
    <row r="5" spans="1:12">
      <c r="A5" s="4" t="s">
        <v>373</v>
      </c>
      <c r="J5" s="6" t="n">
        <v>9300</v>
      </c>
    </row>
    <row r="6" spans="1:12">
      <c r="A6" s="4" t="s">
        <v>74</v>
      </c>
      <c r="B6" s="7" t="n">
        <v>6226124</v>
      </c>
      <c r="C6" s="7" t="n">
        <v>6922827</v>
      </c>
      <c r="D6" s="7" t="n">
        <v>6662604</v>
      </c>
      <c r="E6" s="7" t="n">
        <v>6398956</v>
      </c>
      <c r="F6" s="7" t="n">
        <v>6410887</v>
      </c>
      <c r="G6" s="7" t="n">
        <v>6751552</v>
      </c>
      <c r="H6" s="7" t="n">
        <v>6270420</v>
      </c>
      <c r="I6" s="7" t="n">
        <v>6008272</v>
      </c>
      <c r="J6" s="6" t="n">
        <v>26210511</v>
      </c>
      <c r="K6" s="7" t="n">
        <v>25441131</v>
      </c>
      <c r="L6" s="7" t="n">
        <v>23862934</v>
      </c>
    </row>
    <row r="7" spans="1:12">
      <c r="A7" s="4" t="s">
        <v>77</v>
      </c>
      <c r="B7" s="7" t="n">
        <v>380295</v>
      </c>
      <c r="C7" s="6" t="n">
        <v>357325</v>
      </c>
      <c r="D7" s="6" t="n">
        <v>402301</v>
      </c>
      <c r="E7" s="6" t="n">
        <v>377854</v>
      </c>
      <c r="F7" s="7" t="n">
        <v>349297</v>
      </c>
      <c r="G7" s="7" t="n">
        <v>446328</v>
      </c>
      <c r="H7" s="7" t="n">
        <v>393325</v>
      </c>
      <c r="I7" s="7" t="n">
        <v>406932</v>
      </c>
      <c r="J7" s="6" t="n">
        <v>1517775</v>
      </c>
      <c r="K7" s="7" t="n">
        <v>1595882</v>
      </c>
      <c r="L7" s="7" t="n">
        <v>1520945</v>
      </c>
    </row>
    <row r="8" spans="1:12">
      <c r="A8" s="4" t="s">
        <v>374</v>
      </c>
      <c r="J8" s="6" t="n">
        <v>158400</v>
      </c>
    </row>
    <row r="9" spans="1:12">
      <c r="A9" s="4" t="s">
        <v>375</v>
      </c>
      <c r="J9" s="6" t="n">
        <v>6500</v>
      </c>
    </row>
    <row r="10" spans="1:12">
      <c r="A10" s="4" t="s">
        <v>368</v>
      </c>
    </row>
    <row r="11" spans="1:12">
      <c r="A11" s="3" t="s">
        <v>371</v>
      </c>
    </row>
    <row r="12" spans="1:12">
      <c r="A12" s="4" t="s">
        <v>74</v>
      </c>
      <c r="C12" s="7" t="n">
        <v>22000</v>
      </c>
      <c r="D12" s="7" t="n">
        <v>48000</v>
      </c>
      <c r="E12" s="7" t="n">
        <v>25000</v>
      </c>
    </row>
    <row r="13" spans="1:12">
      <c r="A13" s="4" t="s">
        <v>356</v>
      </c>
    </row>
    <row r="14" spans="1:12">
      <c r="A14" s="3" t="s">
        <v>371</v>
      </c>
    </row>
    <row r="15" spans="1:12">
      <c r="A15" s="4" t="s">
        <v>74</v>
      </c>
      <c r="J15" s="6" t="n">
        <v>-25665</v>
      </c>
    </row>
    <row r="16" spans="1:12">
      <c r="A16" s="4" t="s">
        <v>77</v>
      </c>
      <c r="J16" s="7" t="n">
        <v>274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5</v>
      </c>
      <c r="D2" s="2" t="s">
        <v>72</v>
      </c>
    </row>
    <row r="3" spans="1:4">
      <c r="A3" s="3" t="s">
        <v>377</v>
      </c>
    </row>
    <row r="4" spans="1:4">
      <c r="A4" s="4" t="s">
        <v>378</v>
      </c>
      <c r="B4" s="7" t="n">
        <v>60051</v>
      </c>
      <c r="C4" s="7" t="n">
        <v>57302</v>
      </c>
      <c r="D4" s="7" t="n">
        <v>64608</v>
      </c>
    </row>
    <row r="5" spans="1:4">
      <c r="A5" s="4" t="s">
        <v>379</v>
      </c>
      <c r="B5" s="6" t="n">
        <v>41977</v>
      </c>
      <c r="C5" s="6" t="n">
        <v>8225</v>
      </c>
      <c r="D5" s="6" t="n">
        <v>-184</v>
      </c>
    </row>
    <row r="6" spans="1:4">
      <c r="A6" s="4" t="s">
        <v>380</v>
      </c>
      <c r="B6" s="6" t="n">
        <v>-10632</v>
      </c>
      <c r="C6" s="6" t="n">
        <v>-5476</v>
      </c>
      <c r="D6" s="6" t="n">
        <v>-7122</v>
      </c>
    </row>
    <row r="7" spans="1:4">
      <c r="A7" s="4" t="s">
        <v>381</v>
      </c>
      <c r="B7" s="7" t="n">
        <v>91396</v>
      </c>
      <c r="C7" s="7" t="n">
        <v>60051</v>
      </c>
      <c r="D7" s="7" t="n">
        <v>57302</v>
      </c>
    </row>
    <row r="8" spans="1:4">
      <c r="A8" s="4" t="s">
        <v>382</v>
      </c>
    </row>
    <row r="9" spans="1:4">
      <c r="A9" s="3" t="s">
        <v>377</v>
      </c>
    </row>
    <row r="10" spans="1:4">
      <c r="A10" s="4" t="s">
        <v>383</v>
      </c>
      <c r="B10" s="4" t="s">
        <v>384</v>
      </c>
      <c r="C10" s="4" t="s">
        <v>385</v>
      </c>
      <c r="D10" s="4" t="s">
        <v>384</v>
      </c>
    </row>
    <row r="11" spans="1:4">
      <c r="A11" s="4" t="s">
        <v>386</v>
      </c>
    </row>
    <row r="12" spans="1:4">
      <c r="A12" s="3" t="s">
        <v>377</v>
      </c>
    </row>
    <row r="13" spans="1:4">
      <c r="A13" s="4" t="s">
        <v>383</v>
      </c>
      <c r="B13" s="4" t="s">
        <v>387</v>
      </c>
      <c r="C13" s="4" t="s">
        <v>388</v>
      </c>
      <c r="D13" s="4" t="s">
        <v>3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5</v>
      </c>
    </row>
    <row r="2" spans="1:3">
      <c r="A2" s="3" t="s">
        <v>164</v>
      </c>
    </row>
    <row r="3" spans="1:3">
      <c r="A3" s="4" t="s">
        <v>390</v>
      </c>
      <c r="B3" s="7" t="n">
        <v>1222737</v>
      </c>
      <c r="C3" s="7" t="n">
        <v>1019802</v>
      </c>
    </row>
    <row r="4" spans="1:3">
      <c r="A4" s="4" t="s">
        <v>391</v>
      </c>
      <c r="B4" s="6" t="n">
        <v>473888</v>
      </c>
      <c r="C4" s="6" t="n">
        <v>452622</v>
      </c>
    </row>
    <row r="5" spans="1:3">
      <c r="A5" s="4" t="s">
        <v>37</v>
      </c>
      <c r="B5" s="7" t="n">
        <v>1696625</v>
      </c>
      <c r="C5" s="7" t="n">
        <v>1472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52</v>
      </c>
      <c r="D1" s="2" t="s">
        <v>35</v>
      </c>
    </row>
    <row r="2" spans="1:4">
      <c r="A2" s="3" t="s">
        <v>371</v>
      </c>
    </row>
    <row r="3" spans="1:4">
      <c r="A3" s="4" t="s">
        <v>393</v>
      </c>
      <c r="B3" s="7" t="n">
        <v>2922101</v>
      </c>
      <c r="D3" s="7" t="n">
        <v>2760410</v>
      </c>
    </row>
    <row r="4" spans="1:4">
      <c r="A4" s="4" t="s">
        <v>394</v>
      </c>
      <c r="B4" s="6" t="n">
        <v>366135</v>
      </c>
      <c r="D4" s="6" t="n">
        <v>450569</v>
      </c>
    </row>
    <row r="5" spans="1:4">
      <c r="A5" s="4" t="s">
        <v>395</v>
      </c>
      <c r="B5" s="6" t="n">
        <v>434618</v>
      </c>
      <c r="D5" s="6" t="n">
        <v>588850</v>
      </c>
    </row>
    <row r="6" spans="1:4">
      <c r="A6" s="4" t="s">
        <v>40</v>
      </c>
      <c r="B6" s="6" t="n">
        <v>3722854</v>
      </c>
      <c r="D6" s="7" t="n">
        <v>3799829</v>
      </c>
    </row>
    <row r="7" spans="1:4">
      <c r="A7" s="4" t="s">
        <v>356</v>
      </c>
    </row>
    <row r="8" spans="1:4">
      <c r="A8" s="3" t="s">
        <v>371</v>
      </c>
    </row>
    <row r="9" spans="1:4">
      <c r="A9" s="4" t="s">
        <v>40</v>
      </c>
      <c r="C9" s="7" t="n">
        <v>-447752</v>
      </c>
    </row>
    <row r="10" spans="1:4">
      <c r="A10" s="4" t="s">
        <v>396</v>
      </c>
      <c r="B10" s="7" t="n">
        <v>25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72</v>
      </c>
    </row>
    <row r="3" spans="1:4">
      <c r="A3" s="3" t="s">
        <v>398</v>
      </c>
    </row>
    <row r="4" spans="1:4">
      <c r="A4" s="4" t="s">
        <v>399</v>
      </c>
      <c r="B4" s="7" t="n">
        <v>5785590</v>
      </c>
      <c r="C4" s="7" t="n">
        <v>5497469</v>
      </c>
    </row>
    <row r="5" spans="1:4">
      <c r="A5" s="4" t="s">
        <v>400</v>
      </c>
      <c r="B5" s="6" t="n">
        <v>-3449377</v>
      </c>
      <c r="C5" s="6" t="n">
        <v>-3257963</v>
      </c>
    </row>
    <row r="6" spans="1:4">
      <c r="A6" s="4" t="s">
        <v>43</v>
      </c>
      <c r="B6" s="6" t="n">
        <v>2336213</v>
      </c>
      <c r="C6" s="6" t="n">
        <v>2239506</v>
      </c>
    </row>
    <row r="7" spans="1:4">
      <c r="A7" s="4" t="s">
        <v>129</v>
      </c>
      <c r="B7" s="6" t="n">
        <v>433413</v>
      </c>
      <c r="C7" s="6" t="n">
        <v>434432</v>
      </c>
      <c r="D7" s="7" t="n">
        <v>432238</v>
      </c>
    </row>
    <row r="8" spans="1:4">
      <c r="A8" s="4" t="s">
        <v>401</v>
      </c>
    </row>
    <row r="9" spans="1:4">
      <c r="A9" s="3" t="s">
        <v>398</v>
      </c>
    </row>
    <row r="10" spans="1:4">
      <c r="A10" s="4" t="s">
        <v>399</v>
      </c>
      <c r="B10" s="7" t="n">
        <v>3305335</v>
      </c>
      <c r="C10" s="6" t="n">
        <v>3004707</v>
      </c>
    </row>
    <row r="11" spans="1:4">
      <c r="A11" s="4" t="s">
        <v>402</v>
      </c>
    </row>
    <row r="12" spans="1:4">
      <c r="A12" s="3" t="s">
        <v>398</v>
      </c>
    </row>
    <row r="13" spans="1:4">
      <c r="A13" s="4" t="s">
        <v>403</v>
      </c>
      <c r="B13" s="4" t="s">
        <v>404</v>
      </c>
    </row>
    <row r="14" spans="1:4">
      <c r="A14" s="4" t="s">
        <v>405</v>
      </c>
    </row>
    <row r="15" spans="1:4">
      <c r="A15" s="3" t="s">
        <v>398</v>
      </c>
    </row>
    <row r="16" spans="1:4">
      <c r="A16" s="4" t="s">
        <v>403</v>
      </c>
      <c r="B16" s="4" t="s">
        <v>406</v>
      </c>
    </row>
    <row r="17" spans="1:4">
      <c r="A17" s="4" t="s">
        <v>407</v>
      </c>
    </row>
    <row r="18" spans="1:4">
      <c r="A18" s="3" t="s">
        <v>398</v>
      </c>
    </row>
    <row r="19" spans="1:4">
      <c r="A19" s="4" t="s">
        <v>403</v>
      </c>
      <c r="B19" s="4" t="s">
        <v>408</v>
      </c>
    </row>
    <row r="20" spans="1:4">
      <c r="A20" s="4" t="s">
        <v>399</v>
      </c>
      <c r="B20" s="7" t="n">
        <v>1111708</v>
      </c>
      <c r="C20" s="6" t="n">
        <v>1154881</v>
      </c>
    </row>
    <row r="21" spans="1:4">
      <c r="A21" s="4" t="s">
        <v>409</v>
      </c>
    </row>
    <row r="22" spans="1:4">
      <c r="A22" s="3" t="s">
        <v>398</v>
      </c>
    </row>
    <row r="23" spans="1:4">
      <c r="A23" s="4" t="s">
        <v>399</v>
      </c>
      <c r="B23" s="7" t="n">
        <v>453119</v>
      </c>
      <c r="C23" s="6" t="n">
        <v>414917</v>
      </c>
    </row>
    <row r="24" spans="1:4">
      <c r="A24" s="4" t="s">
        <v>410</v>
      </c>
    </row>
    <row r="25" spans="1:4">
      <c r="A25" s="3" t="s">
        <v>398</v>
      </c>
    </row>
    <row r="26" spans="1:4">
      <c r="A26" s="4" t="s">
        <v>403</v>
      </c>
      <c r="B26" s="4" t="s">
        <v>408</v>
      </c>
    </row>
    <row r="27" spans="1:4">
      <c r="A27" s="4" t="s">
        <v>411</v>
      </c>
    </row>
    <row r="28" spans="1:4">
      <c r="A28" s="3" t="s">
        <v>398</v>
      </c>
    </row>
    <row r="29" spans="1:4">
      <c r="A29" s="4" t="s">
        <v>399</v>
      </c>
      <c r="B29" s="7" t="n">
        <v>501994</v>
      </c>
      <c r="C29" s="6" t="n">
        <v>482248</v>
      </c>
    </row>
    <row r="30" spans="1:4">
      <c r="A30" s="4" t="s">
        <v>412</v>
      </c>
    </row>
    <row r="31" spans="1:4">
      <c r="A31" s="3" t="s">
        <v>398</v>
      </c>
    </row>
    <row r="32" spans="1:4">
      <c r="A32" s="4" t="s">
        <v>403</v>
      </c>
      <c r="B32" s="4" t="s">
        <v>404</v>
      </c>
    </row>
    <row r="33" spans="1:4">
      <c r="A33" s="4" t="s">
        <v>413</v>
      </c>
    </row>
    <row r="34" spans="1:4">
      <c r="A34" s="3" t="s">
        <v>398</v>
      </c>
    </row>
    <row r="35" spans="1:4">
      <c r="A35" s="4" t="s">
        <v>403</v>
      </c>
      <c r="B35" s="4" t="s">
        <v>414</v>
      </c>
    </row>
    <row r="36" spans="1:4">
      <c r="A36" s="4" t="s">
        <v>415</v>
      </c>
    </row>
    <row r="37" spans="1:4">
      <c r="A37" s="3" t="s">
        <v>398</v>
      </c>
    </row>
    <row r="38" spans="1:4">
      <c r="A38" s="4" t="s">
        <v>399</v>
      </c>
      <c r="B38" s="7" t="n">
        <v>121976</v>
      </c>
      <c r="C38" s="6" t="n">
        <v>152992</v>
      </c>
    </row>
    <row r="39" spans="1:4">
      <c r="A39" s="4" t="s">
        <v>416</v>
      </c>
    </row>
    <row r="40" spans="1:4">
      <c r="A40" s="3" t="s">
        <v>398</v>
      </c>
    </row>
    <row r="41" spans="1:4">
      <c r="A41" s="4" t="s">
        <v>399</v>
      </c>
      <c r="B41" s="7" t="n">
        <v>291458</v>
      </c>
      <c r="C41" s="7" t="n">
        <v>2877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417</v>
      </c>
      <c r="B1" s="2" t="s">
        <v>1</v>
      </c>
    </row>
    <row r="2" spans="1:3">
      <c r="B2" s="2" t="s">
        <v>418</v>
      </c>
      <c r="C2" s="2" t="s">
        <v>419</v>
      </c>
    </row>
    <row r="3" spans="1:3">
      <c r="A3" s="3" t="s">
        <v>420</v>
      </c>
    </row>
    <row r="4" spans="1:3">
      <c r="A4" s="4" t="s">
        <v>421</v>
      </c>
      <c r="B4" s="6" t="n">
        <v>4</v>
      </c>
    </row>
    <row r="5" spans="1:3">
      <c r="A5" s="4" t="s">
        <v>422</v>
      </c>
      <c r="B5" s="6" t="n">
        <v>4</v>
      </c>
    </row>
    <row r="6" spans="1:3">
      <c r="A6" s="4" t="s">
        <v>423</v>
      </c>
      <c r="B6" s="7" t="n">
        <v>0</v>
      </c>
    </row>
    <row r="7" spans="1:3">
      <c r="A7" s="4" t="s">
        <v>424</v>
      </c>
      <c r="B7" s="4" t="s">
        <v>425</v>
      </c>
    </row>
    <row r="8" spans="1:3">
      <c r="A8" s="3" t="s">
        <v>426</v>
      </c>
    </row>
    <row r="9" spans="1:3">
      <c r="A9" s="4" t="s">
        <v>427</v>
      </c>
      <c r="B9" s="7" t="n">
        <v>1121170000</v>
      </c>
    </row>
    <row r="10" spans="1:3">
      <c r="A10" s="4" t="s">
        <v>428</v>
      </c>
      <c r="B10" s="6" t="n">
        <v>1073055000</v>
      </c>
      <c r="C10" s="7" t="n">
        <v>1121170000</v>
      </c>
    </row>
    <row r="11" spans="1:3">
      <c r="A11" s="4" t="s">
        <v>429</v>
      </c>
    </row>
    <row r="12" spans="1:3">
      <c r="A12" s="3" t="s">
        <v>426</v>
      </c>
    </row>
    <row r="13" spans="1:3">
      <c r="A13" s="4" t="s">
        <v>427</v>
      </c>
      <c r="B13" s="6" t="n">
        <v>1121170000</v>
      </c>
      <c r="C13" s="6" t="n">
        <v>984867000</v>
      </c>
    </row>
    <row r="14" spans="1:3">
      <c r="A14" s="4" t="s">
        <v>430</v>
      </c>
      <c r="B14" s="6" t="n">
        <v>10984000</v>
      </c>
      <c r="C14" s="6" t="n">
        <v>85010000</v>
      </c>
    </row>
    <row r="15" spans="1:3">
      <c r="A15" s="4" t="s">
        <v>431</v>
      </c>
      <c r="B15" s="6" t="n">
        <v>-20628000</v>
      </c>
      <c r="C15" s="6" t="n">
        <v>-3475000</v>
      </c>
    </row>
    <row r="16" spans="1:3">
      <c r="A16" s="4" t="s">
        <v>432</v>
      </c>
      <c r="B16" s="6" t="n">
        <v>-38471000</v>
      </c>
      <c r="C16" s="6" t="n">
        <v>54768000</v>
      </c>
    </row>
    <row r="17" spans="1:3">
      <c r="A17" s="4" t="s">
        <v>428</v>
      </c>
      <c r="B17" s="6" t="n">
        <v>1073055000</v>
      </c>
      <c r="C17" s="6" t="n">
        <v>1121170000</v>
      </c>
    </row>
    <row r="18" spans="1:3">
      <c r="A18" s="4" t="s">
        <v>433</v>
      </c>
    </row>
    <row r="19" spans="1:3">
      <c r="A19" s="3" t="s">
        <v>426</v>
      </c>
    </row>
    <row r="20" spans="1:3">
      <c r="A20" s="4" t="s">
        <v>427</v>
      </c>
      <c r="B20" s="6" t="n">
        <v>550983000</v>
      </c>
      <c r="C20" s="6" t="n">
        <v>420935000</v>
      </c>
    </row>
    <row r="21" spans="1:3">
      <c r="A21" s="4" t="s">
        <v>430</v>
      </c>
      <c r="B21" s="6" t="n">
        <v>0</v>
      </c>
      <c r="C21" s="6" t="n">
        <v>75280000</v>
      </c>
    </row>
    <row r="22" spans="1:3">
      <c r="A22" s="4" t="s">
        <v>431</v>
      </c>
      <c r="B22" s="6" t="n">
        <v>-5303000</v>
      </c>
      <c r="C22" s="6" t="n">
        <v>0</v>
      </c>
    </row>
    <row r="23" spans="1:3">
      <c r="A23" s="4" t="s">
        <v>432</v>
      </c>
      <c r="B23" s="6" t="n">
        <v>-38471000</v>
      </c>
      <c r="C23" s="6" t="n">
        <v>54768000</v>
      </c>
    </row>
    <row r="24" spans="1:3">
      <c r="A24" s="4" t="s">
        <v>428</v>
      </c>
      <c r="B24" s="6" t="n">
        <v>507209000</v>
      </c>
      <c r="C24" s="6" t="n">
        <v>550983000</v>
      </c>
    </row>
    <row r="25" spans="1:3">
      <c r="A25" s="4" t="s">
        <v>434</v>
      </c>
    </row>
    <row r="26" spans="1:3">
      <c r="A26" s="3" t="s">
        <v>426</v>
      </c>
    </row>
    <row r="27" spans="1:3">
      <c r="A27" s="4" t="s">
        <v>427</v>
      </c>
      <c r="B27" s="6" t="n">
        <v>337707000</v>
      </c>
      <c r="C27" s="6" t="n">
        <v>337707000</v>
      </c>
    </row>
    <row r="28" spans="1:3">
      <c r="A28" s="4" t="s">
        <v>430</v>
      </c>
      <c r="B28" s="6" t="n">
        <v>0</v>
      </c>
      <c r="C28" s="6" t="n">
        <v>0</v>
      </c>
    </row>
    <row r="29" spans="1:3">
      <c r="A29" s="4" t="s">
        <v>431</v>
      </c>
      <c r="B29" s="6" t="n">
        <v>-4450000</v>
      </c>
      <c r="C29" s="6" t="n">
        <v>0</v>
      </c>
    </row>
    <row r="30" spans="1:3">
      <c r="A30" s="4" t="s">
        <v>432</v>
      </c>
      <c r="B30" s="6" t="n">
        <v>0</v>
      </c>
      <c r="C30" s="6" t="n">
        <v>0</v>
      </c>
    </row>
    <row r="31" spans="1:3">
      <c r="A31" s="4" t="s">
        <v>428</v>
      </c>
      <c r="B31" s="6" t="n">
        <v>333257000</v>
      </c>
      <c r="C31" s="6" t="n">
        <v>337707000</v>
      </c>
    </row>
    <row r="32" spans="1:3">
      <c r="A32" s="4" t="s">
        <v>435</v>
      </c>
    </row>
    <row r="33" spans="1:3">
      <c r="A33" s="3" t="s">
        <v>426</v>
      </c>
    </row>
    <row r="34" spans="1:3">
      <c r="A34" s="4" t="s">
        <v>427</v>
      </c>
      <c r="B34" s="6" t="n">
        <v>124732000</v>
      </c>
      <c r="C34" s="6" t="n">
        <v>115002000</v>
      </c>
    </row>
    <row r="35" spans="1:3">
      <c r="A35" s="4" t="s">
        <v>430</v>
      </c>
      <c r="B35" s="6" t="n">
        <v>10984000</v>
      </c>
      <c r="C35" s="6" t="n">
        <v>9730000</v>
      </c>
    </row>
    <row r="36" spans="1:3">
      <c r="A36" s="4" t="s">
        <v>431</v>
      </c>
      <c r="B36" s="6" t="n">
        <v>-6391000</v>
      </c>
      <c r="C36" s="6" t="n">
        <v>0</v>
      </c>
    </row>
    <row r="37" spans="1:3">
      <c r="A37" s="4" t="s">
        <v>432</v>
      </c>
      <c r="B37" s="6" t="n">
        <v>0</v>
      </c>
      <c r="C37" s="6" t="n">
        <v>0</v>
      </c>
    </row>
    <row r="38" spans="1:3">
      <c r="A38" s="4" t="s">
        <v>428</v>
      </c>
      <c r="B38" s="6" t="n">
        <v>129325000</v>
      </c>
      <c r="C38" s="6" t="n">
        <v>124732000</v>
      </c>
    </row>
    <row r="39" spans="1:3">
      <c r="A39" s="4" t="s">
        <v>436</v>
      </c>
    </row>
    <row r="40" spans="1:3">
      <c r="A40" s="3" t="s">
        <v>426</v>
      </c>
    </row>
    <row r="41" spans="1:3">
      <c r="A41" s="4" t="s">
        <v>427</v>
      </c>
      <c r="B41" s="6" t="n">
        <v>107748000</v>
      </c>
      <c r="C41" s="6" t="n">
        <v>111223000</v>
      </c>
    </row>
    <row r="42" spans="1:3">
      <c r="A42" s="4" t="s">
        <v>430</v>
      </c>
      <c r="B42" s="6" t="n">
        <v>0</v>
      </c>
      <c r="C42" s="6" t="n">
        <v>0</v>
      </c>
    </row>
    <row r="43" spans="1:3">
      <c r="A43" s="4" t="s">
        <v>431</v>
      </c>
      <c r="B43" s="6" t="n">
        <v>-4484000</v>
      </c>
      <c r="C43" s="6" t="n">
        <v>-3475000</v>
      </c>
    </row>
    <row r="44" spans="1:3">
      <c r="A44" s="4" t="s">
        <v>432</v>
      </c>
      <c r="B44" s="6" t="n">
        <v>0</v>
      </c>
      <c r="C44" s="6" t="n">
        <v>0</v>
      </c>
    </row>
    <row r="45" spans="1:3">
      <c r="A45" s="4" t="s">
        <v>428</v>
      </c>
      <c r="B45" s="6" t="n">
        <v>103264000</v>
      </c>
      <c r="C45" s="7" t="n">
        <v>107748000</v>
      </c>
    </row>
    <row r="46" spans="1:3">
      <c r="A46" s="4" t="s">
        <v>437</v>
      </c>
    </row>
    <row r="47" spans="1:3">
      <c r="A47" s="3" t="s">
        <v>426</v>
      </c>
    </row>
    <row r="48" spans="1:3">
      <c r="A48" s="4" t="s">
        <v>431</v>
      </c>
      <c r="B48" s="7" t="n">
        <v>-20600000</v>
      </c>
    </row>
    <row r="49" spans="1:3">
      <c r="A49" s="4" t="s">
        <v>438</v>
      </c>
    </row>
    <row r="50" spans="1:3">
      <c r="A50" s="3" t="s">
        <v>420</v>
      </c>
    </row>
    <row r="51" spans="1:3">
      <c r="A51" s="4" t="s">
        <v>424</v>
      </c>
      <c r="B51" s="4" t="s">
        <v>4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40</v>
      </c>
      <c r="B1" s="2" t="s">
        <v>1</v>
      </c>
    </row>
    <row r="2" spans="1:4">
      <c r="B2" s="2" t="s">
        <v>2</v>
      </c>
      <c r="C2" s="2" t="s">
        <v>35</v>
      </c>
      <c r="D2" s="2" t="s">
        <v>72</v>
      </c>
    </row>
    <row r="3" spans="1:4">
      <c r="A3" s="3" t="s">
        <v>441</v>
      </c>
    </row>
    <row r="4" spans="1:4">
      <c r="A4" s="4" t="s">
        <v>442</v>
      </c>
      <c r="B4" s="7" t="n">
        <v>0</v>
      </c>
    </row>
    <row r="5" spans="1:4">
      <c r="A5" s="4" t="s">
        <v>443</v>
      </c>
      <c r="B5" s="6" t="n">
        <v>571910000</v>
      </c>
      <c r="C5" s="7" t="n">
        <v>610950000</v>
      </c>
    </row>
    <row r="6" spans="1:4">
      <c r="A6" s="4" t="s">
        <v>444</v>
      </c>
      <c r="B6" s="6" t="n">
        <v>-240915000</v>
      </c>
      <c r="C6" s="6" t="n">
        <v>-186517000</v>
      </c>
    </row>
    <row r="7" spans="1:4">
      <c r="A7" s="4" t="s">
        <v>445</v>
      </c>
      <c r="B7" s="6" t="n">
        <v>330995000</v>
      </c>
      <c r="C7" s="6" t="n">
        <v>424433000</v>
      </c>
    </row>
    <row r="8" spans="1:4">
      <c r="A8" s="4" t="s">
        <v>446</v>
      </c>
      <c r="B8" s="6" t="n">
        <v>74396000</v>
      </c>
      <c r="C8" s="6" t="n">
        <v>78640000</v>
      </c>
      <c r="D8" s="7" t="n">
        <v>81396000</v>
      </c>
    </row>
    <row r="9" spans="1:4">
      <c r="A9" s="4" t="s">
        <v>447</v>
      </c>
      <c r="B9" s="6" t="n">
        <v>9400000</v>
      </c>
    </row>
    <row r="10" spans="1:4">
      <c r="A10" s="4" t="s">
        <v>432</v>
      </c>
      <c r="B10" s="6" t="n">
        <v>21000000</v>
      </c>
    </row>
    <row r="11" spans="1:4">
      <c r="A11" s="3" t="s">
        <v>448</v>
      </c>
    </row>
    <row r="12" spans="1:4">
      <c r="A12" s="4" t="s">
        <v>31</v>
      </c>
      <c r="B12" s="6" t="n">
        <v>64917000</v>
      </c>
    </row>
    <row r="13" spans="1:4">
      <c r="A13" s="4" t="s">
        <v>449</v>
      </c>
      <c r="B13" s="6" t="n">
        <v>60604000</v>
      </c>
    </row>
    <row r="14" spans="1:4">
      <c r="A14" s="4" t="s">
        <v>450</v>
      </c>
      <c r="B14" s="6" t="n">
        <v>52099000</v>
      </c>
    </row>
    <row r="15" spans="1:4">
      <c r="A15" s="4" t="s">
        <v>451</v>
      </c>
      <c r="B15" s="6" t="n">
        <v>44390000</v>
      </c>
    </row>
    <row r="16" spans="1:4">
      <c r="A16" s="4" t="s">
        <v>452</v>
      </c>
      <c r="B16" s="6" t="n">
        <v>42830000</v>
      </c>
    </row>
    <row r="17" spans="1:4">
      <c r="A17" s="4" t="s">
        <v>453</v>
      </c>
      <c r="B17" s="6" t="n">
        <v>66155000</v>
      </c>
    </row>
    <row r="18" spans="1:4">
      <c r="A18" s="4" t="s">
        <v>445</v>
      </c>
      <c r="B18" s="6" t="n">
        <v>330995000</v>
      </c>
      <c r="C18" s="6" t="n">
        <v>424433000</v>
      </c>
    </row>
    <row r="19" spans="1:4">
      <c r="A19" s="4" t="s">
        <v>454</v>
      </c>
    </row>
    <row r="20" spans="1:4">
      <c r="A20" s="3" t="s">
        <v>441</v>
      </c>
    </row>
    <row r="21" spans="1:4">
      <c r="A21" s="4" t="s">
        <v>443</v>
      </c>
      <c r="B21" s="6" t="n">
        <v>297306000</v>
      </c>
      <c r="C21" s="6" t="n">
        <v>306943000</v>
      </c>
    </row>
    <row r="22" spans="1:4">
      <c r="A22" s="4" t="s">
        <v>444</v>
      </c>
      <c r="B22" s="6" t="n">
        <v>-113627000</v>
      </c>
      <c r="C22" s="6" t="n">
        <v>-79051000</v>
      </c>
    </row>
    <row r="23" spans="1:4">
      <c r="A23" s="4" t="s">
        <v>445</v>
      </c>
      <c r="B23" s="6" t="n">
        <v>183679000</v>
      </c>
      <c r="C23" s="6" t="n">
        <v>227892000</v>
      </c>
    </row>
    <row r="24" spans="1:4">
      <c r="A24" s="3" t="s">
        <v>448</v>
      </c>
    </row>
    <row r="25" spans="1:4">
      <c r="A25" s="4" t="s">
        <v>445</v>
      </c>
      <c r="B25" s="7" t="n">
        <v>183679000</v>
      </c>
      <c r="C25" s="6" t="n">
        <v>227892000</v>
      </c>
    </row>
    <row r="26" spans="1:4">
      <c r="A26" s="4" t="s">
        <v>455</v>
      </c>
    </row>
    <row r="27" spans="1:4">
      <c r="A27" s="3" t="s">
        <v>441</v>
      </c>
    </row>
    <row r="28" spans="1:4">
      <c r="A28" s="4" t="s">
        <v>456</v>
      </c>
      <c r="B28" s="4" t="s">
        <v>406</v>
      </c>
    </row>
    <row r="29" spans="1:4">
      <c r="A29" s="4" t="s">
        <v>457</v>
      </c>
    </row>
    <row r="30" spans="1:4">
      <c r="A30" s="3" t="s">
        <v>441</v>
      </c>
    </row>
    <row r="31" spans="1:4">
      <c r="A31" s="4" t="s">
        <v>456</v>
      </c>
      <c r="B31" s="4" t="s">
        <v>458</v>
      </c>
    </row>
    <row r="32" spans="1:4">
      <c r="A32" s="4" t="s">
        <v>459</v>
      </c>
    </row>
    <row r="33" spans="1:4">
      <c r="A33" s="3" t="s">
        <v>441</v>
      </c>
    </row>
    <row r="34" spans="1:4">
      <c r="A34" s="4" t="s">
        <v>443</v>
      </c>
      <c r="B34" s="7" t="n">
        <v>274604000</v>
      </c>
      <c r="C34" s="6" t="n">
        <v>304007000</v>
      </c>
    </row>
    <row r="35" spans="1:4">
      <c r="A35" s="4" t="s">
        <v>444</v>
      </c>
      <c r="B35" s="6" t="n">
        <v>-127288000</v>
      </c>
      <c r="C35" s="6" t="n">
        <v>-107466000</v>
      </c>
    </row>
    <row r="36" spans="1:4">
      <c r="A36" s="4" t="s">
        <v>445</v>
      </c>
      <c r="B36" s="6" t="n">
        <v>147316000</v>
      </c>
      <c r="C36" s="6" t="n">
        <v>196541000</v>
      </c>
    </row>
    <row r="37" spans="1:4">
      <c r="A37" s="3" t="s">
        <v>448</v>
      </c>
    </row>
    <row r="38" spans="1:4">
      <c r="A38" s="4" t="s">
        <v>445</v>
      </c>
      <c r="B38" s="7" t="n">
        <v>147316000</v>
      </c>
      <c r="C38" s="7" t="n">
        <v>196541000</v>
      </c>
    </row>
    <row r="39" spans="1:4">
      <c r="A39" s="4" t="s">
        <v>460</v>
      </c>
    </row>
    <row r="40" spans="1:4">
      <c r="A40" s="3" t="s">
        <v>441</v>
      </c>
    </row>
    <row r="41" spans="1:4">
      <c r="A41" s="4" t="s">
        <v>456</v>
      </c>
      <c r="B41" s="4" t="s">
        <v>4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2</v>
      </c>
      <c r="B1" s="2" t="s">
        <v>360</v>
      </c>
      <c r="F1" s="2" t="s">
        <v>1</v>
      </c>
    </row>
    <row r="2" spans="1:8">
      <c r="B2" s="2" t="s">
        <v>2</v>
      </c>
      <c r="C2" s="2" t="s">
        <v>361</v>
      </c>
      <c r="D2" s="2" t="s">
        <v>362</v>
      </c>
      <c r="E2" s="2" t="s">
        <v>364</v>
      </c>
      <c r="F2" s="2" t="s">
        <v>2</v>
      </c>
      <c r="G2" s="2" t="s">
        <v>35</v>
      </c>
      <c r="H2" s="2" t="s">
        <v>72</v>
      </c>
    </row>
    <row r="3" spans="1:8">
      <c r="A3" s="3" t="s">
        <v>371</v>
      </c>
    </row>
    <row r="4" spans="1:8">
      <c r="A4" s="4" t="s">
        <v>463</v>
      </c>
      <c r="B4" s="7" t="n">
        <v>294100</v>
      </c>
      <c r="F4" s="7" t="n">
        <v>294100</v>
      </c>
      <c r="G4" s="7" t="n">
        <v>411100</v>
      </c>
    </row>
    <row r="5" spans="1:8">
      <c r="A5" s="4" t="s">
        <v>464</v>
      </c>
      <c r="F5" s="6" t="n">
        <v>193063</v>
      </c>
      <c r="G5" s="6" t="n">
        <v>21895</v>
      </c>
      <c r="H5" s="7" t="n">
        <v>0</v>
      </c>
    </row>
    <row r="6" spans="1:8">
      <c r="A6" s="4" t="s">
        <v>465</v>
      </c>
      <c r="F6" s="6" t="n">
        <v>86614</v>
      </c>
      <c r="G6" s="6" t="n">
        <v>151574</v>
      </c>
      <c r="H6" s="6" t="n">
        <v>0</v>
      </c>
    </row>
    <row r="7" spans="1:8">
      <c r="A7" s="4" t="s">
        <v>466</v>
      </c>
      <c r="C7" s="7" t="n">
        <v>70000</v>
      </c>
      <c r="H7" s="6" t="n">
        <v>93000</v>
      </c>
    </row>
    <row r="8" spans="1:8">
      <c r="A8" s="4" t="s">
        <v>467</v>
      </c>
    </row>
    <row r="9" spans="1:8">
      <c r="A9" s="3" t="s">
        <v>371</v>
      </c>
    </row>
    <row r="10" spans="1:8">
      <c r="A10" s="4" t="s">
        <v>468</v>
      </c>
      <c r="B10" s="6" t="n">
        <v>292500</v>
      </c>
      <c r="F10" s="6" t="n">
        <v>292500</v>
      </c>
      <c r="G10" s="6" t="n">
        <v>445400</v>
      </c>
    </row>
    <row r="11" spans="1:8">
      <c r="A11" s="4" t="s">
        <v>469</v>
      </c>
    </row>
    <row r="12" spans="1:8">
      <c r="A12" s="3" t="s">
        <v>371</v>
      </c>
    </row>
    <row r="13" spans="1:8">
      <c r="A13" s="4" t="s">
        <v>465</v>
      </c>
      <c r="E13" s="7" t="n">
        <v>151600</v>
      </c>
    </row>
    <row r="14" spans="1:8">
      <c r="A14" s="4" t="s">
        <v>470</v>
      </c>
      <c r="G14" s="6" t="n">
        <v>72600</v>
      </c>
    </row>
    <row r="15" spans="1:8">
      <c r="A15" s="4" t="s">
        <v>471</v>
      </c>
      <c r="G15" s="6" t="n">
        <v>125000</v>
      </c>
    </row>
    <row r="16" spans="1:8">
      <c r="A16" s="4" t="s">
        <v>466</v>
      </c>
      <c r="B16" s="6" t="n">
        <v>84000</v>
      </c>
    </row>
    <row r="17" spans="1:8">
      <c r="A17" s="4" t="s">
        <v>472</v>
      </c>
    </row>
    <row r="18" spans="1:8">
      <c r="A18" s="3" t="s">
        <v>371</v>
      </c>
    </row>
    <row r="19" spans="1:8">
      <c r="A19" s="4" t="s">
        <v>473</v>
      </c>
      <c r="H19" s="6" t="n">
        <v>60000</v>
      </c>
    </row>
    <row r="20" spans="1:8">
      <c r="A20" s="4" t="s">
        <v>474</v>
      </c>
      <c r="C20" s="7" t="n">
        <v>48400</v>
      </c>
    </row>
    <row r="21" spans="1:8">
      <c r="A21" s="4" t="s">
        <v>475</v>
      </c>
    </row>
    <row r="22" spans="1:8">
      <c r="A22" s="3" t="s">
        <v>371</v>
      </c>
    </row>
    <row r="23" spans="1:8">
      <c r="A23" s="4" t="s">
        <v>465</v>
      </c>
      <c r="F23" s="6" t="n">
        <v>76000</v>
      </c>
    </row>
    <row r="24" spans="1:8">
      <c r="A24" s="4" t="s">
        <v>476</v>
      </c>
    </row>
    <row r="25" spans="1:8">
      <c r="A25" s="3" t="s">
        <v>371</v>
      </c>
    </row>
    <row r="26" spans="1:8">
      <c r="A26" s="4" t="s">
        <v>463</v>
      </c>
      <c r="D26" s="7" t="n">
        <v>127600</v>
      </c>
    </row>
    <row r="27" spans="1:8">
      <c r="A27" s="4" t="s">
        <v>465</v>
      </c>
      <c r="F27" s="6" t="n">
        <v>87000</v>
      </c>
    </row>
    <row r="28" spans="1:8">
      <c r="A28" s="4" t="s">
        <v>477</v>
      </c>
      <c r="D28" s="7" t="n">
        <v>35000</v>
      </c>
    </row>
    <row r="29" spans="1:8">
      <c r="A29" s="4" t="s">
        <v>478</v>
      </c>
      <c r="B29" s="6" t="n">
        <v>30300</v>
      </c>
      <c r="F29" s="6" t="n">
        <v>30300</v>
      </c>
    </row>
    <row r="30" spans="1:8">
      <c r="A30" s="4" t="s">
        <v>479</v>
      </c>
      <c r="B30" s="7" t="n">
        <v>34828</v>
      </c>
      <c r="F30" s="7" t="n">
        <v>34828</v>
      </c>
      <c r="G30" s="7" t="n">
        <v>0</v>
      </c>
      <c r="H30" s="7" t="n">
        <v>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3" t="s">
        <v>371</v>
      </c>
    </row>
    <row r="3" spans="1:3">
      <c r="A3" s="4" t="s">
        <v>481</v>
      </c>
      <c r="B3" s="5" t="n">
        <v>266.3</v>
      </c>
      <c r="C3" s="5" t="n">
        <v>153.6</v>
      </c>
    </row>
    <row r="4" spans="1:3">
      <c r="A4" s="4" t="s">
        <v>482</v>
      </c>
      <c r="B4" s="9" t="n">
        <v>271.8</v>
      </c>
      <c r="C4" s="6" t="n">
        <v>329</v>
      </c>
    </row>
    <row r="5" spans="1:3">
      <c r="A5" s="4" t="s">
        <v>483</v>
      </c>
    </row>
    <row r="6" spans="1:3">
      <c r="A6" s="3" t="s">
        <v>371</v>
      </c>
    </row>
    <row r="7" spans="1:3">
      <c r="A7" s="4" t="s">
        <v>481</v>
      </c>
      <c r="B7" s="5" t="n">
        <v>260.1</v>
      </c>
      <c r="C7" s="6" t="n">
        <v>439</v>
      </c>
    </row>
    <row r="8" spans="1:3">
      <c r="A8" s="4" t="s">
        <v>484</v>
      </c>
    </row>
    <row r="9" spans="1:3">
      <c r="A9" s="3" t="s">
        <v>371</v>
      </c>
    </row>
    <row r="10" spans="1:3">
      <c r="A10" s="4" t="s">
        <v>485</v>
      </c>
      <c r="C10" s="7" t="n">
        <v>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72</v>
      </c>
    </row>
    <row r="3" spans="1:4">
      <c r="A3" s="3" t="s">
        <v>371</v>
      </c>
    </row>
    <row r="4" spans="1:4">
      <c r="A4" s="4" t="s">
        <v>147</v>
      </c>
      <c r="B4" s="7" t="n">
        <v>3585901</v>
      </c>
      <c r="C4" s="7" t="n">
        <v>4619933</v>
      </c>
      <c r="D4" s="7" t="n">
        <v>4972017</v>
      </c>
    </row>
    <row r="5" spans="1:4">
      <c r="A5" s="4" t="s">
        <v>467</v>
      </c>
    </row>
    <row r="6" spans="1:4">
      <c r="A6" s="3" t="s">
        <v>371</v>
      </c>
    </row>
    <row r="7" spans="1:4">
      <c r="A7" s="4" t="s">
        <v>147</v>
      </c>
      <c r="B7" s="6" t="n">
        <v>3600000</v>
      </c>
      <c r="C7" s="7" t="n">
        <v>4600000</v>
      </c>
      <c r="D7" s="7" t="n">
        <v>5000000</v>
      </c>
    </row>
    <row r="8" spans="1:4">
      <c r="A8" s="4" t="s">
        <v>487</v>
      </c>
    </row>
    <row r="9" spans="1:4">
      <c r="A9" s="3" t="s">
        <v>371</v>
      </c>
    </row>
    <row r="10" spans="1:4">
      <c r="A10" s="4" t="s">
        <v>488</v>
      </c>
      <c r="B10" s="6" t="n">
        <v>550000</v>
      </c>
    </row>
    <row r="11" spans="1:4">
      <c r="A11" s="4" t="s">
        <v>489</v>
      </c>
    </row>
    <row r="12" spans="1:4">
      <c r="A12" s="3" t="s">
        <v>371</v>
      </c>
    </row>
    <row r="13" spans="1:4">
      <c r="A13" s="4" t="s">
        <v>488</v>
      </c>
      <c r="B13" s="7" t="n">
        <v>7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72</v>
      </c>
    </row>
    <row r="3" spans="1:4">
      <c r="A3" s="3" t="s">
        <v>92</v>
      </c>
    </row>
    <row r="4" spans="1:4">
      <c r="A4" s="4" t="s">
        <v>94</v>
      </c>
      <c r="B4" s="7" t="n">
        <v>0</v>
      </c>
      <c r="C4" s="7" t="n">
        <v>0</v>
      </c>
      <c r="D4" s="7" t="n">
        <v>0</v>
      </c>
    </row>
    <row r="5" spans="1:4">
      <c r="A5" s="4" t="s">
        <v>95</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0</v>
      </c>
      <c r="B1" s="2" t="s">
        <v>1</v>
      </c>
    </row>
    <row r="2" spans="1:3">
      <c r="B2" s="2" t="s">
        <v>2</v>
      </c>
      <c r="C2" s="2" t="s">
        <v>352</v>
      </c>
    </row>
    <row r="3" spans="1:3">
      <c r="A3" s="3" t="s">
        <v>491</v>
      </c>
    </row>
    <row r="4" spans="1:3">
      <c r="A4" s="4" t="s">
        <v>492</v>
      </c>
      <c r="B4" s="7" t="n">
        <v>0</v>
      </c>
    </row>
    <row r="5" spans="1:3">
      <c r="A5" s="4" t="s">
        <v>493</v>
      </c>
      <c r="B5" s="6" t="n">
        <v>451287</v>
      </c>
    </row>
    <row r="6" spans="1:3">
      <c r="A6" s="4" t="s">
        <v>494</v>
      </c>
      <c r="B6" s="6" t="n">
        <v>7169638</v>
      </c>
    </row>
    <row r="7" spans="1:3">
      <c r="A7" s="4" t="s">
        <v>495</v>
      </c>
      <c r="B7" s="6" t="n">
        <v>-7404723</v>
      </c>
    </row>
    <row r="8" spans="1:3">
      <c r="A8" s="4" t="s">
        <v>496</v>
      </c>
      <c r="B8" s="6" t="n">
        <v>216202</v>
      </c>
    </row>
    <row r="9" spans="1:3">
      <c r="A9" s="4" t="s">
        <v>497</v>
      </c>
      <c r="B9" s="7" t="n">
        <v>271800</v>
      </c>
      <c r="C9" s="7" t="n">
        <v>265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499</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500</v>
      </c>
    </row>
    <row r="6" spans="1:12">
      <c r="A6" s="3" t="s">
        <v>499</v>
      </c>
    </row>
    <row r="7" spans="1:12">
      <c r="A7" s="4" t="s">
        <v>74</v>
      </c>
      <c r="J7" s="6" t="n">
        <v>19040873</v>
      </c>
    </row>
    <row r="8" spans="1:12">
      <c r="A8" s="4" t="s">
        <v>501</v>
      </c>
    </row>
    <row r="9" spans="1:12">
      <c r="A9" s="3" t="s">
        <v>499</v>
      </c>
    </row>
    <row r="10" spans="1:12">
      <c r="A10" s="4" t="s">
        <v>74</v>
      </c>
      <c r="J10" s="6" t="n">
        <v>7169638</v>
      </c>
    </row>
    <row r="11" spans="1:12">
      <c r="A11" s="4" t="s">
        <v>502</v>
      </c>
    </row>
    <row r="12" spans="1:12">
      <c r="A12" s="3" t="s">
        <v>499</v>
      </c>
    </row>
    <row r="13" spans="1:12">
      <c r="A13" s="4" t="s">
        <v>74</v>
      </c>
      <c r="J13" s="6" t="n">
        <v>4828950</v>
      </c>
    </row>
    <row r="14" spans="1:12">
      <c r="A14" s="4" t="s">
        <v>503</v>
      </c>
    </row>
    <row r="15" spans="1:12">
      <c r="A15" s="3" t="s">
        <v>499</v>
      </c>
    </row>
    <row r="16" spans="1:12">
      <c r="A16" s="4" t="s">
        <v>74</v>
      </c>
      <c r="J16" s="6" t="n">
        <v>3773735</v>
      </c>
    </row>
    <row r="17" spans="1:12">
      <c r="A17" s="4" t="s">
        <v>504</v>
      </c>
    </row>
    <row r="18" spans="1:12">
      <c r="A18" s="3" t="s">
        <v>499</v>
      </c>
    </row>
    <row r="19" spans="1:12">
      <c r="A19" s="4" t="s">
        <v>74</v>
      </c>
      <c r="J19" s="6" t="n">
        <v>1055215</v>
      </c>
    </row>
    <row r="20" spans="1:12">
      <c r="A20" s="4" t="s">
        <v>505</v>
      </c>
    </row>
    <row r="21" spans="1:12">
      <c r="A21" s="3" t="s">
        <v>499</v>
      </c>
    </row>
    <row r="22" spans="1:12">
      <c r="A22" s="4" t="s">
        <v>74</v>
      </c>
      <c r="J22" s="6" t="n">
        <v>6182637</v>
      </c>
    </row>
    <row r="23" spans="1:12">
      <c r="A23" s="4" t="s">
        <v>506</v>
      </c>
    </row>
    <row r="24" spans="1:12">
      <c r="A24" s="3" t="s">
        <v>499</v>
      </c>
    </row>
    <row r="25" spans="1:12">
      <c r="A25" s="4" t="s">
        <v>74</v>
      </c>
      <c r="J25" s="6" t="n">
        <v>4395773</v>
      </c>
    </row>
    <row r="26" spans="1:12">
      <c r="A26" s="4" t="s">
        <v>507</v>
      </c>
    </row>
    <row r="27" spans="1:12">
      <c r="A27" s="3" t="s">
        <v>499</v>
      </c>
    </row>
    <row r="28" spans="1:12">
      <c r="A28" s="4" t="s">
        <v>74</v>
      </c>
      <c r="J28" s="6" t="n">
        <v>1786864</v>
      </c>
    </row>
    <row r="29" spans="1:12">
      <c r="A29" s="4" t="s">
        <v>508</v>
      </c>
    </row>
    <row r="30" spans="1:12">
      <c r="A30" s="3" t="s">
        <v>499</v>
      </c>
    </row>
    <row r="31" spans="1:12">
      <c r="A31" s="4" t="s">
        <v>74</v>
      </c>
      <c r="J31" s="6" t="n">
        <v>8336330</v>
      </c>
    </row>
    <row r="32" spans="1:12">
      <c r="A32" s="4" t="s">
        <v>509</v>
      </c>
    </row>
    <row r="33" spans="1:12">
      <c r="A33" s="3" t="s">
        <v>499</v>
      </c>
    </row>
    <row r="34" spans="1:12">
      <c r="A34" s="4" t="s">
        <v>74</v>
      </c>
      <c r="J34" s="6" t="n">
        <v>6126454</v>
      </c>
    </row>
    <row r="35" spans="1:12">
      <c r="A35" s="4" t="s">
        <v>510</v>
      </c>
    </row>
    <row r="36" spans="1:12">
      <c r="A36" s="3" t="s">
        <v>499</v>
      </c>
    </row>
    <row r="37" spans="1:12">
      <c r="A37" s="4" t="s">
        <v>74</v>
      </c>
      <c r="J37" s="6" t="n">
        <v>2209876</v>
      </c>
    </row>
    <row r="38" spans="1:12">
      <c r="A38" s="4" t="s">
        <v>511</v>
      </c>
    </row>
    <row r="39" spans="1:12">
      <c r="A39" s="3" t="s">
        <v>499</v>
      </c>
    </row>
    <row r="40" spans="1:12">
      <c r="A40" s="4" t="s">
        <v>74</v>
      </c>
      <c r="J40" s="6" t="n">
        <v>6862594</v>
      </c>
    </row>
    <row r="41" spans="1:12">
      <c r="A41" s="4" t="s">
        <v>512</v>
      </c>
    </row>
    <row r="42" spans="1:12">
      <c r="A42" s="3" t="s">
        <v>499</v>
      </c>
    </row>
    <row r="43" spans="1:12">
      <c r="A43" s="4" t="s">
        <v>74</v>
      </c>
      <c r="J43" s="6" t="n">
        <v>4744911</v>
      </c>
    </row>
    <row r="44" spans="1:12">
      <c r="A44" s="4" t="s">
        <v>513</v>
      </c>
    </row>
    <row r="45" spans="1:12">
      <c r="A45" s="3" t="s">
        <v>499</v>
      </c>
    </row>
    <row r="46" spans="1:12">
      <c r="A46" s="4" t="s">
        <v>74</v>
      </c>
      <c r="J46" s="7" t="n">
        <v>211768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72</v>
      </c>
    </row>
    <row r="3" spans="1:4">
      <c r="A3" s="3" t="s">
        <v>515</v>
      </c>
    </row>
    <row r="4" spans="1:4">
      <c r="A4" s="4" t="s">
        <v>516</v>
      </c>
      <c r="B4" s="7" t="n">
        <v>76032</v>
      </c>
      <c r="C4" s="7" t="n">
        <v>85244</v>
      </c>
      <c r="D4" s="7" t="n">
        <v>82266</v>
      </c>
    </row>
    <row r="5" spans="1:4">
      <c r="A5" s="4" t="s">
        <v>75</v>
      </c>
    </row>
    <row r="6" spans="1:4">
      <c r="A6" s="3" t="s">
        <v>515</v>
      </c>
    </row>
    <row r="7" spans="1:4">
      <c r="A7" s="4" t="s">
        <v>516</v>
      </c>
      <c r="B7" s="6" t="n">
        <v>19554</v>
      </c>
      <c r="C7" s="6" t="n">
        <v>19102</v>
      </c>
      <c r="D7" s="6" t="n">
        <v>10023</v>
      </c>
    </row>
    <row r="8" spans="1:4">
      <c r="A8" s="4" t="s">
        <v>78</v>
      </c>
    </row>
    <row r="9" spans="1:4">
      <c r="A9" s="3" t="s">
        <v>515</v>
      </c>
    </row>
    <row r="10" spans="1:4">
      <c r="A10" s="4" t="s">
        <v>516</v>
      </c>
      <c r="B10" s="7" t="n">
        <v>56478</v>
      </c>
      <c r="C10" s="7" t="n">
        <v>66142</v>
      </c>
      <c r="D10" s="7" t="n">
        <v>722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17</v>
      </c>
      <c r="B1" s="2" t="s">
        <v>1</v>
      </c>
    </row>
    <row r="2" spans="1:5">
      <c r="B2" s="2" t="s">
        <v>2</v>
      </c>
      <c r="C2" s="2" t="s">
        <v>35</v>
      </c>
      <c r="D2" s="2" t="s">
        <v>72</v>
      </c>
      <c r="E2" s="2" t="s">
        <v>518</v>
      </c>
    </row>
    <row r="3" spans="1:5">
      <c r="A3" s="3" t="s">
        <v>515</v>
      </c>
    </row>
    <row r="4" spans="1:5">
      <c r="A4" s="4" t="s">
        <v>519</v>
      </c>
      <c r="B4" s="4" t="s">
        <v>520</v>
      </c>
    </row>
    <row r="5" spans="1:5">
      <c r="A5" s="4" t="s">
        <v>521</v>
      </c>
      <c r="B5" s="6" t="n">
        <v>0</v>
      </c>
      <c r="C5" s="6" t="n">
        <v>288386</v>
      </c>
      <c r="D5" s="6" t="n">
        <v>159057</v>
      </c>
    </row>
    <row r="6" spans="1:5">
      <c r="A6" s="4" t="s">
        <v>522</v>
      </c>
      <c r="B6" s="7" t="n">
        <v>2400000</v>
      </c>
      <c r="C6" s="7" t="n">
        <v>8900000</v>
      </c>
      <c r="D6" s="7" t="n">
        <v>17300000</v>
      </c>
    </row>
    <row r="7" spans="1:5">
      <c r="A7" s="4" t="s">
        <v>523</v>
      </c>
      <c r="C7" s="7" t="n">
        <v>2800000</v>
      </c>
      <c r="D7" s="7" t="n">
        <v>12400000</v>
      </c>
    </row>
    <row r="8" spans="1:5">
      <c r="A8" s="4" t="s">
        <v>524</v>
      </c>
    </row>
    <row r="9" spans="1:5">
      <c r="A9" s="3" t="s">
        <v>515</v>
      </c>
    </row>
    <row r="10" spans="1:5">
      <c r="A10" s="4" t="s">
        <v>521</v>
      </c>
      <c r="B10" s="6" t="n">
        <v>8257502</v>
      </c>
      <c r="C10" s="6" t="n">
        <v>6680739</v>
      </c>
      <c r="D10" s="6" t="n">
        <v>8261666</v>
      </c>
    </row>
    <row r="11" spans="1:5">
      <c r="A11" s="4" t="s">
        <v>525</v>
      </c>
      <c r="B11" s="8" t="n">
        <v>13.76</v>
      </c>
      <c r="C11" s="8" t="n">
        <v>14.39</v>
      </c>
      <c r="D11" s="8" t="n">
        <v>12.24</v>
      </c>
      <c r="E11" s="8" t="n">
        <v>10.71</v>
      </c>
    </row>
    <row r="12" spans="1:5">
      <c r="A12" s="4" t="s">
        <v>526</v>
      </c>
      <c r="B12" s="6" t="n">
        <v>14903886</v>
      </c>
      <c r="C12" s="6" t="n">
        <v>14619692</v>
      </c>
      <c r="D12" s="6" t="n">
        <v>17242019</v>
      </c>
      <c r="E12" s="6" t="n">
        <v>19309172</v>
      </c>
    </row>
    <row r="13" spans="1:5">
      <c r="A13" s="4" t="s">
        <v>527</v>
      </c>
    </row>
    <row r="14" spans="1:5">
      <c r="A14" s="3" t="s">
        <v>515</v>
      </c>
    </row>
    <row r="15" spans="1:5">
      <c r="A15" s="4" t="s">
        <v>519</v>
      </c>
      <c r="B15" s="4" t="s">
        <v>520</v>
      </c>
      <c r="C15" s="4" t="s">
        <v>520</v>
      </c>
      <c r="D15" s="4" t="s">
        <v>520</v>
      </c>
    </row>
    <row r="16" spans="1:5">
      <c r="A16" s="4" t="s">
        <v>528</v>
      </c>
      <c r="B16" s="4" t="s">
        <v>404</v>
      </c>
      <c r="C16" s="4" t="s">
        <v>404</v>
      </c>
      <c r="D16" s="4" t="s">
        <v>404</v>
      </c>
    </row>
    <row r="17" spans="1:5">
      <c r="A17" s="4" t="s">
        <v>526</v>
      </c>
      <c r="B17" s="6" t="n">
        <v>2521930</v>
      </c>
    </row>
    <row r="18" spans="1:5">
      <c r="A18" s="4" t="s">
        <v>529</v>
      </c>
      <c r="B18" s="7" t="n">
        <v>80200000</v>
      </c>
      <c r="C18" s="7" t="n">
        <v>116400000</v>
      </c>
      <c r="D18" s="7" t="n">
        <v>119100000</v>
      </c>
    </row>
    <row r="19" spans="1:5">
      <c r="A19" s="4" t="s">
        <v>530</v>
      </c>
    </row>
    <row r="20" spans="1:5">
      <c r="A20" s="3" t="s">
        <v>515</v>
      </c>
    </row>
    <row r="21" spans="1:5">
      <c r="A21" s="4" t="s">
        <v>531</v>
      </c>
      <c r="B21" s="6" t="n">
        <v>16100000</v>
      </c>
    </row>
    <row r="22" spans="1:5">
      <c r="A22" s="4" t="s">
        <v>532</v>
      </c>
    </row>
    <row r="23" spans="1:5">
      <c r="A23" s="3" t="s">
        <v>515</v>
      </c>
    </row>
    <row r="24" spans="1:5">
      <c r="A24" s="4" t="s">
        <v>533</v>
      </c>
      <c r="B24" s="4" t="s">
        <v>534</v>
      </c>
    </row>
    <row r="25" spans="1:5">
      <c r="A25" s="4" t="s">
        <v>535</v>
      </c>
      <c r="B25" s="4" t="s">
        <v>406</v>
      </c>
    </row>
    <row r="26" spans="1:5">
      <c r="A26" s="4" t="s">
        <v>521</v>
      </c>
      <c r="B26" s="6" t="n">
        <v>0</v>
      </c>
      <c r="C26" s="6" t="n">
        <v>0</v>
      </c>
      <c r="D26" s="6" t="n">
        <v>0</v>
      </c>
    </row>
    <row r="27" spans="1:5">
      <c r="A27" s="4" t="s">
        <v>536</v>
      </c>
    </row>
    <row r="28" spans="1:5">
      <c r="A28" s="3" t="s">
        <v>515</v>
      </c>
    </row>
    <row r="29" spans="1:5">
      <c r="A29" s="4" t="s">
        <v>535</v>
      </c>
      <c r="B29" s="4" t="s">
        <v>537</v>
      </c>
    </row>
    <row r="30" spans="1:5">
      <c r="A30" s="4" t="s">
        <v>538</v>
      </c>
    </row>
    <row r="31" spans="1:5">
      <c r="A31" s="3" t="s">
        <v>515</v>
      </c>
    </row>
    <row r="32" spans="1:5">
      <c r="A32" s="4" t="s">
        <v>539</v>
      </c>
      <c r="B32" s="4" t="s">
        <v>540</v>
      </c>
    </row>
    <row r="33" spans="1:5">
      <c r="A33" s="4" t="s">
        <v>541</v>
      </c>
    </row>
    <row r="34" spans="1:5">
      <c r="A34" s="3" t="s">
        <v>515</v>
      </c>
    </row>
    <row r="35" spans="1:5">
      <c r="A35" s="4" t="s">
        <v>539</v>
      </c>
      <c r="B35" s="4" t="s">
        <v>542</v>
      </c>
    </row>
    <row r="36" spans="1:5">
      <c r="A36" s="4" t="s">
        <v>543</v>
      </c>
      <c r="B36" s="7" t="n">
        <v>0</v>
      </c>
    </row>
    <row r="37" spans="1:5">
      <c r="A37" s="4" t="s">
        <v>544</v>
      </c>
      <c r="B37" s="7" t="n">
        <v>132900000</v>
      </c>
    </row>
    <row r="38" spans="1:5">
      <c r="A38" s="4" t="s">
        <v>545</v>
      </c>
    </row>
    <row r="39" spans="1:5">
      <c r="A39" s="3" t="s">
        <v>515</v>
      </c>
    </row>
    <row r="40" spans="1:5">
      <c r="A40" s="4" t="s">
        <v>533</v>
      </c>
      <c r="B40" s="4" t="s">
        <v>404</v>
      </c>
    </row>
    <row r="41" spans="1:5">
      <c r="A41" s="4" t="s">
        <v>546</v>
      </c>
    </row>
    <row r="42" spans="1:5">
      <c r="A42" s="3" t="s">
        <v>515</v>
      </c>
    </row>
    <row r="43" spans="1:5">
      <c r="A43" s="4" t="s">
        <v>533</v>
      </c>
      <c r="B43" s="4" t="s">
        <v>537</v>
      </c>
    </row>
    <row r="44" spans="1:5">
      <c r="A44" s="4" t="s">
        <v>547</v>
      </c>
    </row>
    <row r="45" spans="1:5">
      <c r="A45" s="3" t="s">
        <v>515</v>
      </c>
    </row>
    <row r="46" spans="1:5">
      <c r="A46" s="4" t="s">
        <v>544</v>
      </c>
      <c r="B46" s="7" t="n">
        <v>14200000</v>
      </c>
    </row>
    <row r="47" spans="1:5">
      <c r="A47" s="4" t="s">
        <v>548</v>
      </c>
    </row>
    <row r="48" spans="1:5">
      <c r="A48" s="3" t="s">
        <v>515</v>
      </c>
    </row>
    <row r="49" spans="1:5">
      <c r="A49" s="4" t="s">
        <v>521</v>
      </c>
      <c r="B49" s="6" t="n">
        <v>6500000</v>
      </c>
    </row>
    <row r="50" spans="1:5">
      <c r="A50" s="4" t="s">
        <v>525</v>
      </c>
      <c r="B50" s="8" t="n">
        <v>12.57</v>
      </c>
    </row>
    <row r="51" spans="1:5">
      <c r="A51" s="4" t="s">
        <v>549</v>
      </c>
    </row>
    <row r="52" spans="1:5">
      <c r="A52" s="3" t="s">
        <v>515</v>
      </c>
    </row>
    <row r="53" spans="1:5">
      <c r="A53" s="4" t="s">
        <v>521</v>
      </c>
      <c r="B53" s="6" t="n">
        <v>1300000</v>
      </c>
    </row>
    <row r="54" spans="1:5">
      <c r="A54" s="4" t="s">
        <v>525</v>
      </c>
      <c r="B54" s="7" t="n">
        <v>14</v>
      </c>
    </row>
    <row r="55" spans="1:5">
      <c r="A55" s="4" t="s">
        <v>550</v>
      </c>
    </row>
    <row r="56" spans="1:5">
      <c r="A56" s="3" t="s">
        <v>515</v>
      </c>
    </row>
    <row r="57" spans="1:5">
      <c r="A57" s="4" t="s">
        <v>526</v>
      </c>
      <c r="B57" s="6" t="n">
        <v>619574</v>
      </c>
    </row>
    <row r="58" spans="1:5">
      <c r="A58" s="4" t="s">
        <v>529</v>
      </c>
      <c r="B58" s="7" t="n">
        <v>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1</v>
      </c>
      <c r="B1" s="2" t="s">
        <v>1</v>
      </c>
    </row>
    <row r="2" spans="1:4">
      <c r="B2" s="2" t="s">
        <v>2</v>
      </c>
      <c r="C2" s="2" t="s">
        <v>35</v>
      </c>
      <c r="D2" s="2" t="s">
        <v>72</v>
      </c>
    </row>
    <row r="3" spans="1:4">
      <c r="A3" s="3" t="s">
        <v>552</v>
      </c>
    </row>
    <row r="4" spans="1:4">
      <c r="A4" s="4" t="s">
        <v>519</v>
      </c>
      <c r="B4" s="4" t="s">
        <v>520</v>
      </c>
    </row>
    <row r="5" spans="1:4">
      <c r="A5" s="4" t="s">
        <v>527</v>
      </c>
    </row>
    <row r="6" spans="1:4">
      <c r="A6" s="3" t="s">
        <v>552</v>
      </c>
    </row>
    <row r="7" spans="1:4">
      <c r="A7" s="4" t="s">
        <v>553</v>
      </c>
      <c r="B7" s="4" t="s">
        <v>554</v>
      </c>
      <c r="C7" s="4" t="s">
        <v>555</v>
      </c>
      <c r="D7" s="4" t="s">
        <v>556</v>
      </c>
    </row>
    <row r="8" spans="1:4">
      <c r="A8" s="4" t="s">
        <v>557</v>
      </c>
      <c r="B8" s="4" t="s">
        <v>558</v>
      </c>
      <c r="C8" s="4" t="s">
        <v>559</v>
      </c>
      <c r="D8" s="4" t="s">
        <v>555</v>
      </c>
    </row>
    <row r="9" spans="1:4">
      <c r="A9" s="4" t="s">
        <v>560</v>
      </c>
      <c r="B9" s="9" t="n">
        <v>0.5</v>
      </c>
      <c r="C9" s="9" t="n">
        <v>0.6</v>
      </c>
      <c r="D9" s="9" t="n">
        <v>0.6</v>
      </c>
    </row>
    <row r="10" spans="1:4">
      <c r="A10" s="4" t="s">
        <v>519</v>
      </c>
      <c r="B10" s="4" t="s">
        <v>520</v>
      </c>
      <c r="C10" s="4" t="s">
        <v>520</v>
      </c>
      <c r="D10" s="4" t="s">
        <v>520</v>
      </c>
    </row>
    <row r="11" spans="1:4">
      <c r="A11" s="4" t="s">
        <v>561</v>
      </c>
      <c r="B11" s="4" t="s">
        <v>562</v>
      </c>
      <c r="C11" s="4" t="s">
        <v>563</v>
      </c>
      <c r="D11" s="4" t="s">
        <v>5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5</v>
      </c>
      <c r="B1" s="2" t="s">
        <v>1</v>
      </c>
    </row>
    <row r="2" spans="1:4">
      <c r="B2" s="2" t="s">
        <v>2</v>
      </c>
      <c r="C2" s="2" t="s">
        <v>35</v>
      </c>
      <c r="D2" s="2" t="s">
        <v>72</v>
      </c>
    </row>
    <row r="3" spans="1:4">
      <c r="A3" s="3" t="s">
        <v>566</v>
      </c>
    </row>
    <row r="4" spans="1:4">
      <c r="A4" s="4" t="s">
        <v>567</v>
      </c>
      <c r="B4" s="6" t="n">
        <v>1189550</v>
      </c>
      <c r="C4" s="6" t="n">
        <v>1937400</v>
      </c>
      <c r="D4" s="6" t="n">
        <v>5111490</v>
      </c>
    </row>
    <row r="5" spans="1:4">
      <c r="A5" s="4" t="s">
        <v>521</v>
      </c>
      <c r="B5" s="6" t="n">
        <v>0</v>
      </c>
      <c r="C5" s="6" t="n">
        <v>288386</v>
      </c>
      <c r="D5" s="6" t="n">
        <v>159057</v>
      </c>
    </row>
    <row r="6" spans="1:4">
      <c r="A6" s="4" t="s">
        <v>568</v>
      </c>
      <c r="B6" s="6" t="n">
        <v>-244393</v>
      </c>
      <c r="C6" s="6" t="n">
        <v>-667184</v>
      </c>
      <c r="D6" s="6" t="n">
        <v>-2283201</v>
      </c>
    </row>
    <row r="7" spans="1:4">
      <c r="A7" s="4" t="s">
        <v>569</v>
      </c>
      <c r="B7" s="6" t="n">
        <v>-71927</v>
      </c>
      <c r="C7" s="6" t="n">
        <v>-369052</v>
      </c>
      <c r="D7" s="6" t="n">
        <v>-1049946</v>
      </c>
    </row>
    <row r="8" spans="1:4">
      <c r="A8" s="4" t="s">
        <v>570</v>
      </c>
      <c r="B8" s="6" t="n">
        <v>873230</v>
      </c>
      <c r="C8" s="6" t="n">
        <v>1189550</v>
      </c>
      <c r="D8" s="6" t="n">
        <v>1937400</v>
      </c>
    </row>
    <row r="9" spans="1:4">
      <c r="A9" s="4" t="s">
        <v>571</v>
      </c>
      <c r="B9" s="6" t="n">
        <v>546339</v>
      </c>
      <c r="C9" s="6" t="n">
        <v>373950</v>
      </c>
      <c r="D9" s="6" t="n">
        <v>507965</v>
      </c>
    </row>
    <row r="10" spans="1:4">
      <c r="A10" s="3" t="s">
        <v>572</v>
      </c>
    </row>
    <row r="11" spans="1:4">
      <c r="A11" s="4" t="s">
        <v>573</v>
      </c>
      <c r="B11" s="8" t="n">
        <v>3.28</v>
      </c>
      <c r="C11" s="8" t="n">
        <v>3.75</v>
      </c>
      <c r="D11" s="8" t="n">
        <v>5.7</v>
      </c>
    </row>
    <row r="12" spans="1:4">
      <c r="A12" s="4" t="s">
        <v>574</v>
      </c>
      <c r="B12" s="6" t="n">
        <v>0</v>
      </c>
      <c r="C12" s="10" t="n">
        <v>0.54</v>
      </c>
      <c r="D12" s="10" t="n">
        <v>0.51</v>
      </c>
    </row>
    <row r="13" spans="1:4">
      <c r="A13" s="4" t="s">
        <v>575</v>
      </c>
      <c r="B13" s="6" t="n">
        <v>1</v>
      </c>
      <c r="C13" s="10" t="n">
        <v>4.15</v>
      </c>
      <c r="D13" s="10" t="n">
        <v>5.44</v>
      </c>
    </row>
    <row r="14" spans="1:4">
      <c r="A14" s="4" t="s">
        <v>576</v>
      </c>
      <c r="B14" s="10" t="n">
        <v>3.37</v>
      </c>
      <c r="C14" s="10" t="n">
        <v>5.75</v>
      </c>
      <c r="D14" s="10" t="n">
        <v>9.470000000000001</v>
      </c>
    </row>
    <row r="15" spans="1:4">
      <c r="A15" s="4" t="s">
        <v>577</v>
      </c>
      <c r="B15" s="10" t="n">
        <v>3.93</v>
      </c>
      <c r="C15" s="10" t="n">
        <v>3.28</v>
      </c>
      <c r="D15" s="10" t="n">
        <v>3.75</v>
      </c>
    </row>
    <row r="16" spans="1:4">
      <c r="A16" s="4" t="s">
        <v>578</v>
      </c>
      <c r="B16" s="8" t="n">
        <v>5.34</v>
      </c>
      <c r="C16" s="8" t="n">
        <v>4.99</v>
      </c>
      <c r="D16" s="8" t="n">
        <v>6.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72</v>
      </c>
    </row>
    <row r="3" spans="1:4">
      <c r="A3" s="4" t="s">
        <v>524</v>
      </c>
    </row>
    <row r="4" spans="1:4">
      <c r="A4" s="3" t="s">
        <v>566</v>
      </c>
    </row>
    <row r="5" spans="1:4">
      <c r="A5" s="4" t="s">
        <v>580</v>
      </c>
      <c r="B5" s="6" t="n">
        <v>14619692</v>
      </c>
      <c r="C5" s="6" t="n">
        <v>17242019</v>
      </c>
      <c r="D5" s="6" t="n">
        <v>19309172</v>
      </c>
    </row>
    <row r="6" spans="1:4">
      <c r="A6" s="4" t="s">
        <v>521</v>
      </c>
      <c r="B6" s="6" t="n">
        <v>8257502</v>
      </c>
      <c r="C6" s="6" t="n">
        <v>6680739</v>
      </c>
      <c r="D6" s="6" t="n">
        <v>8261666</v>
      </c>
    </row>
    <row r="7" spans="1:4">
      <c r="A7" s="4" t="s">
        <v>581</v>
      </c>
      <c r="B7" s="6" t="n">
        <v>-5952039</v>
      </c>
      <c r="C7" s="6" t="n">
        <v>-6945393</v>
      </c>
      <c r="D7" s="6" t="n">
        <v>-9311984</v>
      </c>
    </row>
    <row r="8" spans="1:4">
      <c r="A8" s="4" t="s">
        <v>582</v>
      </c>
      <c r="B8" s="6" t="n">
        <v>-2021269</v>
      </c>
      <c r="C8" s="6" t="n">
        <v>-2357673</v>
      </c>
      <c r="D8" s="6" t="n">
        <v>-1016835</v>
      </c>
    </row>
    <row r="9" spans="1:4">
      <c r="A9" s="4" t="s">
        <v>583</v>
      </c>
      <c r="B9" s="6" t="n">
        <v>14903886</v>
      </c>
      <c r="C9" s="6" t="n">
        <v>14619692</v>
      </c>
      <c r="D9" s="6" t="n">
        <v>17242019</v>
      </c>
    </row>
    <row r="10" spans="1:4">
      <c r="A10" s="3" t="s">
        <v>584</v>
      </c>
    </row>
    <row r="11" spans="1:4">
      <c r="A11" s="4" t="s">
        <v>585</v>
      </c>
      <c r="B11" s="8" t="n">
        <v>14.39</v>
      </c>
      <c r="C11" s="8" t="n">
        <v>12.24</v>
      </c>
      <c r="D11" s="8" t="n">
        <v>10.71</v>
      </c>
    </row>
    <row r="12" spans="1:4">
      <c r="A12" s="4" t="s">
        <v>586</v>
      </c>
      <c r="B12" s="10" t="n">
        <v>12.59</v>
      </c>
      <c r="C12" s="10" t="n">
        <v>16.97</v>
      </c>
      <c r="D12" s="10" t="n">
        <v>13.46</v>
      </c>
    </row>
    <row r="13" spans="1:4">
      <c r="A13" s="4" t="s">
        <v>587</v>
      </c>
      <c r="B13" s="10" t="n">
        <v>13.12</v>
      </c>
      <c r="C13" s="10" t="n">
        <v>11.86</v>
      </c>
      <c r="D13" s="10" t="n">
        <v>9.5</v>
      </c>
    </row>
    <row r="14" spans="1:4">
      <c r="A14" s="4" t="s">
        <v>588</v>
      </c>
      <c r="B14" s="10" t="n">
        <v>14.51</v>
      </c>
      <c r="C14" s="10" t="n">
        <v>12.2</v>
      </c>
      <c r="D14" s="10" t="n">
        <v>11.15</v>
      </c>
    </row>
    <row r="15" spans="1:4">
      <c r="A15" s="4" t="s">
        <v>585</v>
      </c>
      <c r="B15" s="8" t="n">
        <v>13.76</v>
      </c>
      <c r="C15" s="8" t="n">
        <v>14.39</v>
      </c>
      <c r="D15" s="8" t="n">
        <v>12.24</v>
      </c>
    </row>
    <row r="16" spans="1:4">
      <c r="A16" s="4" t="s">
        <v>527</v>
      </c>
    </row>
    <row r="17" spans="1:4">
      <c r="A17" s="3" t="s">
        <v>566</v>
      </c>
    </row>
    <row r="18" spans="1:4">
      <c r="A18" s="4" t="s">
        <v>583</v>
      </c>
      <c r="B18" s="6" t="n">
        <v>2521930</v>
      </c>
    </row>
    <row r="19" spans="1:4">
      <c r="A19" s="4" t="s">
        <v>589</v>
      </c>
    </row>
    <row r="20" spans="1:4">
      <c r="A20" s="3" t="s">
        <v>566</v>
      </c>
    </row>
    <row r="21" spans="1:4">
      <c r="A21" s="4" t="s">
        <v>521</v>
      </c>
      <c r="B21" s="6" t="n">
        <v>700000</v>
      </c>
      <c r="C21" s="6" t="n">
        <v>1700000</v>
      </c>
    </row>
    <row r="22" spans="1:4">
      <c r="A22" s="4" t="s">
        <v>583</v>
      </c>
      <c r="B22" s="6" t="n">
        <v>586077</v>
      </c>
    </row>
    <row r="23" spans="1:4">
      <c r="A23" s="3" t="s">
        <v>584</v>
      </c>
    </row>
    <row r="24" spans="1:4">
      <c r="A24" s="4" t="s">
        <v>586</v>
      </c>
      <c r="B24" s="8" t="n">
        <v>20.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15</v>
      </c>
    </row>
    <row r="4" spans="1:2">
      <c r="A4" s="4" t="s">
        <v>526</v>
      </c>
      <c r="B4" s="6" t="n">
        <v>2521930</v>
      </c>
    </row>
    <row r="5" spans="1:2">
      <c r="A5" s="4" t="s">
        <v>489</v>
      </c>
    </row>
    <row r="6" spans="1:2">
      <c r="A6" s="3" t="s">
        <v>515</v>
      </c>
    </row>
    <row r="7" spans="1:2">
      <c r="A7" s="4" t="s">
        <v>592</v>
      </c>
      <c r="B7" s="6" t="n">
        <v>5043860</v>
      </c>
    </row>
    <row r="8" spans="1:2">
      <c r="A8" s="4" t="s">
        <v>593</v>
      </c>
    </row>
    <row r="9" spans="1:2">
      <c r="A9" s="3" t="s">
        <v>515</v>
      </c>
    </row>
    <row r="10" spans="1:2">
      <c r="A10" s="4" t="s">
        <v>526</v>
      </c>
      <c r="B10" s="6" t="n">
        <v>1316279</v>
      </c>
    </row>
    <row r="11" spans="1:2">
      <c r="A11" s="4" t="s">
        <v>594</v>
      </c>
      <c r="B11" s="7" t="n">
        <v>14</v>
      </c>
    </row>
    <row r="12" spans="1:2">
      <c r="A12" s="4" t="s">
        <v>595</v>
      </c>
    </row>
    <row r="13" spans="1:2">
      <c r="A13" s="3" t="s">
        <v>515</v>
      </c>
    </row>
    <row r="14" spans="1:2">
      <c r="A14" s="4" t="s">
        <v>592</v>
      </c>
      <c r="B14" s="6" t="n">
        <v>0</v>
      </c>
    </row>
    <row r="15" spans="1:2">
      <c r="A15" s="4" t="s">
        <v>596</v>
      </c>
    </row>
    <row r="16" spans="1:2">
      <c r="A16" s="3" t="s">
        <v>515</v>
      </c>
    </row>
    <row r="17" spans="1:2">
      <c r="A17" s="4" t="s">
        <v>592</v>
      </c>
      <c r="B17" s="6" t="n">
        <v>2632558</v>
      </c>
    </row>
    <row r="18" spans="1:2">
      <c r="A18" s="4" t="s">
        <v>597</v>
      </c>
    </row>
    <row r="19" spans="1:2">
      <c r="A19" s="3" t="s">
        <v>515</v>
      </c>
    </row>
    <row r="20" spans="1:2">
      <c r="A20" s="4" t="s">
        <v>526</v>
      </c>
      <c r="B20" s="6" t="n">
        <v>586077</v>
      </c>
    </row>
    <row r="21" spans="1:2">
      <c r="A21" s="4" t="s">
        <v>594</v>
      </c>
      <c r="B21" s="8" t="n">
        <v>20.25</v>
      </c>
    </row>
    <row r="22" spans="1:2">
      <c r="A22" s="4" t="s">
        <v>598</v>
      </c>
    </row>
    <row r="23" spans="1:2">
      <c r="A23" s="3" t="s">
        <v>515</v>
      </c>
    </row>
    <row r="24" spans="1:2">
      <c r="A24" s="4" t="s">
        <v>592</v>
      </c>
      <c r="B24" s="6" t="n">
        <v>0</v>
      </c>
    </row>
    <row r="25" spans="1:2">
      <c r="A25" s="4" t="s">
        <v>599</v>
      </c>
    </row>
    <row r="26" spans="1:2">
      <c r="A26" s="3" t="s">
        <v>515</v>
      </c>
    </row>
    <row r="27" spans="1:2">
      <c r="A27" s="4" t="s">
        <v>592</v>
      </c>
      <c r="B27" s="6" t="n">
        <v>1172154</v>
      </c>
    </row>
    <row r="28" spans="1:2">
      <c r="A28" s="4" t="s">
        <v>600</v>
      </c>
    </row>
    <row r="29" spans="1:2">
      <c r="A29" s="3" t="s">
        <v>515</v>
      </c>
    </row>
    <row r="30" spans="1:2">
      <c r="A30" s="4" t="s">
        <v>526</v>
      </c>
      <c r="B30" s="6" t="n">
        <v>619574</v>
      </c>
    </row>
    <row r="31" spans="1:2">
      <c r="A31" s="4" t="s">
        <v>594</v>
      </c>
      <c r="B31" s="8" t="n">
        <v>17.57</v>
      </c>
    </row>
    <row r="32" spans="1:2">
      <c r="A32" s="4" t="s">
        <v>601</v>
      </c>
    </row>
    <row r="33" spans="1:2">
      <c r="A33" s="3" t="s">
        <v>515</v>
      </c>
    </row>
    <row r="34" spans="1:2">
      <c r="A34" s="4" t="s">
        <v>592</v>
      </c>
      <c r="B34" s="6" t="n">
        <v>0</v>
      </c>
    </row>
    <row r="35" spans="1:2">
      <c r="A35" s="4" t="s">
        <v>602</v>
      </c>
    </row>
    <row r="36" spans="1:2">
      <c r="A36" s="3" t="s">
        <v>515</v>
      </c>
    </row>
    <row r="37" spans="1:2">
      <c r="A37" s="4" t="s">
        <v>592</v>
      </c>
      <c r="B37" s="6" t="n">
        <v>12391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604</v>
      </c>
    </row>
    <row r="4" spans="1:12">
      <c r="A4" s="4" t="s">
        <v>84</v>
      </c>
      <c r="J4" s="7" t="n">
        <v>93399</v>
      </c>
      <c r="K4" s="7" t="n">
        <v>428534</v>
      </c>
      <c r="L4" s="7" t="n">
        <v>319564</v>
      </c>
    </row>
    <row r="5" spans="1:12">
      <c r="A5" s="3" t="s">
        <v>605</v>
      </c>
    </row>
    <row r="6" spans="1:12">
      <c r="A6" s="4" t="s">
        <v>606</v>
      </c>
      <c r="J6" s="6" t="n">
        <v>526519</v>
      </c>
      <c r="K6" s="6" t="n">
        <v>529782</v>
      </c>
      <c r="L6" s="6" t="n">
        <v>540503</v>
      </c>
    </row>
    <row r="7" spans="1:12">
      <c r="A7" s="4" t="s">
        <v>607</v>
      </c>
      <c r="B7" s="8" t="n">
        <v>-0.12</v>
      </c>
      <c r="C7" s="8" t="n">
        <v>-0.09</v>
      </c>
      <c r="D7" s="8" t="n">
        <v>0.16</v>
      </c>
      <c r="E7" s="8" t="n">
        <v>0.22</v>
      </c>
      <c r="F7" s="8" t="n">
        <v>-0.04</v>
      </c>
      <c r="G7" s="8" t="n">
        <v>0.22</v>
      </c>
      <c r="H7" s="8" t="n">
        <v>0.39</v>
      </c>
      <c r="I7" s="8" t="n">
        <v>0.24</v>
      </c>
      <c r="J7" s="8" t="n">
        <v>0.18</v>
      </c>
      <c r="K7" s="8" t="n">
        <v>0.8100000000000001</v>
      </c>
      <c r="L7" s="8" t="n">
        <v>0.59</v>
      </c>
    </row>
    <row r="8" spans="1:12">
      <c r="A8" s="3" t="s">
        <v>605</v>
      </c>
    </row>
    <row r="9" spans="1:12">
      <c r="A9" s="4" t="s">
        <v>606</v>
      </c>
      <c r="J9" s="6" t="n">
        <v>526519</v>
      </c>
      <c r="K9" s="6" t="n">
        <v>529782</v>
      </c>
      <c r="L9" s="6" t="n">
        <v>540503</v>
      </c>
    </row>
    <row r="10" spans="1:12">
      <c r="A10" s="4" t="s">
        <v>608</v>
      </c>
      <c r="J10" s="6" t="n">
        <v>3551</v>
      </c>
      <c r="K10" s="6" t="n">
        <v>6816</v>
      </c>
      <c r="L10" s="6" t="n">
        <v>5717</v>
      </c>
    </row>
    <row r="11" spans="1:12">
      <c r="A11" s="4" t="s">
        <v>609</v>
      </c>
      <c r="J11" s="6" t="n">
        <v>530070</v>
      </c>
      <c r="K11" s="6" t="n">
        <v>536598</v>
      </c>
      <c r="L11" s="6" t="n">
        <v>546220</v>
      </c>
    </row>
    <row r="12" spans="1:12">
      <c r="A12" s="4" t="s">
        <v>610</v>
      </c>
      <c r="J12" s="8" t="n">
        <v>0.18</v>
      </c>
      <c r="K12" s="8" t="n">
        <v>0.8</v>
      </c>
      <c r="L12" s="8" t="n">
        <v>0.59</v>
      </c>
    </row>
    <row r="13" spans="1:12">
      <c r="A13" s="4" t="s">
        <v>611</v>
      </c>
    </row>
    <row r="14" spans="1:12">
      <c r="A14" s="3" t="s">
        <v>605</v>
      </c>
    </row>
    <row r="15" spans="1:12">
      <c r="A15" s="4" t="s">
        <v>612</v>
      </c>
      <c r="L15" s="6" t="n">
        <v>500</v>
      </c>
    </row>
    <row r="16" spans="1:12">
      <c r="A16" s="4" t="s">
        <v>524</v>
      </c>
    </row>
    <row r="17" spans="1:12">
      <c r="A17" s="3" t="s">
        <v>605</v>
      </c>
    </row>
    <row r="18" spans="1:12">
      <c r="A18" s="4" t="s">
        <v>612</v>
      </c>
      <c r="J18" s="6" t="n">
        <v>6800</v>
      </c>
      <c r="K18" s="6" t="n">
        <v>100</v>
      </c>
      <c r="L18" s="6" t="n">
        <v>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72</v>
      </c>
    </row>
    <row r="3" spans="1:4">
      <c r="A3" s="3" t="s">
        <v>614</v>
      </c>
    </row>
    <row r="4" spans="1:4">
      <c r="A4" s="4" t="s">
        <v>615</v>
      </c>
      <c r="B4" s="7" t="n">
        <v>190204</v>
      </c>
      <c r="C4" s="7" t="n">
        <v>152750</v>
      </c>
      <c r="D4" s="7" t="n">
        <v>127346</v>
      </c>
    </row>
    <row r="5" spans="1:4">
      <c r="A5" s="4" t="s">
        <v>616</v>
      </c>
      <c r="B5" s="6" t="n">
        <v>134178</v>
      </c>
      <c r="C5" s="6" t="n">
        <v>91846</v>
      </c>
      <c r="D5" s="6" t="n">
        <v>86651</v>
      </c>
    </row>
    <row r="6" spans="1:4">
      <c r="A6" s="3" t="s">
        <v>617</v>
      </c>
    </row>
    <row r="7" spans="1:4">
      <c r="A7" s="4" t="s">
        <v>618</v>
      </c>
      <c r="B7" s="6" t="n">
        <v>111989</v>
      </c>
      <c r="C7" s="6" t="n">
        <v>128044</v>
      </c>
      <c r="D7" s="6" t="n">
        <v>84375</v>
      </c>
    </row>
    <row r="8" spans="1:4">
      <c r="A8" s="4" t="s">
        <v>619</v>
      </c>
      <c r="B8" s="6" t="n">
        <v>0</v>
      </c>
      <c r="C8" s="6" t="n">
        <v>0</v>
      </c>
      <c r="D8" s="6" t="n">
        <v>90576</v>
      </c>
    </row>
    <row r="9" spans="1:4">
      <c r="A9" s="4" t="s">
        <v>469</v>
      </c>
    </row>
    <row r="10" spans="1:4">
      <c r="A10" s="3" t="s">
        <v>617</v>
      </c>
    </row>
    <row r="11" spans="1:4">
      <c r="A11" s="4" t="s">
        <v>620</v>
      </c>
      <c r="B11" s="6" t="n">
        <v>0</v>
      </c>
      <c r="C11" s="6" t="n">
        <v>132679</v>
      </c>
      <c r="D11" s="6" t="n">
        <v>0</v>
      </c>
    </row>
    <row r="12" spans="1:4">
      <c r="A12" s="4" t="s">
        <v>621</v>
      </c>
    </row>
    <row r="13" spans="1:4">
      <c r="A13" s="3" t="s">
        <v>617</v>
      </c>
    </row>
    <row r="14" spans="1:4">
      <c r="A14" s="4" t="s">
        <v>622</v>
      </c>
      <c r="B14" s="6" t="n">
        <v>0</v>
      </c>
      <c r="C14" s="6" t="n">
        <v>59000</v>
      </c>
      <c r="D14" s="6" t="n">
        <v>0</v>
      </c>
    </row>
    <row r="15" spans="1:4">
      <c r="A15" s="4" t="s">
        <v>476</v>
      </c>
    </row>
    <row r="16" spans="1:4">
      <c r="A16" s="3" t="s">
        <v>617</v>
      </c>
    </row>
    <row r="17" spans="1:4">
      <c r="A17" s="4" t="s">
        <v>620</v>
      </c>
      <c r="B17" s="6" t="n">
        <v>127641</v>
      </c>
      <c r="C17" s="6" t="n">
        <v>0</v>
      </c>
      <c r="D17" s="6" t="n">
        <v>0</v>
      </c>
    </row>
    <row r="18" spans="1:4">
      <c r="A18" s="4" t="s">
        <v>479</v>
      </c>
      <c r="B18" s="7" t="n">
        <v>34828</v>
      </c>
      <c r="C18" s="7" t="n">
        <v>0</v>
      </c>
      <c r="D18"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0"/>
    <col customWidth="1" max="5" min="5" width="59"/>
    <col customWidth="1" max="6" min="6" width="41"/>
    <col customWidth="1" max="7" min="7" width="43"/>
    <col customWidth="1" max="8" min="8" width="37"/>
    <col customWidth="1" max="9" min="9" width="25"/>
  </cols>
  <sheetData>
    <row r="1" spans="1:9">
      <c r="A1" s="1" t="s">
        <v>98</v>
      </c>
      <c r="B1" s="2" t="s">
        <v>99</v>
      </c>
      <c r="C1" s="2" t="s">
        <v>100</v>
      </c>
      <c r="D1" s="2" t="s">
        <v>101</v>
      </c>
      <c r="E1" s="2" t="s">
        <v>102</v>
      </c>
      <c r="F1" s="2" t="s">
        <v>103</v>
      </c>
      <c r="G1" s="2" t="s">
        <v>104</v>
      </c>
      <c r="H1" s="2" t="s">
        <v>105</v>
      </c>
      <c r="I1" s="2" t="s">
        <v>106</v>
      </c>
    </row>
    <row r="2" spans="1:9">
      <c r="A2" s="4" t="s">
        <v>107</v>
      </c>
      <c r="C2" s="6" t="n">
        <v>544823000</v>
      </c>
    </row>
    <row r="3" spans="1:9">
      <c r="A3" s="4" t="s">
        <v>108</v>
      </c>
      <c r="B3" s="7" t="n">
        <v>2605530</v>
      </c>
      <c r="C3" s="7" t="n">
        <v>6598999</v>
      </c>
      <c r="D3" s="7" t="n">
        <v>-3892212</v>
      </c>
      <c r="E3" s="7" t="n">
        <v>-41522</v>
      </c>
      <c r="F3" s="7" t="n">
        <v>-94393</v>
      </c>
      <c r="G3" s="7" t="n">
        <v>-135915</v>
      </c>
      <c r="H3" s="7" t="n">
        <v>2570872</v>
      </c>
      <c r="I3" s="7" t="n">
        <v>34658</v>
      </c>
    </row>
    <row r="4" spans="1:9">
      <c r="A4" s="3" t="s">
        <v>109</v>
      </c>
    </row>
    <row r="5" spans="1:9">
      <c r="A5" s="4" t="s">
        <v>110</v>
      </c>
      <c r="C5" s="6" t="n">
        <v>-25125000</v>
      </c>
    </row>
    <row r="6" spans="1:9">
      <c r="A6" s="4" t="s">
        <v>111</v>
      </c>
      <c r="B6" s="7" t="n">
        <v>-345782</v>
      </c>
      <c r="C6" s="7" t="n">
        <v>-345782</v>
      </c>
      <c r="H6" s="6" t="n">
        <v>-345782</v>
      </c>
    </row>
    <row r="7" spans="1:9">
      <c r="A7" s="4" t="s">
        <v>112</v>
      </c>
      <c r="B7" s="6" t="n">
        <v>2283201</v>
      </c>
      <c r="C7" s="6" t="n">
        <v>2283000</v>
      </c>
    </row>
    <row r="8" spans="1:9">
      <c r="A8" s="4" t="s">
        <v>113</v>
      </c>
      <c r="B8" s="7" t="n">
        <v>13048</v>
      </c>
      <c r="C8" s="7" t="n">
        <v>12438</v>
      </c>
      <c r="H8" s="6" t="n">
        <v>12438</v>
      </c>
      <c r="I8" s="6" t="n">
        <v>610</v>
      </c>
    </row>
    <row r="9" spans="1:9">
      <c r="A9" s="4" t="s">
        <v>114</v>
      </c>
      <c r="C9" s="6" t="n">
        <v>9313000</v>
      </c>
    </row>
    <row r="10" spans="1:9">
      <c r="A10" s="4" t="s">
        <v>115</v>
      </c>
      <c r="B10" s="6" t="n">
        <v>9306</v>
      </c>
      <c r="C10" s="7" t="n">
        <v>0</v>
      </c>
      <c r="H10" s="6" t="n">
        <v>0</v>
      </c>
      <c r="I10" s="6" t="n">
        <v>9306</v>
      </c>
    </row>
    <row r="11" spans="1:9">
      <c r="A11" s="4" t="s">
        <v>84</v>
      </c>
      <c r="B11" s="6" t="n">
        <v>311072</v>
      </c>
      <c r="D11" s="6" t="n">
        <v>319564</v>
      </c>
      <c r="H11" s="6" t="n">
        <v>319564</v>
      </c>
      <c r="I11" s="6" t="n">
        <v>-8492</v>
      </c>
    </row>
    <row r="12" spans="1:9">
      <c r="A12" s="4" t="s">
        <v>116</v>
      </c>
      <c r="B12" s="6" t="n">
        <v>77330</v>
      </c>
      <c r="C12" s="6" t="n">
        <v>79669</v>
      </c>
      <c r="H12" s="6" t="n">
        <v>79669</v>
      </c>
      <c r="I12" s="6" t="n">
        <v>-2339</v>
      </c>
    </row>
    <row r="13" spans="1:9">
      <c r="A13" s="4" t="s">
        <v>117</v>
      </c>
      <c r="B13" s="6" t="n">
        <v>7772</v>
      </c>
      <c r="E13" s="6" t="n">
        <v>9096</v>
      </c>
      <c r="F13" s="6" t="n">
        <v>-1324</v>
      </c>
      <c r="G13" s="6" t="n">
        <v>7772</v>
      </c>
      <c r="H13" s="6" t="n">
        <v>7772</v>
      </c>
    </row>
    <row r="14" spans="1:9">
      <c r="A14" s="4" t="s">
        <v>118</v>
      </c>
      <c r="B14" s="6" t="n">
        <v>2678276</v>
      </c>
      <c r="C14" s="7" t="n">
        <v>6345324</v>
      </c>
      <c r="D14" s="6" t="n">
        <v>-3572648</v>
      </c>
      <c r="E14" s="6" t="n">
        <v>-32426</v>
      </c>
      <c r="F14" s="6" t="n">
        <v>-95717</v>
      </c>
      <c r="G14" s="6" t="n">
        <v>-128143</v>
      </c>
      <c r="H14" s="6" t="n">
        <v>2644533</v>
      </c>
      <c r="I14" s="6" t="n">
        <v>33743</v>
      </c>
    </row>
    <row r="15" spans="1:9">
      <c r="A15" s="4" t="s">
        <v>119</v>
      </c>
      <c r="C15" s="6" t="n">
        <v>531294000</v>
      </c>
    </row>
    <row r="16" spans="1:9">
      <c r="A16" s="3" t="s">
        <v>109</v>
      </c>
    </row>
    <row r="17" spans="1:9">
      <c r="A17" s="4" t="s">
        <v>110</v>
      </c>
      <c r="C17" s="6" t="n">
        <v>-10829000</v>
      </c>
    </row>
    <row r="18" spans="1:9">
      <c r="A18" s="4" t="s">
        <v>111</v>
      </c>
      <c r="B18" s="7" t="n">
        <v>-180050</v>
      </c>
      <c r="C18" s="7" t="n">
        <v>-180050</v>
      </c>
      <c r="H18" s="6" t="n">
        <v>-180050</v>
      </c>
    </row>
    <row r="19" spans="1:9">
      <c r="A19" s="4" t="s">
        <v>112</v>
      </c>
      <c r="B19" s="6" t="n">
        <v>667184</v>
      </c>
      <c r="C19" s="6" t="n">
        <v>667000</v>
      </c>
    </row>
    <row r="20" spans="1:9">
      <c r="A20" s="4" t="s">
        <v>113</v>
      </c>
      <c r="B20" s="7" t="n">
        <v>3030</v>
      </c>
      <c r="C20" s="7" t="n">
        <v>2774</v>
      </c>
      <c r="H20" s="6" t="n">
        <v>2774</v>
      </c>
      <c r="I20" s="6" t="n">
        <v>256</v>
      </c>
    </row>
    <row r="21" spans="1:9">
      <c r="A21" s="4" t="s">
        <v>114</v>
      </c>
      <c r="C21" s="6" t="n">
        <v>6946000</v>
      </c>
    </row>
    <row r="22" spans="1:9">
      <c r="A22" s="4" t="s">
        <v>120</v>
      </c>
      <c r="B22" s="6" t="n">
        <v>63363</v>
      </c>
      <c r="C22" s="7" t="n">
        <v>0</v>
      </c>
      <c r="H22" s="6" t="n">
        <v>0</v>
      </c>
      <c r="I22" s="6" t="n">
        <v>63363</v>
      </c>
    </row>
    <row r="23" spans="1:9">
      <c r="A23" s="4" t="s">
        <v>84</v>
      </c>
      <c r="B23" s="6" t="n">
        <v>420961</v>
      </c>
      <c r="D23" s="6" t="n">
        <v>428534</v>
      </c>
      <c r="H23" s="6" t="n">
        <v>428534</v>
      </c>
      <c r="I23" s="6" t="n">
        <v>-7573</v>
      </c>
    </row>
    <row r="24" spans="1:9">
      <c r="A24" s="4" t="s">
        <v>116</v>
      </c>
      <c r="B24" s="6" t="n">
        <v>81333</v>
      </c>
      <c r="C24" s="6" t="n">
        <v>80484</v>
      </c>
      <c r="H24" s="6" t="n">
        <v>80484</v>
      </c>
      <c r="I24" s="6" t="n">
        <v>849</v>
      </c>
    </row>
    <row r="25" spans="1:9">
      <c r="A25" s="4" t="s">
        <v>121</v>
      </c>
      <c r="B25" s="6" t="n">
        <v>-90638</v>
      </c>
      <c r="I25" s="6" t="n">
        <v>-90638</v>
      </c>
    </row>
    <row r="26" spans="1:9">
      <c r="A26" s="4" t="s">
        <v>117</v>
      </c>
      <c r="B26" s="6" t="n">
        <v>42298</v>
      </c>
      <c r="E26" s="6" t="n">
        <v>-3320</v>
      </c>
      <c r="F26" s="6" t="n">
        <v>45618</v>
      </c>
      <c r="G26" s="6" t="n">
        <v>42298</v>
      </c>
      <c r="H26" s="6" t="n">
        <v>42298</v>
      </c>
    </row>
    <row r="27" spans="1:9">
      <c r="A27" s="4" t="s">
        <v>122</v>
      </c>
      <c r="B27" s="7" t="n">
        <v>3018573</v>
      </c>
      <c r="C27" s="7" t="n">
        <v>6248532</v>
      </c>
      <c r="D27" s="6" t="n">
        <v>-3144114</v>
      </c>
      <c r="E27" s="6" t="n">
        <v>-35746</v>
      </c>
      <c r="F27" s="6" t="n">
        <v>-50099</v>
      </c>
      <c r="G27" s="6" t="n">
        <v>-85845</v>
      </c>
      <c r="H27" s="6" t="n">
        <v>3018573</v>
      </c>
      <c r="I27" s="6" t="n">
        <v>0</v>
      </c>
    </row>
    <row r="28" spans="1:9">
      <c r="A28" s="4" t="s">
        <v>123</v>
      </c>
      <c r="B28" s="6" t="n">
        <v>528078493</v>
      </c>
      <c r="C28" s="6" t="n">
        <v>528078000</v>
      </c>
    </row>
    <row r="29" spans="1:9">
      <c r="A29" s="3" t="s">
        <v>109</v>
      </c>
    </row>
    <row r="30" spans="1:9">
      <c r="A30" s="4" t="s">
        <v>110</v>
      </c>
      <c r="C30" s="6" t="n">
        <v>-17726000</v>
      </c>
    </row>
    <row r="31" spans="1:9">
      <c r="A31" s="4" t="s">
        <v>111</v>
      </c>
      <c r="B31" s="7" t="n">
        <v>-188978</v>
      </c>
      <c r="C31" s="7" t="n">
        <v>-188978</v>
      </c>
      <c r="H31" s="6" t="n">
        <v>-188978</v>
      </c>
    </row>
    <row r="32" spans="1:9">
      <c r="A32" s="4" t="s">
        <v>112</v>
      </c>
      <c r="B32" s="6" t="n">
        <v>244393</v>
      </c>
      <c r="C32" s="6" t="n">
        <v>244000</v>
      </c>
    </row>
    <row r="33" spans="1:9">
      <c r="A33" s="4" t="s">
        <v>113</v>
      </c>
      <c r="B33" s="7" t="n">
        <v>245</v>
      </c>
      <c r="C33" s="7" t="n">
        <v>245</v>
      </c>
      <c r="H33" s="6" t="n">
        <v>245</v>
      </c>
      <c r="I33" s="6" t="n">
        <v>0</v>
      </c>
    </row>
    <row r="34" spans="1:9">
      <c r="A34" s="4" t="s">
        <v>114</v>
      </c>
      <c r="C34" s="6" t="n">
        <v>5952000</v>
      </c>
    </row>
    <row r="35" spans="1:9">
      <c r="A35" s="4" t="s">
        <v>84</v>
      </c>
      <c r="B35" s="6" t="n">
        <v>93399</v>
      </c>
      <c r="D35" s="6" t="n">
        <v>93399</v>
      </c>
      <c r="H35" s="6" t="n">
        <v>93399</v>
      </c>
      <c r="I35" s="6" t="n">
        <v>0</v>
      </c>
    </row>
    <row r="36" spans="1:9">
      <c r="A36" s="4" t="s">
        <v>116</v>
      </c>
      <c r="B36" s="6" t="n">
        <v>76032</v>
      </c>
      <c r="C36" s="7" t="n">
        <v>76032</v>
      </c>
      <c r="H36" s="6" t="n">
        <v>76032</v>
      </c>
      <c r="I36" s="6" t="n">
        <v>0</v>
      </c>
    </row>
    <row r="37" spans="1:9">
      <c r="A37" s="4" t="s">
        <v>117</v>
      </c>
      <c r="B37" s="6" t="n">
        <v>-65318</v>
      </c>
      <c r="E37" s="6" t="n">
        <v>-5810</v>
      </c>
      <c r="F37" s="6" t="n">
        <v>-59508</v>
      </c>
      <c r="G37" s="6" t="n">
        <v>-65318</v>
      </c>
      <c r="H37" s="6" t="n">
        <v>-65318</v>
      </c>
    </row>
    <row r="38" spans="1:9">
      <c r="A38" s="4" t="s">
        <v>124</v>
      </c>
      <c r="B38" s="7" t="n">
        <v>2972360</v>
      </c>
      <c r="C38" s="7" t="n">
        <v>6135535</v>
      </c>
      <c r="D38" s="7" t="n">
        <v>-3012012</v>
      </c>
      <c r="E38" s="7" t="n">
        <v>-41556</v>
      </c>
      <c r="F38" s="7" t="n">
        <v>-109607</v>
      </c>
      <c r="G38" s="7" t="n">
        <v>-151163</v>
      </c>
      <c r="H38" s="7" t="n">
        <v>2972360</v>
      </c>
      <c r="I38" s="7" t="n">
        <v>0</v>
      </c>
    </row>
    <row r="39" spans="1:9">
      <c r="A39" s="4" t="s">
        <v>125</v>
      </c>
      <c r="B39" s="6" t="n">
        <v>516548265</v>
      </c>
      <c r="C39" s="6" t="n">
        <v>51654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2</v>
      </c>
      <c r="C1" s="2" t="s">
        <v>624</v>
      </c>
      <c r="D1" s="2" t="s">
        <v>625</v>
      </c>
      <c r="E1" s="2" t="s">
        <v>35</v>
      </c>
      <c r="F1" s="2" t="s">
        <v>626</v>
      </c>
    </row>
    <row r="2" spans="1:6">
      <c r="A2" s="3" t="s">
        <v>627</v>
      </c>
    </row>
    <row r="3" spans="1:6">
      <c r="A3" s="4" t="s">
        <v>628</v>
      </c>
      <c r="B3" s="7" t="n">
        <v>3065154</v>
      </c>
    </row>
    <row r="4" spans="1:6">
      <c r="A4" s="4" t="s">
        <v>629</v>
      </c>
      <c r="B4" s="6" t="n">
        <v>-10639</v>
      </c>
      <c r="E4" s="7" t="n">
        <v>-13815</v>
      </c>
    </row>
    <row r="5" spans="1:6">
      <c r="A5" s="4" t="s">
        <v>630</v>
      </c>
      <c r="B5" s="6" t="n">
        <v>3054515</v>
      </c>
      <c r="E5" s="6" t="n">
        <v>2940642</v>
      </c>
    </row>
    <row r="6" spans="1:6">
      <c r="A6" s="4" t="s">
        <v>631</v>
      </c>
      <c r="B6" s="6" t="n">
        <v>-632611</v>
      </c>
      <c r="E6" s="6" t="n">
        <v>-43011</v>
      </c>
    </row>
    <row r="7" spans="1:6">
      <c r="A7" s="4" t="s">
        <v>632</v>
      </c>
      <c r="B7" s="6" t="n">
        <v>2421904</v>
      </c>
      <c r="E7" s="6" t="n">
        <v>2897631</v>
      </c>
    </row>
    <row r="8" spans="1:6">
      <c r="A8" s="4" t="s">
        <v>633</v>
      </c>
    </row>
    <row r="9" spans="1:6">
      <c r="A9" s="3" t="s">
        <v>627</v>
      </c>
    </row>
    <row r="10" spans="1:6">
      <c r="A10" s="4" t="s">
        <v>628</v>
      </c>
      <c r="B10" s="7" t="n">
        <v>500000</v>
      </c>
      <c r="E10" s="6" t="n">
        <v>500000</v>
      </c>
    </row>
    <row r="11" spans="1:6">
      <c r="A11" s="4" t="s">
        <v>634</v>
      </c>
      <c r="B11" s="4" t="s">
        <v>635</v>
      </c>
      <c r="F11" s="4" t="s">
        <v>635</v>
      </c>
    </row>
    <row r="12" spans="1:6">
      <c r="A12" s="4" t="s">
        <v>636</v>
      </c>
    </row>
    <row r="13" spans="1:6">
      <c r="A13" s="3" t="s">
        <v>627</v>
      </c>
    </row>
    <row r="14" spans="1:6">
      <c r="A14" s="4" t="s">
        <v>628</v>
      </c>
      <c r="B14" s="7" t="n">
        <v>671563</v>
      </c>
      <c r="E14" s="6" t="n">
        <v>687813</v>
      </c>
    </row>
    <row r="15" spans="1:6">
      <c r="A15" s="4" t="s">
        <v>637</v>
      </c>
    </row>
    <row r="16" spans="1:6">
      <c r="A16" s="3" t="s">
        <v>627</v>
      </c>
    </row>
    <row r="17" spans="1:6">
      <c r="A17" s="4" t="s">
        <v>628</v>
      </c>
      <c r="B17" s="6" t="n">
        <v>458531</v>
      </c>
      <c r="E17" s="6" t="n">
        <v>483656</v>
      </c>
    </row>
    <row r="18" spans="1:6">
      <c r="A18" s="4" t="s">
        <v>638</v>
      </c>
    </row>
    <row r="19" spans="1:6">
      <c r="A19" s="3" t="s">
        <v>627</v>
      </c>
    </row>
    <row r="20" spans="1:6">
      <c r="A20" s="4" t="s">
        <v>628</v>
      </c>
      <c r="B20" s="7" t="n">
        <v>500000</v>
      </c>
      <c r="E20" s="6" t="n">
        <v>500000</v>
      </c>
    </row>
    <row r="21" spans="1:6">
      <c r="A21" s="4" t="s">
        <v>634</v>
      </c>
      <c r="B21" s="4" t="s">
        <v>639</v>
      </c>
      <c r="F21" s="4" t="s">
        <v>639</v>
      </c>
    </row>
    <row r="22" spans="1:6">
      <c r="A22" s="4" t="s">
        <v>640</v>
      </c>
    </row>
    <row r="23" spans="1:6">
      <c r="A23" s="3" t="s">
        <v>627</v>
      </c>
    </row>
    <row r="24" spans="1:6">
      <c r="A24" s="4" t="s">
        <v>628</v>
      </c>
      <c r="B24" s="7" t="n">
        <v>596815</v>
      </c>
      <c r="E24" s="6" t="n">
        <v>596387</v>
      </c>
    </row>
    <row r="25" spans="1:6">
      <c r="A25" s="4" t="s">
        <v>634</v>
      </c>
      <c r="B25" s="4" t="s">
        <v>641</v>
      </c>
    </row>
    <row r="26" spans="1:6">
      <c r="A26" s="4" t="s">
        <v>642</v>
      </c>
    </row>
    <row r="27" spans="1:6">
      <c r="A27" s="3" t="s">
        <v>627</v>
      </c>
    </row>
    <row r="28" spans="1:6">
      <c r="A28" s="4" t="s">
        <v>628</v>
      </c>
      <c r="B28" s="7" t="n">
        <v>170206</v>
      </c>
      <c r="E28" s="6" t="n">
        <v>0</v>
      </c>
    </row>
    <row r="29" spans="1:6">
      <c r="A29" s="4" t="s">
        <v>643</v>
      </c>
    </row>
    <row r="30" spans="1:6">
      <c r="A30" s="3" t="s">
        <v>627</v>
      </c>
    </row>
    <row r="31" spans="1:6">
      <c r="A31" s="4" t="s">
        <v>628</v>
      </c>
      <c r="B31" s="6" t="n">
        <v>168039</v>
      </c>
      <c r="E31" s="7" t="n">
        <v>186601</v>
      </c>
    </row>
    <row r="32" spans="1:6">
      <c r="A32" s="4" t="s">
        <v>644</v>
      </c>
    </row>
    <row r="33" spans="1:6">
      <c r="A33" s="3" t="s">
        <v>627</v>
      </c>
    </row>
    <row r="34" spans="1:6">
      <c r="A34" s="4" t="s">
        <v>645</v>
      </c>
      <c r="B34" s="6" t="n">
        <v>91400</v>
      </c>
    </row>
    <row r="35" spans="1:6">
      <c r="A35" s="4" t="s">
        <v>646</v>
      </c>
      <c r="C35" s="7" t="n">
        <v>100000</v>
      </c>
    </row>
    <row r="36" spans="1:6">
      <c r="A36" s="4" t="s">
        <v>647</v>
      </c>
    </row>
    <row r="37" spans="1:6">
      <c r="A37" s="3" t="s">
        <v>627</v>
      </c>
    </row>
    <row r="38" spans="1:6">
      <c r="A38" s="4" t="s">
        <v>645</v>
      </c>
      <c r="B38" s="6" t="n">
        <v>78800</v>
      </c>
      <c r="D38" s="7" t="n">
        <v>78800</v>
      </c>
    </row>
    <row r="39" spans="1:6">
      <c r="A39" s="4" t="s">
        <v>646</v>
      </c>
      <c r="D39" s="6" t="n">
        <v>200000</v>
      </c>
    </row>
    <row r="40" spans="1:6">
      <c r="A40" s="4" t="s">
        <v>648</v>
      </c>
    </row>
    <row r="41" spans="1:6">
      <c r="A41" s="3" t="s">
        <v>627</v>
      </c>
    </row>
    <row r="42" spans="1:6">
      <c r="A42" s="4" t="s">
        <v>645</v>
      </c>
      <c r="B42" s="7" t="n">
        <v>91400</v>
      </c>
    </row>
    <row r="43" spans="1:6">
      <c r="A43" s="4" t="s">
        <v>646</v>
      </c>
      <c r="D43" s="7" t="n">
        <v>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 customWidth="1" max="14" min="14" width="21"/>
    <col customWidth="1" max="15" min="15" width="21"/>
    <col customWidth="1" max="16" min="16" width="21"/>
  </cols>
  <sheetData>
    <row r="1" spans="1:16">
      <c r="A1" s="1" t="s">
        <v>649</v>
      </c>
      <c r="B1" s="2" t="s">
        <v>650</v>
      </c>
      <c r="C1" s="2" t="s">
        <v>651</v>
      </c>
      <c r="D1" s="2" t="s">
        <v>652</v>
      </c>
      <c r="E1" s="2" t="s">
        <v>653</v>
      </c>
      <c r="F1" s="2" t="s">
        <v>654</v>
      </c>
      <c r="G1" s="2" t="s">
        <v>655</v>
      </c>
      <c r="H1" s="2" t="s">
        <v>656</v>
      </c>
      <c r="I1" s="2" t="s">
        <v>657</v>
      </c>
      <c r="J1" s="2" t="s">
        <v>650</v>
      </c>
      <c r="K1" s="2" t="s">
        <v>658</v>
      </c>
      <c r="L1" s="2" t="s">
        <v>419</v>
      </c>
      <c r="M1" s="2" t="s">
        <v>659</v>
      </c>
      <c r="N1" s="2" t="s">
        <v>660</v>
      </c>
      <c r="O1" s="2" t="s">
        <v>661</v>
      </c>
      <c r="P1" s="2" t="s">
        <v>662</v>
      </c>
    </row>
    <row r="2" spans="1:16">
      <c r="A2" s="3" t="s">
        <v>627</v>
      </c>
    </row>
    <row r="3" spans="1:16">
      <c r="A3" s="4" t="s">
        <v>663</v>
      </c>
      <c r="K3" s="4" t="s">
        <v>664</v>
      </c>
      <c r="L3" s="4" t="s">
        <v>665</v>
      </c>
    </row>
    <row r="4" spans="1:16">
      <c r="A4" s="4" t="s">
        <v>666</v>
      </c>
      <c r="K4" s="7" t="n">
        <v>3199460000</v>
      </c>
      <c r="L4" s="7" t="n">
        <v>1366000000</v>
      </c>
      <c r="M4" s="7" t="n">
        <v>312741000</v>
      </c>
    </row>
    <row r="5" spans="1:16">
      <c r="A5" s="4" t="s">
        <v>667</v>
      </c>
      <c r="I5" s="4" t="s">
        <v>668</v>
      </c>
    </row>
    <row r="6" spans="1:16">
      <c r="A6" s="4" t="s">
        <v>669</v>
      </c>
      <c r="K6" s="7" t="n">
        <v>3065154000</v>
      </c>
    </row>
    <row r="7" spans="1:16">
      <c r="A7" s="4" t="s">
        <v>670</v>
      </c>
    </row>
    <row r="8" spans="1:16">
      <c r="A8" s="3" t="s">
        <v>627</v>
      </c>
    </row>
    <row r="9" spans="1:16">
      <c r="A9" s="4" t="s">
        <v>671</v>
      </c>
      <c r="K9" s="4" t="s">
        <v>672</v>
      </c>
    </row>
    <row r="10" spans="1:16">
      <c r="A10" s="4" t="s">
        <v>673</v>
      </c>
    </row>
    <row r="11" spans="1:16">
      <c r="A11" s="3" t="s">
        <v>627</v>
      </c>
    </row>
    <row r="12" spans="1:16">
      <c r="A12" s="4" t="s">
        <v>671</v>
      </c>
      <c r="K12" s="4" t="s">
        <v>674</v>
      </c>
    </row>
    <row r="13" spans="1:16">
      <c r="A13" s="4" t="s">
        <v>675</v>
      </c>
    </row>
    <row r="14" spans="1:16">
      <c r="A14" s="3" t="s">
        <v>627</v>
      </c>
    </row>
    <row r="15" spans="1:16">
      <c r="A15" s="4" t="s">
        <v>671</v>
      </c>
      <c r="K15" s="4" t="s">
        <v>676</v>
      </c>
    </row>
    <row r="16" spans="1:16">
      <c r="A16" s="4" t="s">
        <v>677</v>
      </c>
    </row>
    <row r="17" spans="1:16">
      <c r="A17" s="3" t="s">
        <v>627</v>
      </c>
    </row>
    <row r="18" spans="1:16">
      <c r="A18" s="4" t="s">
        <v>671</v>
      </c>
      <c r="K18" s="4" t="s">
        <v>678</v>
      </c>
    </row>
    <row r="19" spans="1:16">
      <c r="A19" s="4" t="s">
        <v>679</v>
      </c>
    </row>
    <row r="20" spans="1:16">
      <c r="A20" s="3" t="s">
        <v>627</v>
      </c>
    </row>
    <row r="21" spans="1:16">
      <c r="A21" s="4" t="s">
        <v>671</v>
      </c>
      <c r="K21" s="4" t="s">
        <v>680</v>
      </c>
    </row>
    <row r="22" spans="1:16">
      <c r="A22" s="4" t="s">
        <v>681</v>
      </c>
    </row>
    <row r="23" spans="1:16">
      <c r="A23" s="3" t="s">
        <v>627</v>
      </c>
    </row>
    <row r="24" spans="1:16">
      <c r="A24" s="4" t="s">
        <v>682</v>
      </c>
      <c r="K24" s="7" t="n">
        <v>332200000</v>
      </c>
    </row>
    <row r="25" spans="1:16">
      <c r="A25" s="4" t="s">
        <v>645</v>
      </c>
      <c r="K25" s="7" t="n">
        <v>0</v>
      </c>
    </row>
    <row r="26" spans="1:16">
      <c r="A26" s="4" t="s">
        <v>683</v>
      </c>
    </row>
    <row r="27" spans="1:16">
      <c r="A27" s="3" t="s">
        <v>627</v>
      </c>
    </row>
    <row r="28" spans="1:16">
      <c r="A28" s="4" t="s">
        <v>684</v>
      </c>
      <c r="P28" s="7" t="n">
        <v>600000000</v>
      </c>
    </row>
    <row r="29" spans="1:16">
      <c r="A29" s="4" t="s">
        <v>685</v>
      </c>
    </row>
    <row r="30" spans="1:16">
      <c r="A30" s="3" t="s">
        <v>627</v>
      </c>
    </row>
    <row r="31" spans="1:16">
      <c r="A31" s="4" t="s">
        <v>671</v>
      </c>
      <c r="K31" s="4" t="s">
        <v>672</v>
      </c>
    </row>
    <row r="32" spans="1:16">
      <c r="A32" s="4" t="s">
        <v>686</v>
      </c>
    </row>
    <row r="33" spans="1:16">
      <c r="A33" s="3" t="s">
        <v>627</v>
      </c>
    </row>
    <row r="34" spans="1:16">
      <c r="A34" s="4" t="s">
        <v>687</v>
      </c>
      <c r="F34" s="4" t="s">
        <v>688</v>
      </c>
    </row>
    <row r="35" spans="1:16">
      <c r="A35" s="4" t="s">
        <v>689</v>
      </c>
    </row>
    <row r="36" spans="1:16">
      <c r="A36" s="3" t="s">
        <v>627</v>
      </c>
    </row>
    <row r="37" spans="1:16">
      <c r="A37" s="4" t="s">
        <v>687</v>
      </c>
      <c r="F37" s="4" t="s">
        <v>690</v>
      </c>
    </row>
    <row r="38" spans="1:16">
      <c r="A38" s="4" t="s">
        <v>691</v>
      </c>
    </row>
    <row r="39" spans="1:16">
      <c r="A39" s="3" t="s">
        <v>627</v>
      </c>
    </row>
    <row r="40" spans="1:16">
      <c r="A40" s="4" t="s">
        <v>671</v>
      </c>
      <c r="K40" s="4" t="s">
        <v>674</v>
      </c>
    </row>
    <row r="41" spans="1:16">
      <c r="A41" s="4" t="s">
        <v>692</v>
      </c>
    </row>
    <row r="42" spans="1:16">
      <c r="A42" s="3" t="s">
        <v>627</v>
      </c>
    </row>
    <row r="43" spans="1:16">
      <c r="A43" s="4" t="s">
        <v>671</v>
      </c>
      <c r="K43" s="4" t="s">
        <v>676</v>
      </c>
    </row>
    <row r="44" spans="1:16">
      <c r="A44" s="4" t="s">
        <v>693</v>
      </c>
    </row>
    <row r="45" spans="1:16">
      <c r="A45" s="3" t="s">
        <v>627</v>
      </c>
    </row>
    <row r="46" spans="1:16">
      <c r="A46" s="4" t="s">
        <v>671</v>
      </c>
      <c r="K46" s="4" t="s">
        <v>678</v>
      </c>
    </row>
    <row r="47" spans="1:16">
      <c r="A47" s="4" t="s">
        <v>687</v>
      </c>
      <c r="F47" s="4" t="s">
        <v>694</v>
      </c>
    </row>
    <row r="48" spans="1:16">
      <c r="A48" s="4" t="s">
        <v>695</v>
      </c>
    </row>
    <row r="49" spans="1:16">
      <c r="A49" s="3" t="s">
        <v>627</v>
      </c>
    </row>
    <row r="50" spans="1:16">
      <c r="A50" s="4" t="s">
        <v>671</v>
      </c>
      <c r="K50" s="4" t="s">
        <v>680</v>
      </c>
    </row>
    <row r="51" spans="1:16">
      <c r="A51" s="4" t="s">
        <v>696</v>
      </c>
    </row>
    <row r="52" spans="1:16">
      <c r="A52" s="3" t="s">
        <v>627</v>
      </c>
    </row>
    <row r="53" spans="1:16">
      <c r="A53" s="4" t="s">
        <v>687</v>
      </c>
      <c r="F53" s="4" t="s">
        <v>697</v>
      </c>
    </row>
    <row r="54" spans="1:16">
      <c r="A54" s="4" t="s">
        <v>698</v>
      </c>
    </row>
    <row r="55" spans="1:16">
      <c r="A55" s="3" t="s">
        <v>627</v>
      </c>
    </row>
    <row r="56" spans="1:16">
      <c r="A56" s="4" t="s">
        <v>687</v>
      </c>
      <c r="F56" s="4" t="s">
        <v>688</v>
      </c>
    </row>
    <row r="57" spans="1:16">
      <c r="A57" s="4" t="s">
        <v>637</v>
      </c>
    </row>
    <row r="58" spans="1:16">
      <c r="A58" s="3" t="s">
        <v>627</v>
      </c>
    </row>
    <row r="59" spans="1:16">
      <c r="A59" s="4" t="s">
        <v>684</v>
      </c>
      <c r="F59" s="7" t="n">
        <v>700000000</v>
      </c>
    </row>
    <row r="60" spans="1:16">
      <c r="A60" s="4" t="s">
        <v>666</v>
      </c>
      <c r="F60" s="6" t="n">
        <v>130000000</v>
      </c>
    </row>
    <row r="61" spans="1:16">
      <c r="A61" s="4" t="s">
        <v>699</v>
      </c>
      <c r="F61" s="7" t="n">
        <v>4100000</v>
      </c>
    </row>
    <row r="62" spans="1:16">
      <c r="A62" s="4" t="s">
        <v>700</v>
      </c>
    </row>
    <row r="63" spans="1:16">
      <c r="A63" s="3" t="s">
        <v>627</v>
      </c>
    </row>
    <row r="64" spans="1:16">
      <c r="A64" s="4" t="s">
        <v>687</v>
      </c>
      <c r="F64" s="4" t="s">
        <v>701</v>
      </c>
    </row>
    <row r="65" spans="1:16">
      <c r="A65" s="4" t="s">
        <v>633</v>
      </c>
    </row>
    <row r="66" spans="1:16">
      <c r="A66" s="3" t="s">
        <v>627</v>
      </c>
    </row>
    <row r="67" spans="1:16">
      <c r="A67" s="4" t="s">
        <v>702</v>
      </c>
      <c r="I67" s="7" t="n">
        <v>500000000</v>
      </c>
    </row>
    <row r="68" spans="1:16">
      <c r="A68" s="4" t="s">
        <v>634</v>
      </c>
      <c r="I68" s="4" t="s">
        <v>635</v>
      </c>
      <c r="K68" s="4" t="s">
        <v>635</v>
      </c>
    </row>
    <row r="69" spans="1:16">
      <c r="A69" s="4" t="s">
        <v>669</v>
      </c>
      <c r="K69" s="7" t="n">
        <v>500000000</v>
      </c>
      <c r="L69" s="6" t="n">
        <v>500000000</v>
      </c>
    </row>
    <row r="70" spans="1:16">
      <c r="A70" s="4" t="s">
        <v>703</v>
      </c>
    </row>
    <row r="71" spans="1:16">
      <c r="A71" s="3" t="s">
        <v>627</v>
      </c>
    </row>
    <row r="72" spans="1:16">
      <c r="A72" s="4" t="s">
        <v>687</v>
      </c>
      <c r="D72" s="4" t="s">
        <v>704</v>
      </c>
    </row>
    <row r="73" spans="1:16">
      <c r="A73" s="4" t="s">
        <v>705</v>
      </c>
    </row>
    <row r="74" spans="1:16">
      <c r="A74" s="3" t="s">
        <v>627</v>
      </c>
    </row>
    <row r="75" spans="1:16">
      <c r="A75" s="4" t="s">
        <v>646</v>
      </c>
      <c r="D75" s="7" t="n">
        <v>100000000</v>
      </c>
    </row>
    <row r="76" spans="1:16">
      <c r="A76" s="4" t="s">
        <v>645</v>
      </c>
      <c r="K76" s="7" t="n">
        <v>91400000</v>
      </c>
    </row>
    <row r="77" spans="1:16">
      <c r="A77" s="4" t="s">
        <v>638</v>
      </c>
    </row>
    <row r="78" spans="1:16">
      <c r="A78" s="3" t="s">
        <v>627</v>
      </c>
    </row>
    <row r="79" spans="1:16">
      <c r="A79" s="4" t="s">
        <v>702</v>
      </c>
      <c r="I79" s="7" t="n">
        <v>500000000</v>
      </c>
    </row>
    <row r="80" spans="1:16">
      <c r="A80" s="4" t="s">
        <v>634</v>
      </c>
      <c r="I80" s="4" t="s">
        <v>639</v>
      </c>
      <c r="K80" s="4" t="s">
        <v>639</v>
      </c>
    </row>
    <row r="81" spans="1:16">
      <c r="A81" s="4" t="s">
        <v>669</v>
      </c>
      <c r="K81" s="7" t="n">
        <v>500000000</v>
      </c>
      <c r="L81" s="6" t="n">
        <v>500000000</v>
      </c>
    </row>
    <row r="82" spans="1:16">
      <c r="A82" s="4" t="s">
        <v>640</v>
      </c>
    </row>
    <row r="83" spans="1:16">
      <c r="A83" s="3" t="s">
        <v>627</v>
      </c>
    </row>
    <row r="84" spans="1:16">
      <c r="A84" s="4" t="s">
        <v>634</v>
      </c>
      <c r="K84" s="4" t="s">
        <v>641</v>
      </c>
    </row>
    <row r="85" spans="1:16">
      <c r="A85" s="4" t="s">
        <v>669</v>
      </c>
      <c r="K85" s="7" t="n">
        <v>596815000</v>
      </c>
      <c r="L85" s="7" t="n">
        <v>596387000</v>
      </c>
    </row>
    <row r="86" spans="1:16">
      <c r="A86" s="4" t="s">
        <v>706</v>
      </c>
    </row>
    <row r="87" spans="1:16">
      <c r="A87" s="3" t="s">
        <v>627</v>
      </c>
    </row>
    <row r="88" spans="1:16">
      <c r="A88" s="4" t="s">
        <v>646</v>
      </c>
      <c r="O88" s="7" t="n">
        <v>200000000</v>
      </c>
    </row>
    <row r="89" spans="1:16">
      <c r="A89" s="4" t="s">
        <v>645</v>
      </c>
      <c r="K89" s="7" t="n">
        <v>78800000</v>
      </c>
      <c r="O89" s="6" t="n">
        <v>78800000</v>
      </c>
    </row>
    <row r="90" spans="1:16">
      <c r="A90" s="4" t="s">
        <v>707</v>
      </c>
    </row>
    <row r="91" spans="1:16">
      <c r="A91" s="3" t="s">
        <v>627</v>
      </c>
    </row>
    <row r="92" spans="1:16">
      <c r="A92" s="4" t="s">
        <v>708</v>
      </c>
      <c r="I92" s="4" t="s">
        <v>668</v>
      </c>
    </row>
    <row r="93" spans="1:16">
      <c r="A93" s="4" t="s">
        <v>709</v>
      </c>
    </row>
    <row r="94" spans="1:16">
      <c r="A94" s="3" t="s">
        <v>627</v>
      </c>
    </row>
    <row r="95" spans="1:16">
      <c r="A95" s="4" t="s">
        <v>710</v>
      </c>
      <c r="I95" s="4" t="s">
        <v>425</v>
      </c>
    </row>
    <row r="96" spans="1:16">
      <c r="A96" s="4" t="s">
        <v>711</v>
      </c>
    </row>
    <row r="97" spans="1:16">
      <c r="A97" s="3" t="s">
        <v>627</v>
      </c>
    </row>
    <row r="98" spans="1:16">
      <c r="A98" s="4" t="s">
        <v>712</v>
      </c>
      <c r="I98" s="4" t="s">
        <v>713</v>
      </c>
    </row>
    <row r="99" spans="1:16">
      <c r="A99" s="4" t="s">
        <v>714</v>
      </c>
    </row>
    <row r="100" spans="1:16">
      <c r="A100" s="3" t="s">
        <v>627</v>
      </c>
    </row>
    <row r="101" spans="1:16">
      <c r="A101" s="4" t="s">
        <v>702</v>
      </c>
      <c r="H101" s="7" t="n">
        <v>600000000</v>
      </c>
    </row>
    <row r="102" spans="1:16">
      <c r="A102" s="4" t="s">
        <v>634</v>
      </c>
      <c r="H102" s="4" t="s">
        <v>641</v>
      </c>
    </row>
    <row r="103" spans="1:16">
      <c r="A103" s="4" t="s">
        <v>667</v>
      </c>
      <c r="H103" s="4" t="s">
        <v>668</v>
      </c>
    </row>
    <row r="104" spans="1:16">
      <c r="A104" s="4" t="s">
        <v>708</v>
      </c>
      <c r="H104" s="4" t="s">
        <v>668</v>
      </c>
    </row>
    <row r="105" spans="1:16">
      <c r="A105" s="4" t="s">
        <v>715</v>
      </c>
      <c r="H105" s="4" t="s">
        <v>716</v>
      </c>
    </row>
    <row r="106" spans="1:16">
      <c r="A106" s="4" t="s">
        <v>717</v>
      </c>
      <c r="H106" s="4" t="s">
        <v>718</v>
      </c>
    </row>
    <row r="107" spans="1:16">
      <c r="A107" s="4" t="s">
        <v>669</v>
      </c>
      <c r="H107" s="7" t="n">
        <v>595300000</v>
      </c>
    </row>
    <row r="108" spans="1:16">
      <c r="A108" s="4" t="s">
        <v>719</v>
      </c>
      <c r="H108" s="7" t="n">
        <v>7900000</v>
      </c>
    </row>
    <row r="109" spans="1:16">
      <c r="A109" s="4" t="s">
        <v>720</v>
      </c>
      <c r="H109" s="4" t="s">
        <v>713</v>
      </c>
    </row>
    <row r="110" spans="1:16">
      <c r="A110" s="4" t="s">
        <v>721</v>
      </c>
    </row>
    <row r="111" spans="1:16">
      <c r="A111" s="3" t="s">
        <v>627</v>
      </c>
    </row>
    <row r="112" spans="1:16">
      <c r="A112" s="4" t="s">
        <v>710</v>
      </c>
      <c r="H112" s="4" t="s">
        <v>425</v>
      </c>
    </row>
    <row r="113" spans="1:16">
      <c r="A113" s="4" t="s">
        <v>722</v>
      </c>
    </row>
    <row r="114" spans="1:16">
      <c r="A114" s="3" t="s">
        <v>627</v>
      </c>
    </row>
    <row r="115" spans="1:16">
      <c r="A115" s="4" t="s">
        <v>687</v>
      </c>
      <c r="K115" s="4" t="s">
        <v>564</v>
      </c>
    </row>
    <row r="116" spans="1:16">
      <c r="A116" s="4" t="s">
        <v>723</v>
      </c>
    </row>
    <row r="117" spans="1:16">
      <c r="A117" s="3" t="s">
        <v>627</v>
      </c>
    </row>
    <row r="118" spans="1:16">
      <c r="A118" s="4" t="s">
        <v>687</v>
      </c>
      <c r="K118" s="4" t="s">
        <v>724</v>
      </c>
    </row>
    <row r="119" spans="1:16">
      <c r="A119" s="4" t="s">
        <v>725</v>
      </c>
    </row>
    <row r="120" spans="1:16">
      <c r="A120" s="3" t="s">
        <v>627</v>
      </c>
    </row>
    <row r="121" spans="1:16">
      <c r="A121" s="4" t="s">
        <v>646</v>
      </c>
      <c r="O121" s="7" t="n">
        <v>200000000</v>
      </c>
    </row>
    <row r="122" spans="1:16">
      <c r="A122" s="4" t="s">
        <v>645</v>
      </c>
      <c r="K122" s="7" t="n">
        <v>91400000</v>
      </c>
    </row>
    <row r="123" spans="1:16">
      <c r="A123" s="4" t="s">
        <v>726</v>
      </c>
    </row>
    <row r="124" spans="1:16">
      <c r="A124" s="3" t="s">
        <v>627</v>
      </c>
    </row>
    <row r="125" spans="1:16">
      <c r="A125" s="4" t="s">
        <v>687</v>
      </c>
      <c r="E125" s="4" t="s">
        <v>727</v>
      </c>
    </row>
    <row r="126" spans="1:16">
      <c r="A126" s="4" t="s">
        <v>728</v>
      </c>
    </row>
    <row r="127" spans="1:16">
      <c r="A127" s="3" t="s">
        <v>627</v>
      </c>
    </row>
    <row r="128" spans="1:16">
      <c r="A128" s="4" t="s">
        <v>729</v>
      </c>
      <c r="E128" s="4" t="s">
        <v>537</v>
      </c>
    </row>
    <row r="129" spans="1:16">
      <c r="A129" s="4" t="s">
        <v>702</v>
      </c>
      <c r="E129" s="11" t="n">
        <v>100000000</v>
      </c>
      <c r="K129" s="6" t="n">
        <v>112500000</v>
      </c>
    </row>
    <row r="130" spans="1:16">
      <c r="A130" s="4" t="s">
        <v>730</v>
      </c>
    </row>
    <row r="131" spans="1:16">
      <c r="A131" s="3" t="s">
        <v>627</v>
      </c>
    </row>
    <row r="132" spans="1:16">
      <c r="A132" s="4" t="s">
        <v>687</v>
      </c>
      <c r="E132" s="4" t="s">
        <v>731</v>
      </c>
    </row>
    <row r="133" spans="1:16">
      <c r="A133" s="4" t="s">
        <v>732</v>
      </c>
    </row>
    <row r="134" spans="1:16">
      <c r="A134" s="3" t="s">
        <v>627</v>
      </c>
    </row>
    <row r="135" spans="1:16">
      <c r="A135" s="4" t="s">
        <v>687</v>
      </c>
      <c r="E135" s="4" t="s">
        <v>733</v>
      </c>
    </row>
    <row r="136" spans="1:16">
      <c r="A136" s="4" t="s">
        <v>734</v>
      </c>
    </row>
    <row r="137" spans="1:16">
      <c r="A137" s="3" t="s">
        <v>627</v>
      </c>
    </row>
    <row r="138" spans="1:16">
      <c r="A138" s="4" t="s">
        <v>729</v>
      </c>
      <c r="B138" s="4" t="s">
        <v>537</v>
      </c>
    </row>
    <row r="139" spans="1:16">
      <c r="A139" s="4" t="s">
        <v>735</v>
      </c>
      <c r="B139" s="7" t="n">
        <v>6300000</v>
      </c>
    </row>
    <row r="140" spans="1:16">
      <c r="A140" s="4" t="s">
        <v>736</v>
      </c>
      <c r="B140" s="7" t="n">
        <v>12600000</v>
      </c>
    </row>
    <row r="141" spans="1:16">
      <c r="A141" s="4" t="s">
        <v>737</v>
      </c>
    </row>
    <row r="142" spans="1:16">
      <c r="A142" s="3" t="s">
        <v>627</v>
      </c>
    </row>
    <row r="143" spans="1:16">
      <c r="A143" s="4" t="s">
        <v>687</v>
      </c>
      <c r="B143" s="4" t="s">
        <v>701</v>
      </c>
    </row>
    <row r="144" spans="1:16">
      <c r="A144" s="4" t="s">
        <v>738</v>
      </c>
    </row>
    <row r="145" spans="1:16">
      <c r="A145" s="3" t="s">
        <v>627</v>
      </c>
    </row>
    <row r="146" spans="1:16">
      <c r="A146" s="4" t="s">
        <v>687</v>
      </c>
      <c r="B146" s="4" t="s">
        <v>694</v>
      </c>
    </row>
    <row r="147" spans="1:16">
      <c r="A147" s="4" t="s">
        <v>739</v>
      </c>
    </row>
    <row r="148" spans="1:16">
      <c r="A148" s="3" t="s">
        <v>627</v>
      </c>
    </row>
    <row r="149" spans="1:16">
      <c r="A149" s="4" t="s">
        <v>646</v>
      </c>
      <c r="B149" s="7" t="n">
        <v>1750000000</v>
      </c>
      <c r="J149" s="7" t="n">
        <v>1750000000</v>
      </c>
    </row>
    <row r="150" spans="1:16">
      <c r="A150" s="4" t="s">
        <v>740</v>
      </c>
    </row>
    <row r="151" spans="1:16">
      <c r="A151" s="3" t="s">
        <v>627</v>
      </c>
    </row>
    <row r="152" spans="1:16">
      <c r="A152" s="4" t="s">
        <v>646</v>
      </c>
      <c r="B152" s="7" t="n">
        <v>502500000</v>
      </c>
      <c r="J152" s="6" t="n">
        <v>502500000</v>
      </c>
    </row>
    <row r="153" spans="1:16">
      <c r="A153" s="4" t="s">
        <v>633</v>
      </c>
    </row>
    <row r="154" spans="1:16">
      <c r="A154" s="3" t="s">
        <v>627</v>
      </c>
    </row>
    <row r="155" spans="1:16">
      <c r="A155" s="4" t="s">
        <v>741</v>
      </c>
      <c r="J155" s="7" t="n">
        <v>2100000000</v>
      </c>
      <c r="K155" s="6" t="n">
        <v>2100000000</v>
      </c>
    </row>
    <row r="156" spans="1:16">
      <c r="A156" s="4" t="s">
        <v>742</v>
      </c>
    </row>
    <row r="157" spans="1:16">
      <c r="A157" s="3" t="s">
        <v>627</v>
      </c>
    </row>
    <row r="158" spans="1:16">
      <c r="A158" s="4" t="s">
        <v>743</v>
      </c>
      <c r="C158" s="11" t="n">
        <v>312500</v>
      </c>
    </row>
    <row r="159" spans="1:16">
      <c r="A159" s="4" t="s">
        <v>729</v>
      </c>
      <c r="G159" s="4" t="s">
        <v>537</v>
      </c>
    </row>
    <row r="160" spans="1:16">
      <c r="A160" s="4" t="s">
        <v>702</v>
      </c>
      <c r="G160" s="11" t="n">
        <v>50000000</v>
      </c>
      <c r="K160" s="7" t="n">
        <v>56260000</v>
      </c>
    </row>
    <row r="161" spans="1:16">
      <c r="A161" s="4" t="s">
        <v>744</v>
      </c>
    </row>
    <row r="162" spans="1:16">
      <c r="A162" s="3" t="s">
        <v>627</v>
      </c>
    </row>
    <row r="163" spans="1:16">
      <c r="A163" s="4" t="s">
        <v>687</v>
      </c>
      <c r="G163" s="4" t="s">
        <v>745</v>
      </c>
    </row>
    <row r="164" spans="1:16">
      <c r="A164" s="4" t="s">
        <v>746</v>
      </c>
    </row>
    <row r="165" spans="1:16">
      <c r="A165" s="3" t="s">
        <v>627</v>
      </c>
    </row>
    <row r="166" spans="1:16">
      <c r="A166" s="4" t="s">
        <v>687</v>
      </c>
      <c r="G166" s="4" t="s">
        <v>747</v>
      </c>
    </row>
    <row r="167" spans="1:16">
      <c r="A167" s="4" t="s">
        <v>748</v>
      </c>
    </row>
    <row r="168" spans="1:16">
      <c r="A168" s="3" t="s">
        <v>627</v>
      </c>
    </row>
    <row r="169" spans="1:16">
      <c r="A169" s="4" t="s">
        <v>687</v>
      </c>
      <c r="B169" s="4" t="s">
        <v>697</v>
      </c>
    </row>
    <row r="170" spans="1:16">
      <c r="A170" s="4" t="s">
        <v>749</v>
      </c>
    </row>
    <row r="171" spans="1:16">
      <c r="A171" s="3" t="s">
        <v>627</v>
      </c>
    </row>
    <row r="172" spans="1:16">
      <c r="A172" s="4" t="s">
        <v>687</v>
      </c>
      <c r="B172" s="4" t="s">
        <v>750</v>
      </c>
    </row>
    <row r="173" spans="1:16">
      <c r="A173" s="4" t="s">
        <v>751</v>
      </c>
    </row>
    <row r="174" spans="1:16">
      <c r="A174" s="3" t="s">
        <v>627</v>
      </c>
    </row>
    <row r="175" spans="1:16">
      <c r="A175" s="4" t="s">
        <v>687</v>
      </c>
      <c r="B175" s="4" t="s">
        <v>688</v>
      </c>
    </row>
    <row r="176" spans="1:16">
      <c r="A176" s="4" t="s">
        <v>752</v>
      </c>
    </row>
    <row r="177" spans="1:16">
      <c r="A177" s="3" t="s">
        <v>627</v>
      </c>
    </row>
    <row r="178" spans="1:16">
      <c r="A178" s="4" t="s">
        <v>687</v>
      </c>
      <c r="B178" s="4" t="s">
        <v>753</v>
      </c>
    </row>
    <row r="179" spans="1:16">
      <c r="A179" s="4" t="s">
        <v>754</v>
      </c>
    </row>
    <row r="180" spans="1:16">
      <c r="A180" s="3" t="s">
        <v>627</v>
      </c>
    </row>
    <row r="181" spans="1:16">
      <c r="A181" s="4" t="s">
        <v>646</v>
      </c>
      <c r="N181" s="7" t="n">
        <v>33525000000</v>
      </c>
    </row>
    <row r="182" spans="1:16">
      <c r="A182" s="4" t="s">
        <v>702</v>
      </c>
      <c r="N182" s="7" t="n">
        <v>3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658</v>
      </c>
    </row>
    <row r="2" spans="1:2">
      <c r="A2" s="3" t="s">
        <v>756</v>
      </c>
    </row>
    <row r="3" spans="1:2">
      <c r="A3" s="4" t="s">
        <v>449</v>
      </c>
      <c r="B3" s="7" t="n">
        <v>634321</v>
      </c>
    </row>
    <row r="4" spans="1:2">
      <c r="A4" s="4" t="s">
        <v>450</v>
      </c>
      <c r="B4" s="6" t="n">
        <v>111558</v>
      </c>
    </row>
    <row r="5" spans="1:2">
      <c r="A5" s="4" t="s">
        <v>451</v>
      </c>
      <c r="B5" s="6" t="n">
        <v>801836</v>
      </c>
    </row>
    <row r="6" spans="1:2">
      <c r="A6" s="4" t="s">
        <v>452</v>
      </c>
      <c r="B6" s="6" t="n">
        <v>857571</v>
      </c>
    </row>
    <row r="7" spans="1:2">
      <c r="A7" s="4" t="s">
        <v>757</v>
      </c>
      <c r="B7" s="6" t="n">
        <v>60423</v>
      </c>
    </row>
    <row r="8" spans="1:2">
      <c r="A8" s="4" t="s">
        <v>453</v>
      </c>
      <c r="B8" s="6" t="n">
        <v>599445</v>
      </c>
    </row>
    <row r="9" spans="1:2">
      <c r="A9" s="4" t="s">
        <v>99</v>
      </c>
      <c r="B9" s="7" t="n">
        <v>3065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1"/>
    <col customWidth="1" max="5" min="5" width="13"/>
    <col customWidth="1" max="6" min="6" width="11"/>
    <col customWidth="1" max="7" min="7" width="12"/>
    <col customWidth="1" max="8" min="8" width="12"/>
    <col customWidth="1" max="9" min="9" width="10"/>
    <col customWidth="1" max="10" min="10" width="12"/>
    <col customWidth="1" max="11" min="11" width="15"/>
    <col customWidth="1" max="12" min="12" width="14"/>
    <col customWidth="1" max="13" min="13" width="10"/>
    <col customWidth="1" max="14" min="14" width="12"/>
    <col customWidth="1" max="15" min="15" width="14"/>
  </cols>
  <sheetData>
    <row r="1" spans="1:15">
      <c r="A1" s="1" t="s">
        <v>758</v>
      </c>
      <c r="B1" s="2" t="s">
        <v>759</v>
      </c>
      <c r="C1" s="2" t="s">
        <v>760</v>
      </c>
      <c r="D1" s="2" t="s">
        <v>761</v>
      </c>
      <c r="E1" s="2" t="s">
        <v>762</v>
      </c>
      <c r="F1" s="2" t="s">
        <v>763</v>
      </c>
      <c r="G1" s="2" t="s">
        <v>764</v>
      </c>
      <c r="H1" s="2" t="s">
        <v>765</v>
      </c>
      <c r="I1" s="2" t="s">
        <v>766</v>
      </c>
      <c r="J1" s="2" t="s">
        <v>767</v>
      </c>
      <c r="K1" s="2" t="s">
        <v>768</v>
      </c>
      <c r="L1" s="2" t="s">
        <v>769</v>
      </c>
      <c r="M1" s="2" t="s">
        <v>770</v>
      </c>
      <c r="N1" s="2" t="s">
        <v>771</v>
      </c>
      <c r="O1" s="2" t="s">
        <v>772</v>
      </c>
    </row>
    <row r="2" spans="1:15">
      <c r="A2" s="3" t="s">
        <v>773</v>
      </c>
    </row>
    <row r="3" spans="1:15">
      <c r="A3" s="4" t="s">
        <v>774</v>
      </c>
      <c r="B3" s="7" t="n">
        <v>200</v>
      </c>
    </row>
    <row r="4" spans="1:15">
      <c r="A4" s="4" t="s">
        <v>775</v>
      </c>
    </row>
    <row r="5" spans="1:15">
      <c r="A5" s="3" t="s">
        <v>773</v>
      </c>
    </row>
    <row r="6" spans="1:15">
      <c r="A6" s="4" t="s">
        <v>776</v>
      </c>
      <c r="B6" s="6" t="n">
        <v>7800000</v>
      </c>
    </row>
    <row r="7" spans="1:15">
      <c r="A7" s="4" t="s">
        <v>777</v>
      </c>
    </row>
    <row r="8" spans="1:15">
      <c r="A8" s="3" t="s">
        <v>773</v>
      </c>
    </row>
    <row r="9" spans="1:15">
      <c r="A9" s="4" t="s">
        <v>776</v>
      </c>
      <c r="B9" s="6" t="n">
        <v>4343832</v>
      </c>
    </row>
    <row r="10" spans="1:15">
      <c r="A10" s="4" t="s">
        <v>778</v>
      </c>
    </row>
    <row r="11" spans="1:15">
      <c r="A11" s="3" t="s">
        <v>773</v>
      </c>
    </row>
    <row r="12" spans="1:15">
      <c r="A12" s="4" t="s">
        <v>776</v>
      </c>
      <c r="B12" s="6" t="n">
        <v>3482581</v>
      </c>
    </row>
    <row r="13" spans="1:15">
      <c r="A13" s="4" t="s">
        <v>779</v>
      </c>
    </row>
    <row r="14" spans="1:15">
      <c r="A14" s="3" t="s">
        <v>773</v>
      </c>
    </row>
    <row r="15" spans="1:15">
      <c r="A15" s="4" t="s">
        <v>776</v>
      </c>
      <c r="B15" s="6" t="n">
        <v>3360548</v>
      </c>
    </row>
    <row r="16" spans="1:15">
      <c r="A16" s="4" t="s">
        <v>780</v>
      </c>
    </row>
    <row r="17" spans="1:15">
      <c r="A17" s="3" t="s">
        <v>773</v>
      </c>
    </row>
    <row r="18" spans="1:15">
      <c r="A18" s="4" t="s">
        <v>776</v>
      </c>
      <c r="B18" s="6" t="n">
        <v>466085</v>
      </c>
      <c r="N18" s="12" t="n">
        <v>3132409</v>
      </c>
    </row>
    <row r="19" spans="1:15">
      <c r="A19" s="4" t="s">
        <v>781</v>
      </c>
    </row>
    <row r="20" spans="1:15">
      <c r="A20" s="3" t="s">
        <v>773</v>
      </c>
    </row>
    <row r="21" spans="1:15">
      <c r="A21" s="4" t="s">
        <v>776</v>
      </c>
      <c r="B21" s="6" t="n">
        <v>2019883</v>
      </c>
      <c r="H21" s="11" t="n">
        <v>1793103</v>
      </c>
    </row>
    <row r="22" spans="1:15">
      <c r="A22" s="4" t="s">
        <v>782</v>
      </c>
    </row>
    <row r="23" spans="1:15">
      <c r="A23" s="3" t="s">
        <v>773</v>
      </c>
    </row>
    <row r="24" spans="1:15">
      <c r="A24" s="4" t="s">
        <v>776</v>
      </c>
      <c r="B24" s="6" t="n">
        <v>184727</v>
      </c>
      <c r="O24" s="13" t="n">
        <v>52526969</v>
      </c>
    </row>
    <row r="25" spans="1:15">
      <c r="A25" s="4" t="s">
        <v>783</v>
      </c>
    </row>
    <row r="26" spans="1:15">
      <c r="A26" s="3" t="s">
        <v>773</v>
      </c>
    </row>
    <row r="27" spans="1:15">
      <c r="A27" s="4" t="s">
        <v>776</v>
      </c>
      <c r="B27" s="6" t="n">
        <v>44265</v>
      </c>
      <c r="O27" s="6" t="n">
        <v>160775</v>
      </c>
    </row>
    <row r="28" spans="1:15">
      <c r="A28" s="4" t="s">
        <v>784</v>
      </c>
    </row>
    <row r="29" spans="1:15">
      <c r="A29" s="3" t="s">
        <v>773</v>
      </c>
    </row>
    <row r="30" spans="1:15">
      <c r="A30" s="4" t="s">
        <v>776</v>
      </c>
      <c r="B30" s="6" t="n">
        <v>153416</v>
      </c>
      <c r="G30" s="7" t="n">
        <v>2969832</v>
      </c>
    </row>
    <row r="31" spans="1:15">
      <c r="A31" s="4" t="s">
        <v>785</v>
      </c>
    </row>
    <row r="32" spans="1:15">
      <c r="A32" s="3" t="s">
        <v>773</v>
      </c>
    </row>
    <row r="33" spans="1:15">
      <c r="A33" s="4" t="s">
        <v>776</v>
      </c>
      <c r="B33" s="6" t="n">
        <v>111989</v>
      </c>
      <c r="E33" s="14" t="n">
        <v>455920</v>
      </c>
    </row>
    <row r="34" spans="1:15">
      <c r="A34" s="4" t="s">
        <v>786</v>
      </c>
    </row>
    <row r="35" spans="1:15">
      <c r="A35" s="3" t="s">
        <v>773</v>
      </c>
    </row>
    <row r="36" spans="1:15">
      <c r="A36" s="4" t="s">
        <v>776</v>
      </c>
      <c r="B36" s="6" t="n">
        <v>0</v>
      </c>
      <c r="L36" s="15" t="s">
        <v>787</v>
      </c>
    </row>
    <row r="37" spans="1:15">
      <c r="A37" s="4" t="s">
        <v>788</v>
      </c>
    </row>
    <row r="38" spans="1:15">
      <c r="A38" s="3" t="s">
        <v>773</v>
      </c>
    </row>
    <row r="39" spans="1:15">
      <c r="A39" s="4" t="s">
        <v>776</v>
      </c>
      <c r="B39" s="6" t="n">
        <v>55511</v>
      </c>
      <c r="F39" s="7" t="n">
        <v>74484</v>
      </c>
    </row>
    <row r="40" spans="1:15">
      <c r="A40" s="4" t="s">
        <v>789</v>
      </c>
    </row>
    <row r="41" spans="1:15">
      <c r="A41" s="3" t="s">
        <v>773</v>
      </c>
    </row>
    <row r="42" spans="1:15">
      <c r="A42" s="4" t="s">
        <v>776</v>
      </c>
      <c r="B42" s="6" t="n">
        <v>51590</v>
      </c>
      <c r="M42" s="16" t="n">
        <v>39047</v>
      </c>
    </row>
    <row r="43" spans="1:15">
      <c r="A43" s="4" t="s">
        <v>790</v>
      </c>
    </row>
    <row r="44" spans="1:15">
      <c r="A44" s="3" t="s">
        <v>773</v>
      </c>
    </row>
    <row r="45" spans="1:15">
      <c r="A45" s="4" t="s">
        <v>776</v>
      </c>
      <c r="B45" s="6" t="n">
        <v>56930</v>
      </c>
      <c r="C45" s="17" t="n">
        <v>3921500</v>
      </c>
    </row>
    <row r="46" spans="1:15">
      <c r="A46" s="4" t="s">
        <v>791</v>
      </c>
    </row>
    <row r="47" spans="1:15">
      <c r="A47" s="3" t="s">
        <v>773</v>
      </c>
    </row>
    <row r="48" spans="1:15">
      <c r="A48" s="4" t="s">
        <v>776</v>
      </c>
      <c r="B48" s="6" t="n">
        <v>76470</v>
      </c>
      <c r="J48" s="18" t="n">
        <v>706435</v>
      </c>
    </row>
    <row r="49" spans="1:15">
      <c r="A49" s="4" t="s">
        <v>792</v>
      </c>
    </row>
    <row r="50" spans="1:15">
      <c r="A50" s="3" t="s">
        <v>773</v>
      </c>
    </row>
    <row r="51" spans="1:15">
      <c r="A51" s="4" t="s">
        <v>776</v>
      </c>
      <c r="B51" s="6" t="n">
        <v>61822</v>
      </c>
      <c r="I51" s="7" t="n">
        <v>83800</v>
      </c>
    </row>
    <row r="52" spans="1:15">
      <c r="A52" s="4" t="s">
        <v>793</v>
      </c>
    </row>
    <row r="53" spans="1:15">
      <c r="A53" s="3" t="s">
        <v>773</v>
      </c>
    </row>
    <row r="54" spans="1:15">
      <c r="A54" s="4" t="s">
        <v>776</v>
      </c>
      <c r="B54" s="6" t="n">
        <v>77860</v>
      </c>
    </row>
    <row r="55" spans="1:15">
      <c r="A55" s="4" t="s">
        <v>794</v>
      </c>
    </row>
    <row r="56" spans="1:15">
      <c r="A56" s="3" t="s">
        <v>773</v>
      </c>
    </row>
    <row r="57" spans="1:15">
      <c r="A57" s="4" t="s">
        <v>776</v>
      </c>
      <c r="B57" s="6" t="n">
        <v>3467286</v>
      </c>
    </row>
    <row r="58" spans="1:15">
      <c r="A58" s="4" t="s">
        <v>795</v>
      </c>
    </row>
    <row r="59" spans="1:15">
      <c r="A59" s="3" t="s">
        <v>773</v>
      </c>
    </row>
    <row r="60" spans="1:15">
      <c r="A60" s="4" t="s">
        <v>776</v>
      </c>
      <c r="B60" s="6" t="n">
        <v>68230</v>
      </c>
      <c r="N60" s="6" t="n">
        <v>458795</v>
      </c>
    </row>
    <row r="61" spans="1:15">
      <c r="A61" s="4" t="s">
        <v>796</v>
      </c>
    </row>
    <row r="62" spans="1:15">
      <c r="A62" s="3" t="s">
        <v>773</v>
      </c>
    </row>
    <row r="63" spans="1:15">
      <c r="A63" s="4" t="s">
        <v>776</v>
      </c>
      <c r="B63" s="6" t="n">
        <v>2303762</v>
      </c>
      <c r="H63" s="6" t="n">
        <v>2043034</v>
      </c>
    </row>
    <row r="64" spans="1:15">
      <c r="A64" s="4" t="s">
        <v>797</v>
      </c>
    </row>
    <row r="65" spans="1:15">
      <c r="A65" s="3" t="s">
        <v>773</v>
      </c>
    </row>
    <row r="66" spans="1:15">
      <c r="A66" s="4" t="s">
        <v>776</v>
      </c>
      <c r="B66" s="6" t="n">
        <v>191402</v>
      </c>
      <c r="O66" s="6" t="n">
        <v>54425127</v>
      </c>
    </row>
    <row r="67" spans="1:15">
      <c r="A67" s="4" t="s">
        <v>798</v>
      </c>
    </row>
    <row r="68" spans="1:15">
      <c r="A68" s="3" t="s">
        <v>773</v>
      </c>
    </row>
    <row r="69" spans="1:15">
      <c r="A69" s="4" t="s">
        <v>776</v>
      </c>
      <c r="B69" s="6" t="n">
        <v>21365</v>
      </c>
      <c r="O69" s="6" t="n">
        <v>77600</v>
      </c>
    </row>
    <row r="70" spans="1:15">
      <c r="A70" s="4" t="s">
        <v>799</v>
      </c>
    </row>
    <row r="71" spans="1:15">
      <c r="A71" s="3" t="s">
        <v>773</v>
      </c>
    </row>
    <row r="72" spans="1:15">
      <c r="A72" s="4" t="s">
        <v>776</v>
      </c>
      <c r="B72" s="6" t="n">
        <v>107352</v>
      </c>
      <c r="G72" s="6" t="n">
        <v>2078128</v>
      </c>
    </row>
    <row r="73" spans="1:15">
      <c r="A73" s="4" t="s">
        <v>800</v>
      </c>
    </row>
    <row r="74" spans="1:15">
      <c r="A74" s="3" t="s">
        <v>773</v>
      </c>
    </row>
    <row r="75" spans="1:15">
      <c r="A75" s="4" t="s">
        <v>776</v>
      </c>
      <c r="B75" s="6" t="n">
        <v>62688</v>
      </c>
      <c r="E75" s="6" t="n">
        <v>255210</v>
      </c>
    </row>
    <row r="76" spans="1:15">
      <c r="A76" s="4" t="s">
        <v>801</v>
      </c>
    </row>
    <row r="77" spans="1:15">
      <c r="A77" s="3" t="s">
        <v>773</v>
      </c>
    </row>
    <row r="78" spans="1:15">
      <c r="A78" s="4" t="s">
        <v>776</v>
      </c>
      <c r="B78" s="6" t="n">
        <v>246092</v>
      </c>
      <c r="L78" s="15" t="s">
        <v>802</v>
      </c>
    </row>
    <row r="79" spans="1:15">
      <c r="A79" s="4" t="s">
        <v>803</v>
      </c>
    </row>
    <row r="80" spans="1:15">
      <c r="A80" s="3" t="s">
        <v>773</v>
      </c>
    </row>
    <row r="81" spans="1:15">
      <c r="A81" s="4" t="s">
        <v>776</v>
      </c>
      <c r="B81" s="6" t="n">
        <v>99042</v>
      </c>
      <c r="F81" s="7" t="n">
        <v>132895</v>
      </c>
    </row>
    <row r="82" spans="1:15">
      <c r="A82" s="4" t="s">
        <v>804</v>
      </c>
    </row>
    <row r="83" spans="1:15">
      <c r="A83" s="3" t="s">
        <v>773</v>
      </c>
    </row>
    <row r="84" spans="1:15">
      <c r="A84" s="4" t="s">
        <v>776</v>
      </c>
      <c r="B84" s="6" t="n">
        <v>40857</v>
      </c>
      <c r="M84" s="16" t="n">
        <v>30869</v>
      </c>
    </row>
    <row r="85" spans="1:15">
      <c r="A85" s="4" t="s">
        <v>805</v>
      </c>
    </row>
    <row r="86" spans="1:15">
      <c r="A86" s="3" t="s">
        <v>773</v>
      </c>
    </row>
    <row r="87" spans="1:15">
      <c r="A87" s="4" t="s">
        <v>776</v>
      </c>
      <c r="B87" s="6" t="n">
        <v>150312</v>
      </c>
      <c r="C87" s="17" t="n">
        <v>10356508</v>
      </c>
    </row>
    <row r="88" spans="1:15">
      <c r="A88" s="4" t="s">
        <v>806</v>
      </c>
    </row>
    <row r="89" spans="1:15">
      <c r="A89" s="3" t="s">
        <v>773</v>
      </c>
    </row>
    <row r="90" spans="1:15">
      <c r="A90" s="4" t="s">
        <v>776</v>
      </c>
      <c r="B90" s="6" t="n">
        <v>81479</v>
      </c>
      <c r="J90" s="18" t="n">
        <v>755275</v>
      </c>
    </row>
    <row r="91" spans="1:15">
      <c r="A91" s="4" t="s">
        <v>807</v>
      </c>
    </row>
    <row r="92" spans="1:15">
      <c r="A92" s="3" t="s">
        <v>773</v>
      </c>
    </row>
    <row r="93" spans="1:15">
      <c r="A93" s="4" t="s">
        <v>776</v>
      </c>
      <c r="B93" s="6" t="n">
        <v>37093</v>
      </c>
      <c r="I93" s="6" t="n">
        <v>50280</v>
      </c>
    </row>
    <row r="94" spans="1:15">
      <c r="A94" s="4" t="s">
        <v>808</v>
      </c>
    </row>
    <row r="95" spans="1:15">
      <c r="A95" s="3" t="s">
        <v>773</v>
      </c>
    </row>
    <row r="96" spans="1:15">
      <c r="A96" s="4" t="s">
        <v>776</v>
      </c>
      <c r="B96" s="6" t="n">
        <v>57612</v>
      </c>
    </row>
    <row r="97" spans="1:15">
      <c r="A97" s="4" t="s">
        <v>809</v>
      </c>
    </row>
    <row r="98" spans="1:15">
      <c r="A98" s="3" t="s">
        <v>773</v>
      </c>
    </row>
    <row r="99" spans="1:15">
      <c r="A99" s="4" t="s">
        <v>776</v>
      </c>
      <c r="B99" s="6" t="n">
        <v>983284</v>
      </c>
    </row>
    <row r="100" spans="1:15">
      <c r="A100" s="4" t="s">
        <v>810</v>
      </c>
    </row>
    <row r="101" spans="1:15">
      <c r="A101" s="3" t="s">
        <v>773</v>
      </c>
    </row>
    <row r="102" spans="1:15">
      <c r="A102" s="4" t="s">
        <v>776</v>
      </c>
      <c r="B102" s="6" t="n">
        <v>328349</v>
      </c>
      <c r="N102" s="6" t="n">
        <v>2207000</v>
      </c>
    </row>
    <row r="103" spans="1:15">
      <c r="A103" s="4" t="s">
        <v>811</v>
      </c>
    </row>
    <row r="104" spans="1:15">
      <c r="A104" s="3" t="s">
        <v>773</v>
      </c>
    </row>
    <row r="105" spans="1:15">
      <c r="A105" s="4" t="s">
        <v>776</v>
      </c>
      <c r="B105" s="6" t="n">
        <v>55445</v>
      </c>
      <c r="H105" s="6" t="n">
        <v>48763</v>
      </c>
    </row>
    <row r="106" spans="1:15">
      <c r="A106" s="4" t="s">
        <v>812</v>
      </c>
    </row>
    <row r="107" spans="1:15">
      <c r="A107" s="3" t="s">
        <v>773</v>
      </c>
    </row>
    <row r="108" spans="1:15">
      <c r="A108" s="4" t="s">
        <v>776</v>
      </c>
      <c r="B108" s="6" t="n">
        <v>120981</v>
      </c>
      <c r="O108" s="6" t="n">
        <v>34401000</v>
      </c>
    </row>
    <row r="109" spans="1:15">
      <c r="A109" s="4" t="s">
        <v>813</v>
      </c>
    </row>
    <row r="110" spans="1:15">
      <c r="A110" s="3" t="s">
        <v>773</v>
      </c>
    </row>
    <row r="111" spans="1:15">
      <c r="A111" s="4" t="s">
        <v>776</v>
      </c>
      <c r="B111" s="6" t="n">
        <v>49833</v>
      </c>
      <c r="D111" s="19" t="n">
        <v>181000</v>
      </c>
    </row>
    <row r="112" spans="1:15">
      <c r="A112" s="4" t="s">
        <v>814</v>
      </c>
    </row>
    <row r="113" spans="1:15">
      <c r="A113" s="3" t="s">
        <v>773</v>
      </c>
    </row>
    <row r="114" spans="1:15">
      <c r="A114" s="4" t="s">
        <v>776</v>
      </c>
      <c r="B114" s="6" t="n">
        <v>212987</v>
      </c>
      <c r="G114" s="6" t="n">
        <v>4123000</v>
      </c>
    </row>
    <row r="115" spans="1:15">
      <c r="A115" s="4" t="s">
        <v>815</v>
      </c>
    </row>
    <row r="116" spans="1:15">
      <c r="A116" s="3" t="s">
        <v>773</v>
      </c>
    </row>
    <row r="117" spans="1:15">
      <c r="A117" s="4" t="s">
        <v>776</v>
      </c>
      <c r="B117" s="6" t="n">
        <v>70276</v>
      </c>
      <c r="E117" s="6" t="n">
        <v>286100</v>
      </c>
    </row>
    <row r="118" spans="1:15">
      <c r="A118" s="4" t="s">
        <v>816</v>
      </c>
    </row>
    <row r="119" spans="1:15">
      <c r="A119" s="3" t="s">
        <v>773</v>
      </c>
    </row>
    <row r="120" spans="1:15">
      <c r="A120" s="4" t="s">
        <v>776</v>
      </c>
      <c r="B120" s="6" t="n">
        <v>37841</v>
      </c>
      <c r="E120" s="6" t="n">
        <v>144500</v>
      </c>
    </row>
    <row r="121" spans="1:15">
      <c r="A121" s="4" t="s">
        <v>817</v>
      </c>
    </row>
    <row r="122" spans="1:15">
      <c r="A122" s="3" t="s">
        <v>773</v>
      </c>
    </row>
    <row r="123" spans="1:15">
      <c r="A123" s="4" t="s">
        <v>776</v>
      </c>
      <c r="B123" s="6" t="n">
        <v>58365</v>
      </c>
      <c r="K123" s="6" t="n">
        <v>247000</v>
      </c>
    </row>
    <row r="124" spans="1:15">
      <c r="A124" s="4" t="s">
        <v>818</v>
      </c>
    </row>
    <row r="125" spans="1:15">
      <c r="A125" s="3" t="s">
        <v>773</v>
      </c>
    </row>
    <row r="126" spans="1:15">
      <c r="A126" s="4" t="s">
        <v>776</v>
      </c>
      <c r="B126" s="6" t="n">
        <v>31354</v>
      </c>
      <c r="I126" s="6" t="n">
        <v>42500</v>
      </c>
    </row>
    <row r="127" spans="1:15">
      <c r="A127" s="4" t="s">
        <v>819</v>
      </c>
    </row>
    <row r="128" spans="1:15">
      <c r="A128" s="3" t="s">
        <v>773</v>
      </c>
    </row>
    <row r="129" spans="1:15">
      <c r="A129" s="4" t="s">
        <v>776</v>
      </c>
      <c r="B129" s="6" t="n">
        <v>17853</v>
      </c>
    </row>
    <row r="130" spans="1:15">
      <c r="A130" s="4" t="s">
        <v>820</v>
      </c>
    </row>
    <row r="131" spans="1:15">
      <c r="A131" s="3" t="s">
        <v>773</v>
      </c>
    </row>
    <row r="132" spans="1:15">
      <c r="A132" s="4" t="s">
        <v>776</v>
      </c>
      <c r="B132" s="6" t="n">
        <v>15295</v>
      </c>
    </row>
    <row r="133" spans="1:15">
      <c r="A133" s="4" t="s">
        <v>821</v>
      </c>
    </row>
    <row r="134" spans="1:15">
      <c r="A134" s="3" t="s">
        <v>773</v>
      </c>
    </row>
    <row r="135" spans="1:15">
      <c r="A135" s="4" t="s">
        <v>776</v>
      </c>
      <c r="B135" s="6" t="n">
        <v>0</v>
      </c>
      <c r="N135" s="12" t="n">
        <v>0</v>
      </c>
    </row>
    <row r="136" spans="1:15">
      <c r="A136" s="4" t="s">
        <v>822</v>
      </c>
    </row>
    <row r="137" spans="1:15">
      <c r="A137" s="3" t="s">
        <v>773</v>
      </c>
    </row>
    <row r="138" spans="1:15">
      <c r="A138" s="4" t="s">
        <v>776</v>
      </c>
      <c r="B138" s="6" t="n">
        <v>788</v>
      </c>
      <c r="H138" s="11" t="n">
        <v>700</v>
      </c>
    </row>
    <row r="139" spans="1:15">
      <c r="A139" s="4" t="s">
        <v>823</v>
      </c>
    </row>
    <row r="140" spans="1:15">
      <c r="A140" s="3" t="s">
        <v>773</v>
      </c>
    </row>
    <row r="141" spans="1:15">
      <c r="A141" s="4" t="s">
        <v>776</v>
      </c>
      <c r="B141" s="6" t="n">
        <v>0</v>
      </c>
      <c r="O141" s="13" t="n">
        <v>0</v>
      </c>
    </row>
    <row r="142" spans="1:15">
      <c r="A142" s="4" t="s">
        <v>824</v>
      </c>
    </row>
    <row r="143" spans="1:15">
      <c r="A143" s="3" t="s">
        <v>773</v>
      </c>
    </row>
    <row r="144" spans="1:15">
      <c r="A144" s="4" t="s">
        <v>776</v>
      </c>
      <c r="B144" s="6" t="n">
        <v>0</v>
      </c>
      <c r="D144" s="19" t="n">
        <v>0</v>
      </c>
    </row>
    <row r="145" spans="1:15">
      <c r="A145" s="4" t="s">
        <v>825</v>
      </c>
    </row>
    <row r="146" spans="1:15">
      <c r="A146" s="3" t="s">
        <v>773</v>
      </c>
    </row>
    <row r="147" spans="1:15">
      <c r="A147" s="4" t="s">
        <v>776</v>
      </c>
      <c r="B147" s="6" t="n">
        <v>0</v>
      </c>
      <c r="G147" s="7" t="n">
        <v>0</v>
      </c>
    </row>
    <row r="148" spans="1:15">
      <c r="A148" s="4" t="s">
        <v>826</v>
      </c>
    </row>
    <row r="149" spans="1:15">
      <c r="A149" s="3" t="s">
        <v>773</v>
      </c>
    </row>
    <row r="150" spans="1:15">
      <c r="A150" s="4" t="s">
        <v>776</v>
      </c>
      <c r="B150" s="6" t="n">
        <v>7418</v>
      </c>
      <c r="E150" s="6" t="n">
        <v>30200</v>
      </c>
    </row>
    <row r="151" spans="1:15">
      <c r="A151" s="4" t="s">
        <v>827</v>
      </c>
    </row>
    <row r="152" spans="1:15">
      <c r="A152" s="3" t="s">
        <v>773</v>
      </c>
    </row>
    <row r="153" spans="1:15">
      <c r="A153" s="4" t="s">
        <v>776</v>
      </c>
      <c r="B153" s="6" t="n">
        <v>0</v>
      </c>
      <c r="E153" s="14" t="n">
        <v>0</v>
      </c>
    </row>
    <row r="154" spans="1:15">
      <c r="A154" s="4" t="s">
        <v>828</v>
      </c>
    </row>
    <row r="155" spans="1:15">
      <c r="A155" s="3" t="s">
        <v>773</v>
      </c>
    </row>
    <row r="156" spans="1:15">
      <c r="A156" s="4" t="s">
        <v>776</v>
      </c>
      <c r="B156" s="6" t="n">
        <v>0</v>
      </c>
      <c r="K156" s="6" t="n">
        <v>0</v>
      </c>
    </row>
    <row r="157" spans="1:15">
      <c r="A157" s="4" t="s">
        <v>829</v>
      </c>
    </row>
    <row r="158" spans="1:15">
      <c r="A158" s="3" t="s">
        <v>773</v>
      </c>
    </row>
    <row r="159" spans="1:15">
      <c r="A159" s="4" t="s">
        <v>776</v>
      </c>
      <c r="B159" s="6" t="n">
        <v>0</v>
      </c>
      <c r="I159" s="7" t="n">
        <v>0</v>
      </c>
    </row>
    <row r="160" spans="1:15">
      <c r="A160" s="4" t="s">
        <v>830</v>
      </c>
    </row>
    <row r="161" spans="1:15">
      <c r="A161" s="3" t="s">
        <v>773</v>
      </c>
    </row>
    <row r="162" spans="1:15">
      <c r="A162" s="4" t="s">
        <v>776</v>
      </c>
      <c r="B162" s="7" t="n">
        <v>70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5</v>
      </c>
    </row>
    <row r="2" spans="1:3">
      <c r="A2" s="4" t="s">
        <v>832</v>
      </c>
    </row>
    <row r="3" spans="1:3">
      <c r="A3" s="3" t="s">
        <v>833</v>
      </c>
    </row>
    <row r="4" spans="1:3">
      <c r="A4" s="4" t="s">
        <v>834</v>
      </c>
      <c r="B4" s="7" t="n">
        <v>10503</v>
      </c>
      <c r="C4" s="7" t="n">
        <v>19422</v>
      </c>
    </row>
    <row r="5" spans="1:3">
      <c r="A5" s="4" t="s">
        <v>835</v>
      </c>
    </row>
    <row r="6" spans="1:3">
      <c r="A6" s="3" t="s">
        <v>833</v>
      </c>
    </row>
    <row r="7" spans="1:3">
      <c r="A7" s="4" t="s">
        <v>834</v>
      </c>
      <c r="B7" s="6" t="n">
        <v>16774</v>
      </c>
      <c r="C7" s="6" t="n">
        <v>23912</v>
      </c>
    </row>
    <row r="8" spans="1:3">
      <c r="A8" s="4" t="s">
        <v>836</v>
      </c>
    </row>
    <row r="9" spans="1:3">
      <c r="A9" s="3" t="s">
        <v>833</v>
      </c>
    </row>
    <row r="10" spans="1:3">
      <c r="A10" s="4" t="s">
        <v>837</v>
      </c>
      <c r="B10" s="6" t="n">
        <v>10282</v>
      </c>
      <c r="C10" s="6" t="n">
        <v>7065</v>
      </c>
    </row>
    <row r="11" spans="1:3">
      <c r="A11" s="4" t="s">
        <v>838</v>
      </c>
    </row>
    <row r="12" spans="1:3">
      <c r="A12" s="3" t="s">
        <v>833</v>
      </c>
    </row>
    <row r="13" spans="1:3">
      <c r="A13" s="4" t="s">
        <v>837</v>
      </c>
      <c r="B13" s="7" t="n">
        <v>17144</v>
      </c>
      <c r="C13" s="7" t="n">
        <v>182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72</v>
      </c>
    </row>
    <row r="3" spans="1:4">
      <c r="A3" s="3" t="s">
        <v>840</v>
      </c>
    </row>
    <row r="4" spans="1:4">
      <c r="A4" s="4" t="s">
        <v>841</v>
      </c>
      <c r="B4" s="7" t="n">
        <v>-85845</v>
      </c>
      <c r="C4" s="7" t="n">
        <v>-128143</v>
      </c>
      <c r="D4" s="7" t="n">
        <v>-135915</v>
      </c>
    </row>
    <row r="5" spans="1:4">
      <c r="A5" s="4" t="s">
        <v>842</v>
      </c>
      <c r="B5" s="6" t="n">
        <v>-107810</v>
      </c>
      <c r="C5" s="6" t="n">
        <v>61689</v>
      </c>
      <c r="D5" s="6" t="n">
        <v>5727</v>
      </c>
    </row>
    <row r="6" spans="1:4">
      <c r="A6" s="4" t="s">
        <v>843</v>
      </c>
      <c r="B6" s="6" t="n">
        <v>42492</v>
      </c>
      <c r="C6" s="6" t="n">
        <v>-19391</v>
      </c>
      <c r="D6" s="6" t="n">
        <v>2045</v>
      </c>
    </row>
    <row r="7" spans="1:4">
      <c r="A7" s="4" t="s">
        <v>844</v>
      </c>
      <c r="B7" s="6" t="n">
        <v>-65318</v>
      </c>
      <c r="C7" s="6" t="n">
        <v>42298</v>
      </c>
      <c r="D7" s="6" t="n">
        <v>7772</v>
      </c>
    </row>
    <row r="8" spans="1:4">
      <c r="A8" s="4" t="s">
        <v>845</v>
      </c>
      <c r="B8" s="6" t="n">
        <v>-151163</v>
      </c>
      <c r="C8" s="6" t="n">
        <v>-85845</v>
      </c>
      <c r="D8" s="6" t="n">
        <v>-128143</v>
      </c>
    </row>
    <row r="9" spans="1:4">
      <c r="A9" s="4" t="s">
        <v>102</v>
      </c>
    </row>
    <row r="10" spans="1:4">
      <c r="A10" s="3" t="s">
        <v>840</v>
      </c>
    </row>
    <row r="11" spans="1:4">
      <c r="A11" s="4" t="s">
        <v>841</v>
      </c>
      <c r="B11" s="6" t="n">
        <v>-35746</v>
      </c>
      <c r="C11" s="6" t="n">
        <v>-32426</v>
      </c>
      <c r="D11" s="6" t="n">
        <v>-41522</v>
      </c>
    </row>
    <row r="12" spans="1:4">
      <c r="A12" s="4" t="s">
        <v>842</v>
      </c>
      <c r="B12" s="6" t="n">
        <v>-48302</v>
      </c>
      <c r="C12" s="6" t="n">
        <v>15667</v>
      </c>
      <c r="D12" s="6" t="n">
        <v>6925</v>
      </c>
    </row>
    <row r="13" spans="1:4">
      <c r="A13" s="4" t="s">
        <v>843</v>
      </c>
      <c r="B13" s="6" t="n">
        <v>42492</v>
      </c>
      <c r="C13" s="6" t="n">
        <v>-18987</v>
      </c>
      <c r="D13" s="6" t="n">
        <v>2171</v>
      </c>
    </row>
    <row r="14" spans="1:4">
      <c r="A14" s="4" t="s">
        <v>844</v>
      </c>
      <c r="B14" s="6" t="n">
        <v>-5810</v>
      </c>
      <c r="C14" s="6" t="n">
        <v>-3320</v>
      </c>
      <c r="D14" s="6" t="n">
        <v>9096</v>
      </c>
    </row>
    <row r="15" spans="1:4">
      <c r="A15" s="4" t="s">
        <v>845</v>
      </c>
      <c r="B15" s="6" t="n">
        <v>-41556</v>
      </c>
      <c r="C15" s="6" t="n">
        <v>-35746</v>
      </c>
      <c r="D15" s="6" t="n">
        <v>-32426</v>
      </c>
    </row>
    <row r="16" spans="1:4">
      <c r="A16" s="4" t="s">
        <v>103</v>
      </c>
    </row>
    <row r="17" spans="1:4">
      <c r="A17" s="3" t="s">
        <v>840</v>
      </c>
    </row>
    <row r="18" spans="1:4">
      <c r="A18" s="4" t="s">
        <v>841</v>
      </c>
      <c r="B18" s="6" t="n">
        <v>-50099</v>
      </c>
      <c r="C18" s="6" t="n">
        <v>-95717</v>
      </c>
      <c r="D18" s="6" t="n">
        <v>-94393</v>
      </c>
    </row>
    <row r="19" spans="1:4">
      <c r="A19" s="4" t="s">
        <v>842</v>
      </c>
      <c r="B19" s="6" t="n">
        <v>-59508</v>
      </c>
      <c r="C19" s="6" t="n">
        <v>46022</v>
      </c>
      <c r="D19" s="6" t="n">
        <v>-1198</v>
      </c>
    </row>
    <row r="20" spans="1:4">
      <c r="A20" s="4" t="s">
        <v>843</v>
      </c>
      <c r="B20" s="6" t="n">
        <v>0</v>
      </c>
      <c r="C20" s="6" t="n">
        <v>-404</v>
      </c>
      <c r="D20" s="6" t="n">
        <v>-126</v>
      </c>
    </row>
    <row r="21" spans="1:4">
      <c r="A21" s="4" t="s">
        <v>844</v>
      </c>
      <c r="B21" s="6" t="n">
        <v>-59508</v>
      </c>
      <c r="C21" s="6" t="n">
        <v>45618</v>
      </c>
      <c r="D21" s="6" t="n">
        <v>-1324</v>
      </c>
    </row>
    <row r="22" spans="1:4">
      <c r="A22" s="4" t="s">
        <v>845</v>
      </c>
      <c r="B22" s="7" t="n">
        <v>-109607</v>
      </c>
      <c r="C22" s="7" t="n">
        <v>-50099</v>
      </c>
      <c r="D22" s="7" t="n">
        <v>-957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72</v>
      </c>
    </row>
    <row r="3" spans="1:4">
      <c r="A3" s="3" t="s">
        <v>847</v>
      </c>
    </row>
    <row r="4" spans="1:4">
      <c r="A4" s="4" t="s">
        <v>848</v>
      </c>
      <c r="B4" s="7" t="n">
        <v>-42492</v>
      </c>
      <c r="C4" s="7" t="n">
        <v>19391</v>
      </c>
      <c r="D4" s="7" t="n">
        <v>-2045</v>
      </c>
    </row>
    <row r="5" spans="1:4">
      <c r="A5" s="4" t="s">
        <v>102</v>
      </c>
    </row>
    <row r="6" spans="1:4">
      <c r="A6" s="3" t="s">
        <v>847</v>
      </c>
    </row>
    <row r="7" spans="1:4">
      <c r="A7" s="4" t="s">
        <v>848</v>
      </c>
      <c r="B7" s="6" t="n">
        <v>-42492</v>
      </c>
      <c r="C7" s="6" t="n">
        <v>18987</v>
      </c>
      <c r="D7" s="7" t="n">
        <v>-2171</v>
      </c>
    </row>
    <row r="8" spans="1:4">
      <c r="A8" s="4" t="s">
        <v>849</v>
      </c>
    </row>
    <row r="9" spans="1:4">
      <c r="A9" s="3" t="s">
        <v>847</v>
      </c>
    </row>
    <row r="10" spans="1:4">
      <c r="A10" s="4" t="s">
        <v>848</v>
      </c>
      <c r="B10" s="7" t="n">
        <v>40600</v>
      </c>
      <c r="C10" s="7" t="n">
        <v>20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850</v>
      </c>
      <c r="B1" s="2" t="s">
        <v>1</v>
      </c>
    </row>
    <row r="2" spans="1:4">
      <c r="B2" s="2" t="s">
        <v>851</v>
      </c>
      <c r="C2" s="2" t="s">
        <v>419</v>
      </c>
      <c r="D2" s="2" t="s">
        <v>659</v>
      </c>
    </row>
    <row r="3" spans="1:4">
      <c r="A3" s="3" t="s">
        <v>852</v>
      </c>
    </row>
    <row r="4" spans="1:4">
      <c r="A4" s="4" t="s">
        <v>853</v>
      </c>
      <c r="B4" s="7" t="n">
        <v>0</v>
      </c>
      <c r="C4" s="7" t="n">
        <v>0</v>
      </c>
      <c r="D4" s="7" t="n">
        <v>0</v>
      </c>
    </row>
    <row r="5" spans="1:4">
      <c r="A5" s="4" t="s">
        <v>854</v>
      </c>
      <c r="B5" s="6" t="n">
        <v>0</v>
      </c>
      <c r="C5" s="6" t="n">
        <v>0</v>
      </c>
      <c r="D5" s="6" t="n">
        <v>0</v>
      </c>
    </row>
    <row r="6" spans="1:4">
      <c r="A6" s="4" t="s">
        <v>147</v>
      </c>
      <c r="B6" s="6" t="n">
        <v>3585901</v>
      </c>
      <c r="C6" s="6" t="n">
        <v>4619933</v>
      </c>
      <c r="D6" s="6" t="n">
        <v>4972017</v>
      </c>
    </row>
    <row r="7" spans="1:4">
      <c r="A7" s="4" t="s">
        <v>855</v>
      </c>
    </row>
    <row r="8" spans="1:4">
      <c r="A8" s="3" t="s">
        <v>852</v>
      </c>
    </row>
    <row r="9" spans="1:4">
      <c r="A9" s="4" t="s">
        <v>856</v>
      </c>
      <c r="B9" s="6" t="n">
        <v>900000</v>
      </c>
    </row>
    <row r="10" spans="1:4">
      <c r="A10" s="4" t="s">
        <v>857</v>
      </c>
    </row>
    <row r="11" spans="1:4">
      <c r="A11" s="3" t="s">
        <v>852</v>
      </c>
    </row>
    <row r="12" spans="1:4">
      <c r="A12" s="4" t="s">
        <v>856</v>
      </c>
      <c r="B12" s="7" t="n">
        <v>250000</v>
      </c>
    </row>
    <row r="13" spans="1:4">
      <c r="A13" s="4" t="s">
        <v>467</v>
      </c>
    </row>
    <row r="14" spans="1:4">
      <c r="A14" s="3" t="s">
        <v>852</v>
      </c>
    </row>
    <row r="15" spans="1:4">
      <c r="A15" s="4" t="s">
        <v>858</v>
      </c>
      <c r="B15" s="6" t="n">
        <v>2</v>
      </c>
    </row>
    <row r="16" spans="1:4">
      <c r="A16" s="4" t="s">
        <v>859</v>
      </c>
      <c r="B16" s="4" t="s">
        <v>668</v>
      </c>
    </row>
    <row r="17" spans="1:4">
      <c r="A17" s="4" t="s">
        <v>860</v>
      </c>
      <c r="B17" s="7" t="n">
        <v>1200000</v>
      </c>
      <c r="C17" s="6" t="n">
        <v>1500000</v>
      </c>
    </row>
    <row r="18" spans="1:4">
      <c r="A18" s="4" t="s">
        <v>861</v>
      </c>
      <c r="B18" s="6" t="n">
        <v>900000</v>
      </c>
      <c r="C18" s="6" t="n">
        <v>1100000</v>
      </c>
    </row>
    <row r="19" spans="1:4">
      <c r="A19" s="4" t="s">
        <v>468</v>
      </c>
      <c r="B19" s="6" t="n">
        <v>292500</v>
      </c>
      <c r="C19" s="6" t="n">
        <v>445400</v>
      </c>
    </row>
    <row r="20" spans="1:4">
      <c r="A20" s="4" t="s">
        <v>862</v>
      </c>
      <c r="B20" s="6" t="n">
        <v>6800000</v>
      </c>
      <c r="C20" s="6" t="n">
        <v>8000000</v>
      </c>
      <c r="D20" s="6" t="n">
        <v>7600000</v>
      </c>
    </row>
    <row r="21" spans="1:4">
      <c r="A21" s="4" t="s">
        <v>147</v>
      </c>
      <c r="B21" s="7" t="n">
        <v>3600000</v>
      </c>
      <c r="C21" s="6" t="n">
        <v>4600000</v>
      </c>
      <c r="D21" s="6" t="n">
        <v>5000000</v>
      </c>
    </row>
    <row r="22" spans="1:4">
      <c r="A22" s="4" t="s">
        <v>863</v>
      </c>
    </row>
    <row r="23" spans="1:4">
      <c r="A23" s="3" t="s">
        <v>852</v>
      </c>
    </row>
    <row r="24" spans="1:4">
      <c r="A24" s="4" t="s">
        <v>864</v>
      </c>
      <c r="B24" s="4" t="s">
        <v>727</v>
      </c>
    </row>
    <row r="25" spans="1:4">
      <c r="A25" s="4" t="s">
        <v>865</v>
      </c>
    </row>
    <row r="26" spans="1:4">
      <c r="A26" s="3" t="s">
        <v>852</v>
      </c>
    </row>
    <row r="27" spans="1:4">
      <c r="A27" s="4" t="s">
        <v>864</v>
      </c>
      <c r="B27" s="4" t="s">
        <v>701</v>
      </c>
    </row>
    <row r="28" spans="1:4">
      <c r="A28" s="4" t="s">
        <v>866</v>
      </c>
    </row>
    <row r="29" spans="1:4">
      <c r="A29" s="3" t="s">
        <v>852</v>
      </c>
    </row>
    <row r="30" spans="1:4">
      <c r="A30" s="4" t="s">
        <v>860</v>
      </c>
      <c r="B30" s="7" t="n">
        <v>2700000</v>
      </c>
      <c r="C30" s="6" t="n">
        <v>1500000</v>
      </c>
      <c r="D30" s="7" t="n">
        <v>1300000</v>
      </c>
    </row>
    <row r="31" spans="1:4">
      <c r="A31" s="4" t="s">
        <v>867</v>
      </c>
      <c r="B31" s="6" t="n">
        <v>500000</v>
      </c>
      <c r="C31" s="7" t="n">
        <v>300000</v>
      </c>
    </row>
    <row r="32" spans="1:4">
      <c r="A32" s="4" t="s">
        <v>868</v>
      </c>
    </row>
    <row r="33" spans="1:4">
      <c r="A33" s="3" t="s">
        <v>852</v>
      </c>
    </row>
    <row r="34" spans="1:4">
      <c r="A34" s="4" t="s">
        <v>856</v>
      </c>
      <c r="B34" s="6" t="n">
        <v>725000</v>
      </c>
    </row>
    <row r="35" spans="1:4">
      <c r="A35" s="4" t="s">
        <v>869</v>
      </c>
    </row>
    <row r="36" spans="1:4">
      <c r="A36" s="3" t="s">
        <v>852</v>
      </c>
    </row>
    <row r="37" spans="1:4">
      <c r="A37" s="4" t="s">
        <v>856</v>
      </c>
      <c r="B37" s="6" t="n">
        <v>210000</v>
      </c>
    </row>
    <row r="38" spans="1:4">
      <c r="A38" s="4" t="s">
        <v>870</v>
      </c>
    </row>
    <row r="39" spans="1:4">
      <c r="A39" s="3" t="s">
        <v>852</v>
      </c>
    </row>
    <row r="40" spans="1:4">
      <c r="A40" s="4" t="s">
        <v>856</v>
      </c>
      <c r="B40" s="6" t="n">
        <v>175000</v>
      </c>
    </row>
    <row r="41" spans="1:4">
      <c r="A41" s="4" t="s">
        <v>871</v>
      </c>
    </row>
    <row r="42" spans="1:4">
      <c r="A42" s="3" t="s">
        <v>852</v>
      </c>
    </row>
    <row r="43" spans="1:4">
      <c r="A43" s="4" t="s">
        <v>856</v>
      </c>
      <c r="B43" s="7" t="n">
        <v>4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4" t="s">
        <v>873</v>
      </c>
    </row>
    <row r="3" spans="1:3">
      <c r="A3" s="3" t="s">
        <v>874</v>
      </c>
    </row>
    <row r="4" spans="1:3">
      <c r="A4" s="4" t="s">
        <v>875</v>
      </c>
      <c r="B4" s="7" t="n">
        <v>2845</v>
      </c>
      <c r="C4" s="7" t="n">
        <v>7196</v>
      </c>
    </row>
    <row r="5" spans="1:3">
      <c r="A5" s="4" t="s">
        <v>876</v>
      </c>
    </row>
    <row r="6" spans="1:3">
      <c r="A6" s="3" t="s">
        <v>874</v>
      </c>
    </row>
    <row r="7" spans="1:3">
      <c r="A7" s="4" t="s">
        <v>875</v>
      </c>
      <c r="B7" s="6" t="n">
        <v>473888</v>
      </c>
      <c r="C7" s="6" t="n">
        <v>452622</v>
      </c>
    </row>
    <row r="8" spans="1:3">
      <c r="A8" s="4" t="s">
        <v>877</v>
      </c>
    </row>
    <row r="9" spans="1:3">
      <c r="A9" s="3" t="s">
        <v>874</v>
      </c>
    </row>
    <row r="10" spans="1:3">
      <c r="A10" s="4" t="s">
        <v>875</v>
      </c>
      <c r="B10" s="6" t="n">
        <v>27277</v>
      </c>
      <c r="C10" s="6" t="n">
        <v>43334</v>
      </c>
    </row>
    <row r="11" spans="1:3">
      <c r="A11" s="4" t="s">
        <v>878</v>
      </c>
      <c r="B11" s="6" t="n">
        <v>-27426</v>
      </c>
      <c r="C11" s="6" t="n">
        <v>-25311</v>
      </c>
    </row>
    <row r="12" spans="1:3">
      <c r="A12" s="4" t="s">
        <v>879</v>
      </c>
    </row>
    <row r="13" spans="1:3">
      <c r="A13" s="3" t="s">
        <v>874</v>
      </c>
    </row>
    <row r="14" spans="1:3">
      <c r="A14" s="4" t="s">
        <v>875</v>
      </c>
      <c r="B14" s="6" t="n">
        <v>76852</v>
      </c>
      <c r="C14" s="6" t="n">
        <v>67532</v>
      </c>
    </row>
    <row r="15" spans="1:3">
      <c r="A15" s="4" t="s">
        <v>880</v>
      </c>
    </row>
    <row r="16" spans="1:3">
      <c r="A16" s="3" t="s">
        <v>874</v>
      </c>
    </row>
    <row r="17" spans="1:3">
      <c r="A17" s="4" t="s">
        <v>875</v>
      </c>
      <c r="B17" s="6" t="n">
        <v>473888</v>
      </c>
      <c r="C17" s="6" t="n">
        <v>452622</v>
      </c>
    </row>
    <row r="18" spans="1:3">
      <c r="A18" s="4" t="s">
        <v>881</v>
      </c>
    </row>
    <row r="19" spans="1:3">
      <c r="A19" s="3" t="s">
        <v>874</v>
      </c>
    </row>
    <row r="20" spans="1:3">
      <c r="A20" s="4" t="s">
        <v>875</v>
      </c>
      <c r="B20" s="6" t="n">
        <v>27277</v>
      </c>
      <c r="C20" s="6" t="n">
        <v>43334</v>
      </c>
    </row>
    <row r="21" spans="1:3">
      <c r="A21" s="4" t="s">
        <v>878</v>
      </c>
      <c r="B21" s="6" t="n">
        <v>-27426</v>
      </c>
      <c r="C21" s="6" t="n">
        <v>-25311</v>
      </c>
    </row>
    <row r="22" spans="1:3">
      <c r="A22" s="4" t="s">
        <v>882</v>
      </c>
    </row>
    <row r="23" spans="1:3">
      <c r="A23" s="3" t="s">
        <v>874</v>
      </c>
    </row>
    <row r="24" spans="1:3">
      <c r="A24" s="4" t="s">
        <v>875</v>
      </c>
      <c r="B24" s="7" t="n">
        <v>79697</v>
      </c>
      <c r="C24" s="7" t="n">
        <v>747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35</v>
      </c>
      <c r="D1" s="2" t="s">
        <v>626</v>
      </c>
    </row>
    <row r="2" spans="1:4">
      <c r="A2" s="4" t="s">
        <v>633</v>
      </c>
    </row>
    <row r="3" spans="1:4">
      <c r="A3" s="3" t="s">
        <v>884</v>
      </c>
    </row>
    <row r="4" spans="1:4">
      <c r="A4" s="4" t="s">
        <v>634</v>
      </c>
      <c r="B4" s="4" t="s">
        <v>635</v>
      </c>
      <c r="D4" s="4" t="s">
        <v>635</v>
      </c>
    </row>
    <row r="5" spans="1:4">
      <c r="A5" s="4" t="s">
        <v>640</v>
      </c>
    </row>
    <row r="6" spans="1:4">
      <c r="A6" s="3" t="s">
        <v>884</v>
      </c>
    </row>
    <row r="7" spans="1:4">
      <c r="A7" s="4" t="s">
        <v>634</v>
      </c>
      <c r="B7" s="4" t="s">
        <v>641</v>
      </c>
    </row>
    <row r="8" spans="1:4">
      <c r="A8" s="4" t="s">
        <v>885</v>
      </c>
    </row>
    <row r="9" spans="1:4">
      <c r="A9" s="3" t="s">
        <v>884</v>
      </c>
    </row>
    <row r="10" spans="1:4">
      <c r="A10" s="4" t="s">
        <v>634</v>
      </c>
      <c r="B10" s="4" t="s">
        <v>635</v>
      </c>
    </row>
    <row r="11" spans="1:4">
      <c r="A11" s="4" t="s">
        <v>886</v>
      </c>
    </row>
    <row r="12" spans="1:4">
      <c r="A12" s="3" t="s">
        <v>884</v>
      </c>
    </row>
    <row r="13" spans="1:4">
      <c r="A13" s="4" t="s">
        <v>634</v>
      </c>
      <c r="B13" s="4" t="s">
        <v>639</v>
      </c>
    </row>
    <row r="14" spans="1:4">
      <c r="A14" s="4" t="s">
        <v>887</v>
      </c>
    </row>
    <row r="15" spans="1:4">
      <c r="A15" s="3" t="s">
        <v>884</v>
      </c>
    </row>
    <row r="16" spans="1:4">
      <c r="A16" s="4" t="s">
        <v>634</v>
      </c>
      <c r="B16" s="4" t="s">
        <v>641</v>
      </c>
    </row>
    <row r="17" spans="1:4">
      <c r="A17" s="4" t="s">
        <v>888</v>
      </c>
    </row>
    <row r="18" spans="1:4">
      <c r="A18" s="3" t="s">
        <v>884</v>
      </c>
    </row>
    <row r="19" spans="1:4">
      <c r="A19" s="4" t="s">
        <v>889</v>
      </c>
      <c r="B19" s="7" t="n">
        <v>3062385</v>
      </c>
      <c r="C19" s="7" t="n">
        <v>2950817</v>
      </c>
    </row>
    <row r="20" spans="1:4">
      <c r="A20" s="4" t="s">
        <v>890</v>
      </c>
    </row>
    <row r="21" spans="1:4">
      <c r="A21" s="3" t="s">
        <v>884</v>
      </c>
    </row>
    <row r="22" spans="1:4">
      <c r="A22" s="4" t="s">
        <v>889</v>
      </c>
      <c r="B22" s="6" t="n">
        <v>500000</v>
      </c>
      <c r="C22" s="6" t="n">
        <v>500000</v>
      </c>
    </row>
    <row r="23" spans="1:4">
      <c r="A23" s="4" t="s">
        <v>891</v>
      </c>
    </row>
    <row r="24" spans="1:4">
      <c r="A24" s="3" t="s">
        <v>884</v>
      </c>
    </row>
    <row r="25" spans="1:4">
      <c r="A25" s="4" t="s">
        <v>889</v>
      </c>
      <c r="B25" s="6" t="n">
        <v>671563</v>
      </c>
      <c r="C25" s="6" t="n">
        <v>687813</v>
      </c>
    </row>
    <row r="26" spans="1:4">
      <c r="A26" s="4" t="s">
        <v>892</v>
      </c>
    </row>
    <row r="27" spans="1:4">
      <c r="A27" s="3" t="s">
        <v>884</v>
      </c>
    </row>
    <row r="28" spans="1:4">
      <c r="A28" s="4" t="s">
        <v>889</v>
      </c>
      <c r="B28" s="6" t="n">
        <v>458531</v>
      </c>
      <c r="C28" s="6" t="n">
        <v>483656</v>
      </c>
    </row>
    <row r="29" spans="1:4">
      <c r="A29" s="4" t="s">
        <v>893</v>
      </c>
    </row>
    <row r="30" spans="1:4">
      <c r="A30" s="3" t="s">
        <v>884</v>
      </c>
    </row>
    <row r="31" spans="1:4">
      <c r="A31" s="4" t="s">
        <v>889</v>
      </c>
      <c r="B31" s="6" t="n">
        <v>500000</v>
      </c>
      <c r="C31" s="6" t="n">
        <v>500000</v>
      </c>
    </row>
    <row r="32" spans="1:4">
      <c r="A32" s="4" t="s">
        <v>894</v>
      </c>
    </row>
    <row r="33" spans="1:4">
      <c r="A33" s="3" t="s">
        <v>884</v>
      </c>
    </row>
    <row r="34" spans="1:4">
      <c r="A34" s="4" t="s">
        <v>889</v>
      </c>
      <c r="B34" s="6" t="n">
        <v>596815</v>
      </c>
      <c r="C34" s="6" t="n">
        <v>596387</v>
      </c>
    </row>
    <row r="35" spans="1:4">
      <c r="A35" s="4" t="s">
        <v>895</v>
      </c>
    </row>
    <row r="36" spans="1:4">
      <c r="A36" s="3" t="s">
        <v>884</v>
      </c>
    </row>
    <row r="37" spans="1:4">
      <c r="A37" s="4" t="s">
        <v>889</v>
      </c>
      <c r="B37" s="6" t="n">
        <v>52746</v>
      </c>
      <c r="C37" s="6" t="n">
        <v>59443</v>
      </c>
    </row>
    <row r="38" spans="1:4">
      <c r="A38" s="4" t="s">
        <v>896</v>
      </c>
    </row>
    <row r="39" spans="1:4">
      <c r="A39" s="3" t="s">
        <v>884</v>
      </c>
    </row>
    <row r="40" spans="1:4">
      <c r="A40" s="4" t="s">
        <v>889</v>
      </c>
      <c r="B40" s="6" t="n">
        <v>112524</v>
      </c>
      <c r="C40" s="6" t="n">
        <v>123518</v>
      </c>
    </row>
    <row r="41" spans="1:4">
      <c r="A41" s="4" t="s">
        <v>897</v>
      </c>
    </row>
    <row r="42" spans="1:4">
      <c r="A42" s="3" t="s">
        <v>884</v>
      </c>
    </row>
    <row r="43" spans="1:4">
      <c r="A43" s="4" t="s">
        <v>889</v>
      </c>
      <c r="B43" s="6" t="n">
        <v>170206</v>
      </c>
      <c r="C43" s="6" t="n">
        <v>0</v>
      </c>
    </row>
    <row r="44" spans="1:4">
      <c r="A44" s="4" t="s">
        <v>889</v>
      </c>
    </row>
    <row r="45" spans="1:4">
      <c r="A45" s="3" t="s">
        <v>884</v>
      </c>
    </row>
    <row r="46" spans="1:4">
      <c r="A46" s="4" t="s">
        <v>889</v>
      </c>
      <c r="B46" s="6" t="n">
        <v>3063998</v>
      </c>
      <c r="C46" s="6" t="n">
        <v>3024692</v>
      </c>
    </row>
    <row r="47" spans="1:4">
      <c r="A47" s="4" t="s">
        <v>898</v>
      </c>
    </row>
    <row r="48" spans="1:4">
      <c r="A48" s="3" t="s">
        <v>884</v>
      </c>
    </row>
    <row r="49" spans="1:4">
      <c r="A49" s="4" t="s">
        <v>889</v>
      </c>
      <c r="B49" s="6" t="n">
        <v>499950</v>
      </c>
      <c r="C49" s="6" t="n">
        <v>513596</v>
      </c>
    </row>
    <row r="50" spans="1:4">
      <c r="A50" s="4" t="s">
        <v>899</v>
      </c>
    </row>
    <row r="51" spans="1:4">
      <c r="A51" s="3" t="s">
        <v>884</v>
      </c>
    </row>
    <row r="52" spans="1:4">
      <c r="A52" s="4" t="s">
        <v>889</v>
      </c>
      <c r="B52" s="6" t="n">
        <v>670724</v>
      </c>
      <c r="C52" s="6" t="n">
        <v>689966</v>
      </c>
    </row>
    <row r="53" spans="1:4">
      <c r="A53" s="4" t="s">
        <v>900</v>
      </c>
    </row>
    <row r="54" spans="1:4">
      <c r="A54" s="3" t="s">
        <v>884</v>
      </c>
    </row>
    <row r="55" spans="1:4">
      <c r="A55" s="4" t="s">
        <v>889</v>
      </c>
      <c r="B55" s="6" t="n">
        <v>457958</v>
      </c>
      <c r="C55" s="6" t="n">
        <v>485470</v>
      </c>
    </row>
    <row r="56" spans="1:4">
      <c r="A56" s="4" t="s">
        <v>901</v>
      </c>
    </row>
    <row r="57" spans="1:4">
      <c r="A57" s="3" t="s">
        <v>884</v>
      </c>
    </row>
    <row r="58" spans="1:4">
      <c r="A58" s="4" t="s">
        <v>889</v>
      </c>
      <c r="B58" s="6" t="n">
        <v>499950</v>
      </c>
      <c r="C58" s="6" t="n">
        <v>525292</v>
      </c>
    </row>
    <row r="59" spans="1:4">
      <c r="A59" s="4" t="s">
        <v>902</v>
      </c>
    </row>
    <row r="60" spans="1:4">
      <c r="A60" s="3" t="s">
        <v>884</v>
      </c>
    </row>
    <row r="61" spans="1:4">
      <c r="A61" s="4" t="s">
        <v>889</v>
      </c>
      <c r="B61" s="6" t="n">
        <v>599940</v>
      </c>
      <c r="C61" s="6" t="n">
        <v>627407</v>
      </c>
    </row>
    <row r="62" spans="1:4">
      <c r="A62" s="4" t="s">
        <v>903</v>
      </c>
    </row>
    <row r="63" spans="1:4">
      <c r="A63" s="3" t="s">
        <v>884</v>
      </c>
    </row>
    <row r="64" spans="1:4">
      <c r="A64" s="4" t="s">
        <v>889</v>
      </c>
      <c r="B64" s="6" t="n">
        <v>52746</v>
      </c>
      <c r="C64" s="6" t="n">
        <v>59443</v>
      </c>
    </row>
    <row r="65" spans="1:4">
      <c r="A65" s="4" t="s">
        <v>904</v>
      </c>
    </row>
    <row r="66" spans="1:4">
      <c r="A66" s="3" t="s">
        <v>884</v>
      </c>
    </row>
    <row r="67" spans="1:4">
      <c r="A67" s="4" t="s">
        <v>889</v>
      </c>
      <c r="B67" s="6" t="n">
        <v>112524</v>
      </c>
      <c r="C67" s="6" t="n">
        <v>123518</v>
      </c>
    </row>
    <row r="68" spans="1:4">
      <c r="A68" s="4" t="s">
        <v>905</v>
      </c>
    </row>
    <row r="69" spans="1:4">
      <c r="A69" s="3" t="s">
        <v>884</v>
      </c>
    </row>
    <row r="70" spans="1:4">
      <c r="A70" s="4" t="s">
        <v>889</v>
      </c>
      <c r="B70" s="7" t="n">
        <v>170206</v>
      </c>
      <c r="C7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72</v>
      </c>
    </row>
    <row r="3" spans="1:4">
      <c r="A3" s="3" t="s">
        <v>127</v>
      </c>
    </row>
    <row r="4" spans="1:4">
      <c r="A4" s="4" t="s">
        <v>84</v>
      </c>
      <c r="B4" s="7" t="n">
        <v>93399</v>
      </c>
      <c r="C4" s="7" t="n">
        <v>428534</v>
      </c>
      <c r="D4" s="7" t="n">
        <v>319564</v>
      </c>
    </row>
    <row r="5" spans="1:4">
      <c r="A5" s="3" t="s">
        <v>128</v>
      </c>
    </row>
    <row r="6" spans="1:4">
      <c r="A6" s="4" t="s">
        <v>129</v>
      </c>
      <c r="B6" s="6" t="n">
        <v>433413</v>
      </c>
      <c r="C6" s="6" t="n">
        <v>434432</v>
      </c>
      <c r="D6" s="6" t="n">
        <v>432238</v>
      </c>
    </row>
    <row r="7" spans="1:4">
      <c r="A7" s="4" t="s">
        <v>130</v>
      </c>
      <c r="B7" s="6" t="n">
        <v>331539</v>
      </c>
      <c r="C7" s="6" t="n">
        <v>120932</v>
      </c>
      <c r="D7" s="6" t="n">
        <v>177422</v>
      </c>
    </row>
    <row r="8" spans="1:4">
      <c r="A8" s="4" t="s">
        <v>131</v>
      </c>
      <c r="B8" s="6" t="n">
        <v>41977</v>
      </c>
      <c r="C8" s="6" t="n">
        <v>8225</v>
      </c>
      <c r="D8" s="6" t="n">
        <v>-184</v>
      </c>
    </row>
    <row r="9" spans="1:4">
      <c r="A9" s="4" t="s">
        <v>132</v>
      </c>
      <c r="B9" s="6" t="n">
        <v>12655</v>
      </c>
      <c r="C9" s="6" t="n">
        <v>-58223</v>
      </c>
      <c r="D9" s="6" t="n">
        <v>6858</v>
      </c>
    </row>
    <row r="10" spans="1:4">
      <c r="A10" s="4" t="s">
        <v>133</v>
      </c>
      <c r="B10" s="6" t="n">
        <v>76032</v>
      </c>
      <c r="C10" s="6" t="n">
        <v>81346</v>
      </c>
      <c r="D10" s="6" t="n">
        <v>77330</v>
      </c>
    </row>
    <row r="11" spans="1:4">
      <c r="A11" s="4" t="s">
        <v>134</v>
      </c>
      <c r="B11" s="6" t="n">
        <v>-86614</v>
      </c>
      <c r="C11" s="6" t="n">
        <v>-151574</v>
      </c>
      <c r="D11" s="6" t="n">
        <v>0</v>
      </c>
    </row>
    <row r="12" spans="1:4">
      <c r="A12" s="4" t="s">
        <v>135</v>
      </c>
      <c r="B12" s="6" t="n">
        <v>-13856</v>
      </c>
      <c r="C12" s="6" t="n">
        <v>43187</v>
      </c>
      <c r="D12" s="6" t="n">
        <v>-20041</v>
      </c>
    </row>
    <row r="13" spans="1:4">
      <c r="A13" s="3" t="s">
        <v>136</v>
      </c>
    </row>
    <row r="14" spans="1:4">
      <c r="A14" s="4" t="s">
        <v>137</v>
      </c>
      <c r="B14" s="6" t="n">
        <v>-3628129</v>
      </c>
      <c r="C14" s="6" t="n">
        <v>-4916843</v>
      </c>
      <c r="D14" s="6" t="n">
        <v>-5136256</v>
      </c>
    </row>
    <row r="15" spans="1:4">
      <c r="A15" s="4" t="s">
        <v>39</v>
      </c>
      <c r="B15" s="6" t="n">
        <v>215877</v>
      </c>
      <c r="C15" s="6" t="n">
        <v>0</v>
      </c>
      <c r="D15" s="6" t="n">
        <v>0</v>
      </c>
    </row>
    <row r="16" spans="1:4">
      <c r="A16" s="4" t="s">
        <v>40</v>
      </c>
      <c r="B16" s="6" t="n">
        <v>-360152</v>
      </c>
      <c r="C16" s="6" t="n">
        <v>-354319</v>
      </c>
      <c r="D16" s="6" t="n">
        <v>85047</v>
      </c>
    </row>
    <row r="17" spans="1:4">
      <c r="A17" s="4" t="s">
        <v>138</v>
      </c>
      <c r="B17" s="6" t="n">
        <v>-7541</v>
      </c>
      <c r="C17" s="6" t="n">
        <v>-138184</v>
      </c>
      <c r="D17" s="6" t="n">
        <v>84949</v>
      </c>
    </row>
    <row r="18" spans="1:4">
      <c r="A18" s="4" t="s">
        <v>50</v>
      </c>
      <c r="B18" s="6" t="n">
        <v>68070</v>
      </c>
      <c r="C18" s="6" t="n">
        <v>623148</v>
      </c>
      <c r="D18" s="6" t="n">
        <v>268686</v>
      </c>
    </row>
    <row r="19" spans="1:4">
      <c r="A19" s="4" t="s">
        <v>139</v>
      </c>
      <c r="B19" s="6" t="n">
        <v>-147694</v>
      </c>
      <c r="C19" s="6" t="n">
        <v>13004</v>
      </c>
      <c r="D19" s="6" t="n">
        <v>-117721</v>
      </c>
    </row>
    <row r="20" spans="1:4">
      <c r="A20" s="4" t="s">
        <v>140</v>
      </c>
      <c r="B20" s="6" t="n">
        <v>-2971024</v>
      </c>
      <c r="C20" s="6" t="n">
        <v>-3866335</v>
      </c>
      <c r="D20" s="6" t="n">
        <v>-3822108</v>
      </c>
    </row>
    <row r="21" spans="1:4">
      <c r="A21" s="3" t="s">
        <v>141</v>
      </c>
    </row>
    <row r="22" spans="1:4">
      <c r="A22" s="4" t="s">
        <v>142</v>
      </c>
      <c r="B22" s="6" t="n">
        <v>-725606</v>
      </c>
      <c r="C22" s="6" t="n">
        <v>-561997</v>
      </c>
      <c r="D22" s="6" t="n">
        <v>-525111</v>
      </c>
    </row>
    <row r="23" spans="1:4">
      <c r="A23" s="4" t="s">
        <v>143</v>
      </c>
      <c r="B23" s="6" t="n">
        <v>94219</v>
      </c>
      <c r="C23" s="6" t="n">
        <v>44780</v>
      </c>
      <c r="D23" s="6" t="n">
        <v>35606</v>
      </c>
    </row>
    <row r="24" spans="1:4">
      <c r="A24" s="4" t="s">
        <v>144</v>
      </c>
      <c r="B24" s="6" t="n">
        <v>-12796</v>
      </c>
      <c r="C24" s="6" t="n">
        <v>-268377</v>
      </c>
      <c r="D24" s="6" t="n">
        <v>-189084</v>
      </c>
    </row>
    <row r="25" spans="1:4">
      <c r="A25" s="4" t="s">
        <v>145</v>
      </c>
      <c r="B25" s="6" t="n">
        <v>267147</v>
      </c>
      <c r="C25" s="6" t="n">
        <v>-2949</v>
      </c>
      <c r="D25" s="6" t="n">
        <v>36731</v>
      </c>
    </row>
    <row r="26" spans="1:4">
      <c r="A26" s="4" t="s">
        <v>146</v>
      </c>
      <c r="B26" s="6" t="n">
        <v>3585901</v>
      </c>
      <c r="C26" s="6" t="n">
        <v>4619933</v>
      </c>
      <c r="D26" s="6" t="n">
        <v>4972017</v>
      </c>
    </row>
    <row r="27" spans="1:4">
      <c r="A27" s="4" t="s">
        <v>147</v>
      </c>
      <c r="B27" s="6" t="n">
        <v>44032</v>
      </c>
      <c r="C27" s="6" t="n">
        <v>-120442</v>
      </c>
      <c r="D27" s="6" t="n">
        <v>-60329</v>
      </c>
    </row>
    <row r="28" spans="1:4">
      <c r="A28" s="4" t="s">
        <v>148</v>
      </c>
      <c r="B28" s="6" t="n">
        <v>3252897</v>
      </c>
      <c r="C28" s="6" t="n">
        <v>3710948</v>
      </c>
      <c r="D28" s="6" t="n">
        <v>4269830</v>
      </c>
    </row>
    <row r="29" spans="1:4">
      <c r="A29" s="3" t="s">
        <v>149</v>
      </c>
    </row>
    <row r="30" spans="1:4">
      <c r="A30" s="4" t="s">
        <v>150</v>
      </c>
      <c r="B30" s="6" t="n">
        <v>3199460</v>
      </c>
      <c r="C30" s="6" t="n">
        <v>1366000</v>
      </c>
      <c r="D30" s="6" t="n">
        <v>312741</v>
      </c>
    </row>
    <row r="31" spans="1:4">
      <c r="A31" s="4" t="s">
        <v>151</v>
      </c>
      <c r="B31" s="6" t="n">
        <v>-3059828</v>
      </c>
      <c r="C31" s="6" t="n">
        <v>-1420977</v>
      </c>
      <c r="D31" s="6" t="n">
        <v>-141730</v>
      </c>
    </row>
    <row r="32" spans="1:4">
      <c r="A32" s="4" t="s">
        <v>152</v>
      </c>
      <c r="B32" s="6" t="n">
        <v>-188979</v>
      </c>
      <c r="C32" s="6" t="n">
        <v>-180050</v>
      </c>
      <c r="D32" s="6" t="n">
        <v>-349532</v>
      </c>
    </row>
    <row r="33" spans="1:4">
      <c r="A33" s="4" t="s">
        <v>153</v>
      </c>
      <c r="B33" s="6" t="n">
        <v>245</v>
      </c>
      <c r="C33" s="6" t="n">
        <v>2774</v>
      </c>
      <c r="D33" s="6" t="n">
        <v>12438</v>
      </c>
    </row>
    <row r="34" spans="1:4">
      <c r="A34" s="4" t="s">
        <v>154</v>
      </c>
      <c r="B34" s="6" t="n">
        <v>19398</v>
      </c>
      <c r="C34" s="6" t="n">
        <v>44468</v>
      </c>
      <c r="D34" s="6" t="n">
        <v>-76024</v>
      </c>
    </row>
    <row r="35" spans="1:4">
      <c r="A35" s="4" t="s">
        <v>155</v>
      </c>
      <c r="B35" s="6" t="n">
        <v>-29704</v>
      </c>
      <c r="C35" s="6" t="n">
        <v>-187785</v>
      </c>
      <c r="D35" s="6" t="n">
        <v>-242107</v>
      </c>
    </row>
    <row r="36" spans="1:4">
      <c r="A36" s="4" t="s">
        <v>156</v>
      </c>
      <c r="B36" s="6" t="n">
        <v>-27968</v>
      </c>
      <c r="C36" s="6" t="n">
        <v>-15079</v>
      </c>
      <c r="D36" s="6" t="n">
        <v>17490</v>
      </c>
    </row>
    <row r="37" spans="1:4">
      <c r="A37" s="4" t="s">
        <v>157</v>
      </c>
      <c r="B37" s="6" t="n">
        <v>224201</v>
      </c>
      <c r="C37" s="6" t="n">
        <v>-358251</v>
      </c>
      <c r="D37" s="6" t="n">
        <v>223105</v>
      </c>
    </row>
    <row r="38" spans="1:4">
      <c r="A38" s="4" t="s">
        <v>158</v>
      </c>
      <c r="B38" s="6" t="n">
        <v>1472424</v>
      </c>
      <c r="C38" s="6" t="n">
        <v>1830675</v>
      </c>
      <c r="D38" s="6" t="n">
        <v>1607570</v>
      </c>
    </row>
    <row r="39" spans="1:4">
      <c r="A39" s="4" t="s">
        <v>159</v>
      </c>
      <c r="B39" s="7" t="n">
        <v>1696625</v>
      </c>
      <c r="C39" s="7" t="n">
        <v>1472424</v>
      </c>
      <c r="D39" s="7" t="n">
        <v>1830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72</v>
      </c>
    </row>
    <row r="3" spans="1:4">
      <c r="A3" s="3" t="s">
        <v>907</v>
      </c>
    </row>
    <row r="4" spans="1:4">
      <c r="A4" s="4" t="s">
        <v>449</v>
      </c>
      <c r="B4" s="7" t="n">
        <v>155391</v>
      </c>
    </row>
    <row r="5" spans="1:4">
      <c r="A5" s="4" t="s">
        <v>450</v>
      </c>
      <c r="B5" s="6" t="n">
        <v>113245</v>
      </c>
    </row>
    <row r="6" spans="1:4">
      <c r="A6" s="4" t="s">
        <v>451</v>
      </c>
      <c r="B6" s="6" t="n">
        <v>93777</v>
      </c>
    </row>
    <row r="7" spans="1:4">
      <c r="A7" s="4" t="s">
        <v>452</v>
      </c>
      <c r="B7" s="6" t="n">
        <v>81335</v>
      </c>
    </row>
    <row r="8" spans="1:4">
      <c r="A8" s="4" t="s">
        <v>757</v>
      </c>
      <c r="B8" s="6" t="n">
        <v>67341</v>
      </c>
    </row>
    <row r="9" spans="1:4">
      <c r="A9" s="4" t="s">
        <v>453</v>
      </c>
      <c r="B9" s="6" t="n">
        <v>171828</v>
      </c>
    </row>
    <row r="10" spans="1:4">
      <c r="A10" s="4" t="s">
        <v>908</v>
      </c>
      <c r="B10" s="6" t="n">
        <v>682917</v>
      </c>
    </row>
    <row r="11" spans="1:4">
      <c r="A11" s="4" t="s">
        <v>909</v>
      </c>
      <c r="B11" s="7" t="n">
        <v>176800</v>
      </c>
      <c r="C11" s="7" t="n">
        <v>140300</v>
      </c>
      <c r="D11" s="7" t="n">
        <v>124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6"/>
    <col customWidth="1" max="6" min="6" width="21"/>
  </cols>
  <sheetData>
    <row r="1" spans="1:6">
      <c r="A1" s="1" t="s">
        <v>910</v>
      </c>
      <c r="B1" s="2" t="s">
        <v>911</v>
      </c>
      <c r="C1" s="2" t="s">
        <v>912</v>
      </c>
      <c r="D1" s="2" t="s">
        <v>913</v>
      </c>
      <c r="E1" s="2" t="s">
        <v>914</v>
      </c>
      <c r="F1" s="2" t="s">
        <v>659</v>
      </c>
    </row>
    <row r="2" spans="1:6">
      <c r="A2" s="3" t="s">
        <v>915</v>
      </c>
    </row>
    <row r="3" spans="1:6">
      <c r="A3" s="4" t="s">
        <v>466</v>
      </c>
      <c r="C3" s="7" t="n">
        <v>70</v>
      </c>
      <c r="F3" s="7" t="n">
        <v>93</v>
      </c>
    </row>
    <row r="4" spans="1:6">
      <c r="A4" s="4" t="s">
        <v>916</v>
      </c>
    </row>
    <row r="5" spans="1:6">
      <c r="A5" s="3" t="s">
        <v>915</v>
      </c>
    </row>
    <row r="6" spans="1:6">
      <c r="A6" s="4" t="s">
        <v>917</v>
      </c>
      <c r="D6" s="6" t="n">
        <v>6</v>
      </c>
      <c r="E6" s="6" t="n">
        <v>6</v>
      </c>
    </row>
    <row r="7" spans="1:6">
      <c r="A7" s="4" t="s">
        <v>918</v>
      </c>
      <c r="D7" s="5" t="n">
        <v>91.09999999999999</v>
      </c>
      <c r="E7" s="15" t="s">
        <v>919</v>
      </c>
    </row>
    <row r="8" spans="1:6">
      <c r="A8" s="4" t="s">
        <v>920</v>
      </c>
    </row>
    <row r="9" spans="1:6">
      <c r="A9" s="3" t="s">
        <v>915</v>
      </c>
    </row>
    <row r="10" spans="1:6">
      <c r="A10" s="4" t="s">
        <v>466</v>
      </c>
      <c r="B10" s="7" t="n">
        <v>61</v>
      </c>
    </row>
    <row r="11" spans="1:6">
      <c r="A11" s="4" t="s">
        <v>921</v>
      </c>
      <c r="B11" s="6" t="n">
        <v>90</v>
      </c>
    </row>
    <row r="12" spans="1:6">
      <c r="A12" s="4" t="s">
        <v>922</v>
      </c>
    </row>
    <row r="13" spans="1:6">
      <c r="A13" s="3" t="s">
        <v>915</v>
      </c>
    </row>
    <row r="14" spans="1:6">
      <c r="A14" s="4" t="s">
        <v>923</v>
      </c>
      <c r="B14" s="9" t="n">
        <v>98.59999999999999</v>
      </c>
    </row>
    <row r="15" spans="1:6">
      <c r="A15" s="4" t="s">
        <v>924</v>
      </c>
      <c r="B15" s="5" t="n">
        <v>6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5</v>
      </c>
      <c r="B1" s="2" t="s">
        <v>1</v>
      </c>
    </row>
    <row r="2" spans="1:4">
      <c r="B2" s="2" t="s">
        <v>2</v>
      </c>
      <c r="C2" s="2" t="s">
        <v>35</v>
      </c>
      <c r="D2" s="2" t="s">
        <v>72</v>
      </c>
    </row>
    <row r="3" spans="1:4">
      <c r="A3" s="3" t="s">
        <v>198</v>
      </c>
    </row>
    <row r="4" spans="1:4">
      <c r="A4" s="4" t="s">
        <v>926</v>
      </c>
      <c r="B4" s="7" t="n">
        <v>-10498</v>
      </c>
      <c r="C4" s="7" t="n">
        <v>323522</v>
      </c>
      <c r="D4" s="7" t="n">
        <v>435709</v>
      </c>
    </row>
    <row r="5" spans="1:4">
      <c r="A5" s="4" t="s">
        <v>927</v>
      </c>
      <c r="B5" s="6" t="n">
        <v>192624</v>
      </c>
      <c r="C5" s="6" t="n">
        <v>197371</v>
      </c>
      <c r="D5" s="6" t="n">
        <v>-64861</v>
      </c>
    </row>
    <row r="6" spans="1:4">
      <c r="A6" s="4" t="s">
        <v>82</v>
      </c>
      <c r="B6" s="7" t="n">
        <v>182126</v>
      </c>
      <c r="C6" s="7" t="n">
        <v>520893</v>
      </c>
      <c r="D6" s="7" t="n">
        <v>3708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8</v>
      </c>
      <c r="B1" s="2" t="s">
        <v>1</v>
      </c>
    </row>
    <row r="2" spans="1:4">
      <c r="B2" s="2" t="s">
        <v>2</v>
      </c>
      <c r="C2" s="2" t="s">
        <v>35</v>
      </c>
      <c r="D2" s="2" t="s">
        <v>72</v>
      </c>
    </row>
    <row r="3" spans="1:4">
      <c r="A3" s="3" t="s">
        <v>929</v>
      </c>
    </row>
    <row r="4" spans="1:4">
      <c r="A4" s="4" t="s">
        <v>926</v>
      </c>
      <c r="B4" s="7" t="n">
        <v>1517</v>
      </c>
      <c r="C4" s="7" t="n">
        <v>2894</v>
      </c>
      <c r="D4" s="7" t="n">
        <v>1037</v>
      </c>
    </row>
    <row r="5" spans="1:4">
      <c r="A5" s="4" t="s">
        <v>927</v>
      </c>
      <c r="B5" s="6" t="n">
        <v>99894</v>
      </c>
      <c r="C5" s="6" t="n">
        <v>50889</v>
      </c>
      <c r="D5" s="6" t="n">
        <v>71773</v>
      </c>
    </row>
    <row r="6" spans="1:4">
      <c r="A6" s="4" t="s">
        <v>930</v>
      </c>
      <c r="B6" s="6" t="n">
        <v>101411</v>
      </c>
      <c r="C6" s="6" t="n">
        <v>53783</v>
      </c>
      <c r="D6" s="6" t="n">
        <v>72810</v>
      </c>
    </row>
    <row r="7" spans="1:4">
      <c r="A7" s="3" t="s">
        <v>931</v>
      </c>
    </row>
    <row r="8" spans="1:4">
      <c r="A8" s="4" t="s">
        <v>926</v>
      </c>
      <c r="B8" s="6" t="n">
        <v>-40</v>
      </c>
      <c r="C8" s="6" t="n">
        <v>422</v>
      </c>
      <c r="D8" s="6" t="n">
        <v>350</v>
      </c>
    </row>
    <row r="9" spans="1:4">
      <c r="A9" s="4" t="s">
        <v>927</v>
      </c>
      <c r="B9" s="6" t="n">
        <v>-12644</v>
      </c>
      <c r="C9" s="6" t="n">
        <v>38154</v>
      </c>
      <c r="D9" s="6" t="n">
        <v>-21876</v>
      </c>
    </row>
    <row r="10" spans="1:4">
      <c r="A10" s="4" t="s">
        <v>932</v>
      </c>
      <c r="B10" s="6" t="n">
        <v>-12684</v>
      </c>
      <c r="C10" s="6" t="n">
        <v>38576</v>
      </c>
      <c r="D10" s="6" t="n">
        <v>-21526</v>
      </c>
    </row>
    <row r="11" spans="1:4">
      <c r="A11" s="4" t="s">
        <v>83</v>
      </c>
      <c r="B11" s="7" t="n">
        <v>88727</v>
      </c>
      <c r="C11" s="7" t="n">
        <v>92359</v>
      </c>
      <c r="D11" s="7" t="n">
        <v>51284</v>
      </c>
    </row>
    <row r="12" spans="1:4">
      <c r="A12" s="4" t="s">
        <v>933</v>
      </c>
      <c r="B12" s="4" t="s">
        <v>388</v>
      </c>
      <c r="C12" s="4" t="s">
        <v>388</v>
      </c>
      <c r="D12" s="4" t="s">
        <v>3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72</v>
      </c>
    </row>
    <row r="3" spans="1:4">
      <c r="A3" s="3" t="s">
        <v>935</v>
      </c>
    </row>
    <row r="4" spans="1:4">
      <c r="A4" s="4" t="s">
        <v>936</v>
      </c>
      <c r="B4" s="7" t="n">
        <v>30961</v>
      </c>
      <c r="C4" s="7" t="n">
        <v>88552</v>
      </c>
      <c r="D4" s="7" t="n">
        <v>63044</v>
      </c>
    </row>
    <row r="5" spans="1:4">
      <c r="A5" s="4" t="s">
        <v>937</v>
      </c>
      <c r="B5" s="6" t="n">
        <v>-135033</v>
      </c>
      <c r="C5" s="6" t="n">
        <v>-244128</v>
      </c>
      <c r="D5" s="6" t="n">
        <v>-85132</v>
      </c>
    </row>
    <row r="6" spans="1:4">
      <c r="A6" s="4" t="s">
        <v>938</v>
      </c>
      <c r="B6" s="6" t="n">
        <v>-15381</v>
      </c>
      <c r="C6" s="6" t="n">
        <v>22180</v>
      </c>
      <c r="D6" s="6" t="n">
        <v>684</v>
      </c>
    </row>
    <row r="7" spans="1:4">
      <c r="A7" s="4" t="s">
        <v>939</v>
      </c>
      <c r="B7" s="6" t="n">
        <v>191896</v>
      </c>
      <c r="C7" s="6" t="n">
        <v>297330</v>
      </c>
      <c r="D7" s="6" t="n">
        <v>78728</v>
      </c>
    </row>
    <row r="8" spans="1:4">
      <c r="A8" s="4" t="s">
        <v>940</v>
      </c>
      <c r="B8" s="6" t="n">
        <v>5439</v>
      </c>
      <c r="C8" s="6" t="n">
        <v>-53757</v>
      </c>
      <c r="D8" s="6" t="n">
        <v>0</v>
      </c>
    </row>
    <row r="9" spans="1:4">
      <c r="A9" s="4" t="s">
        <v>941</v>
      </c>
      <c r="B9" s="6" t="n">
        <v>4277</v>
      </c>
      <c r="C9" s="6" t="n">
        <v>0</v>
      </c>
      <c r="D9" s="6" t="n">
        <v>0</v>
      </c>
    </row>
    <row r="10" spans="1:4">
      <c r="A10" s="4" t="s">
        <v>942</v>
      </c>
      <c r="B10" s="6" t="n">
        <v>6568</v>
      </c>
      <c r="C10" s="6" t="n">
        <v>-17818</v>
      </c>
      <c r="D10" s="6" t="n">
        <v>-6040</v>
      </c>
    </row>
    <row r="11" spans="1:4">
      <c r="A11" s="4" t="s">
        <v>83</v>
      </c>
      <c r="B11" s="6" t="n">
        <v>88727</v>
      </c>
      <c r="C11" s="6" t="n">
        <v>92359</v>
      </c>
      <c r="D11" s="6" t="n">
        <v>51284</v>
      </c>
    </row>
    <row r="12" spans="1:4">
      <c r="A12" s="4" t="s">
        <v>943</v>
      </c>
      <c r="B12" s="7" t="n">
        <v>24400</v>
      </c>
      <c r="C12" s="7" t="n">
        <v>21700</v>
      </c>
      <c r="D12" s="7" t="n">
        <v>15500</v>
      </c>
    </row>
    <row r="13" spans="1:4">
      <c r="A13" s="4" t="s">
        <v>944</v>
      </c>
      <c r="B13" s="8" t="n">
        <v>0.05</v>
      </c>
      <c r="C13" s="8" t="n">
        <v>0.04</v>
      </c>
      <c r="D13" s="8" t="n">
        <v>0.03</v>
      </c>
    </row>
    <row r="14" spans="1:4">
      <c r="A14" s="4" t="s">
        <v>945</v>
      </c>
      <c r="B14" s="8" t="n">
        <v>0.05</v>
      </c>
      <c r="C14" s="8" t="n">
        <v>0.04</v>
      </c>
      <c r="D14" s="8" t="n">
        <v>0.03</v>
      </c>
    </row>
    <row r="15" spans="1:4">
      <c r="A15" s="4" t="s">
        <v>946</v>
      </c>
      <c r="B15" s="4" t="s">
        <v>947</v>
      </c>
    </row>
    <row r="16" spans="1:4">
      <c r="A16" s="4" t="s">
        <v>948</v>
      </c>
      <c r="B16" s="7" t="n">
        <v>7500</v>
      </c>
      <c r="C16" s="7" t="n">
        <v>65800</v>
      </c>
      <c r="D16" s="7" t="n">
        <v>67900</v>
      </c>
    </row>
    <row r="17" spans="1:4">
      <c r="A17" s="4" t="s">
        <v>949</v>
      </c>
    </row>
    <row r="18" spans="1:4">
      <c r="A18" s="3" t="s">
        <v>935</v>
      </c>
    </row>
    <row r="19" spans="1:4">
      <c r="A19" s="4" t="s">
        <v>950</v>
      </c>
      <c r="B19" s="6" t="n">
        <v>-2800</v>
      </c>
      <c r="C19" s="6" t="n">
        <v>-1300</v>
      </c>
      <c r="D19" s="6" t="n">
        <v>-39600</v>
      </c>
    </row>
    <row r="20" spans="1:4">
      <c r="A20" s="4" t="s">
        <v>951</v>
      </c>
    </row>
    <row r="21" spans="1:4">
      <c r="A21" s="3" t="s">
        <v>935</v>
      </c>
    </row>
    <row r="22" spans="1:4">
      <c r="A22" s="4" t="s">
        <v>950</v>
      </c>
      <c r="B22" s="7" t="n">
        <v>194800</v>
      </c>
      <c r="C22" s="7" t="n">
        <v>-65900</v>
      </c>
      <c r="D22" s="7" t="n">
        <v>103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5</v>
      </c>
    </row>
    <row r="3" spans="1:3">
      <c r="A3" s="3" t="s">
        <v>953</v>
      </c>
    </row>
    <row r="4" spans="1:3">
      <c r="A4" s="4" t="s">
        <v>954</v>
      </c>
      <c r="B4" s="7" t="n">
        <v>-39376</v>
      </c>
      <c r="C4" s="7" t="n">
        <v>-33056</v>
      </c>
    </row>
    <row r="5" spans="1:3">
      <c r="A5" s="4" t="s">
        <v>955</v>
      </c>
      <c r="B5" s="6" t="n">
        <v>-57939</v>
      </c>
      <c r="C5" s="6" t="n">
        <v>-80565</v>
      </c>
    </row>
    <row r="6" spans="1:3">
      <c r="A6" s="4" t="s">
        <v>956</v>
      </c>
      <c r="B6" s="6" t="n">
        <v>-14879</v>
      </c>
      <c r="C6" s="6" t="n">
        <v>-12544</v>
      </c>
    </row>
    <row r="7" spans="1:3">
      <c r="A7" s="4" t="s">
        <v>957</v>
      </c>
      <c r="B7" s="6" t="n">
        <v>-112194</v>
      </c>
      <c r="C7" s="6" t="n">
        <v>-126165</v>
      </c>
    </row>
    <row r="8" spans="1:3">
      <c r="A8" s="3" t="s">
        <v>958</v>
      </c>
    </row>
    <row r="9" spans="1:3">
      <c r="A9" s="4" t="s">
        <v>954</v>
      </c>
      <c r="B9" s="6" t="n">
        <v>67980</v>
      </c>
      <c r="C9" s="6" t="n">
        <v>65155</v>
      </c>
    </row>
    <row r="10" spans="1:3">
      <c r="A10" s="4" t="s">
        <v>955</v>
      </c>
      <c r="B10" s="6" t="n">
        <v>7442</v>
      </c>
      <c r="C10" s="6" t="n">
        <v>11237</v>
      </c>
    </row>
    <row r="11" spans="1:3">
      <c r="A11" s="4" t="s">
        <v>959</v>
      </c>
      <c r="B11" s="6" t="n">
        <v>13864</v>
      </c>
      <c r="C11" s="6" t="n">
        <v>13475</v>
      </c>
    </row>
    <row r="12" spans="1:3">
      <c r="A12" s="4" t="s">
        <v>960</v>
      </c>
      <c r="B12" s="6" t="n">
        <v>11082</v>
      </c>
      <c r="C12" s="6" t="n">
        <v>6952</v>
      </c>
    </row>
    <row r="13" spans="1:3">
      <c r="A13" s="4" t="s">
        <v>961</v>
      </c>
      <c r="B13" s="6" t="n">
        <v>4797</v>
      </c>
      <c r="C13" s="6" t="n">
        <v>3073</v>
      </c>
    </row>
    <row r="14" spans="1:3">
      <c r="A14" s="4" t="s">
        <v>962</v>
      </c>
      <c r="B14" s="6" t="n">
        <v>1944782</v>
      </c>
      <c r="C14" s="6" t="n">
        <v>2133097</v>
      </c>
    </row>
    <row r="15" spans="1:3">
      <c r="A15" s="4" t="s">
        <v>956</v>
      </c>
      <c r="B15" s="6" t="n">
        <v>243016</v>
      </c>
      <c r="C15" s="6" t="n">
        <v>236916</v>
      </c>
    </row>
    <row r="16" spans="1:3">
      <c r="A16" s="4" t="s">
        <v>963</v>
      </c>
      <c r="B16" s="6" t="n">
        <v>2292963</v>
      </c>
      <c r="C16" s="6" t="n">
        <v>2469905</v>
      </c>
    </row>
    <row r="17" spans="1:3">
      <c r="A17" s="4" t="s">
        <v>964</v>
      </c>
      <c r="B17" s="6" t="n">
        <v>-2083082</v>
      </c>
      <c r="C17" s="6" t="n">
        <v>-2259956</v>
      </c>
    </row>
    <row r="18" spans="1:3">
      <c r="A18" s="4" t="s">
        <v>965</v>
      </c>
      <c r="B18" s="6" t="n">
        <v>209881</v>
      </c>
      <c r="C18" s="6" t="n">
        <v>209949</v>
      </c>
    </row>
    <row r="19" spans="1:3">
      <c r="A19" s="4" t="s">
        <v>966</v>
      </c>
      <c r="B19" s="6" t="n">
        <v>97687</v>
      </c>
      <c r="C19" s="6" t="n">
        <v>83784</v>
      </c>
    </row>
    <row r="20" spans="1:3">
      <c r="A20" s="3" t="s">
        <v>967</v>
      </c>
    </row>
    <row r="21" spans="1:3">
      <c r="A21" s="4" t="s">
        <v>968</v>
      </c>
      <c r="B21" s="6" t="n">
        <v>164611</v>
      </c>
      <c r="C21" s="6" t="n">
        <v>165319</v>
      </c>
    </row>
    <row r="22" spans="1:3">
      <c r="A22" s="4" t="s">
        <v>969</v>
      </c>
      <c r="B22" s="6" t="n">
        <v>-66924</v>
      </c>
      <c r="C22" s="7" t="n">
        <v>-81535</v>
      </c>
    </row>
    <row r="23" spans="1:3">
      <c r="A23" s="4" t="s">
        <v>970</v>
      </c>
      <c r="B23" s="6" t="n">
        <v>2000000</v>
      </c>
    </row>
    <row r="24" spans="1:3">
      <c r="A24" s="4" t="s">
        <v>971</v>
      </c>
      <c r="B24" s="6" t="n">
        <v>54700</v>
      </c>
    </row>
    <row r="25" spans="1:3">
      <c r="A25" s="4" t="s">
        <v>972</v>
      </c>
      <c r="B25" s="6" t="n">
        <v>2037092</v>
      </c>
    </row>
    <row r="26" spans="1:3">
      <c r="A26" s="4" t="s">
        <v>973</v>
      </c>
      <c r="B26" s="6" t="n">
        <v>1600000</v>
      </c>
    </row>
    <row r="27" spans="1:3">
      <c r="A27" s="4" t="s">
        <v>974</v>
      </c>
    </row>
    <row r="28" spans="1:3">
      <c r="A28" s="3" t="s">
        <v>967</v>
      </c>
    </row>
    <row r="29" spans="1:3">
      <c r="A29" s="4" t="s">
        <v>972</v>
      </c>
      <c r="B29" s="6" t="n">
        <v>606378</v>
      </c>
    </row>
    <row r="30" spans="1:3">
      <c r="A30" s="4" t="s">
        <v>975</v>
      </c>
    </row>
    <row r="31" spans="1:3">
      <c r="A31" s="3" t="s">
        <v>967</v>
      </c>
    </row>
    <row r="32" spans="1:3">
      <c r="A32" s="4" t="s">
        <v>972</v>
      </c>
      <c r="B32" s="6" t="n">
        <v>444040</v>
      </c>
    </row>
    <row r="33" spans="1:3">
      <c r="A33" s="4" t="s">
        <v>976</v>
      </c>
    </row>
    <row r="34" spans="1:3">
      <c r="A34" s="3" t="s">
        <v>967</v>
      </c>
    </row>
    <row r="35" spans="1:3">
      <c r="A35" s="4" t="s">
        <v>972</v>
      </c>
      <c r="B35" s="6" t="n">
        <v>295361</v>
      </c>
    </row>
    <row r="36" spans="1:3">
      <c r="A36" s="4" t="s">
        <v>977</v>
      </c>
    </row>
    <row r="37" spans="1:3">
      <c r="A37" s="3" t="s">
        <v>967</v>
      </c>
    </row>
    <row r="38" spans="1:3">
      <c r="A38" s="4" t="s">
        <v>972</v>
      </c>
      <c r="B38" s="6" t="n">
        <v>691313</v>
      </c>
    </row>
    <row r="39" spans="1:3">
      <c r="A39" s="4" t="s">
        <v>978</v>
      </c>
    </row>
    <row r="40" spans="1:3">
      <c r="A40" s="3" t="s">
        <v>967</v>
      </c>
    </row>
    <row r="41" spans="1:3">
      <c r="A41" s="4" t="s">
        <v>979</v>
      </c>
      <c r="B41" s="6" t="n">
        <v>150000</v>
      </c>
    </row>
    <row r="42" spans="1:3">
      <c r="A42" s="4" t="s">
        <v>980</v>
      </c>
    </row>
    <row r="43" spans="1:3">
      <c r="A43" s="3" t="s">
        <v>967</v>
      </c>
    </row>
    <row r="44" spans="1:3">
      <c r="A44" s="4" t="s">
        <v>981</v>
      </c>
      <c r="B44" s="6" t="n">
        <v>32800</v>
      </c>
    </row>
    <row r="45" spans="1:3">
      <c r="A45" s="4" t="s">
        <v>982</v>
      </c>
      <c r="B45" s="7" t="n">
        <v>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72</v>
      </c>
    </row>
    <row r="3" spans="1:4">
      <c r="A3" s="3" t="s">
        <v>984</v>
      </c>
    </row>
    <row r="4" spans="1:4">
      <c r="A4" s="4" t="s">
        <v>985</v>
      </c>
      <c r="B4" s="7" t="n">
        <v>227590</v>
      </c>
      <c r="C4" s="7" t="n">
        <v>203323</v>
      </c>
    </row>
    <row r="5" spans="1:4">
      <c r="A5" s="4" t="s">
        <v>986</v>
      </c>
      <c r="B5" s="6" t="n">
        <v>82966</v>
      </c>
      <c r="C5" s="6" t="n">
        <v>24415</v>
      </c>
    </row>
    <row r="6" spans="1:4">
      <c r="A6" s="4" t="s">
        <v>987</v>
      </c>
      <c r="B6" s="6" t="n">
        <v>5575</v>
      </c>
      <c r="C6" s="6" t="n">
        <v>5926</v>
      </c>
    </row>
    <row r="7" spans="1:4">
      <c r="A7" s="4" t="s">
        <v>988</v>
      </c>
      <c r="B7" s="6" t="n">
        <v>-15432</v>
      </c>
      <c r="C7" s="6" t="n">
        <v>-11936</v>
      </c>
    </row>
    <row r="8" spans="1:4">
      <c r="A8" s="4" t="s">
        <v>989</v>
      </c>
      <c r="B8" s="6" t="n">
        <v>-14786</v>
      </c>
      <c r="C8" s="6" t="n">
        <v>-9029</v>
      </c>
    </row>
    <row r="9" spans="1:4">
      <c r="A9" s="4" t="s">
        <v>990</v>
      </c>
      <c r="B9" s="6" t="n">
        <v>-22174</v>
      </c>
      <c r="C9" s="6" t="n">
        <v>0</v>
      </c>
    </row>
    <row r="10" spans="1:4">
      <c r="A10" s="4" t="s">
        <v>991</v>
      </c>
      <c r="B10" s="6" t="n">
        <v>-12017</v>
      </c>
    </row>
    <row r="11" spans="1:4">
      <c r="A11" s="4" t="s">
        <v>992</v>
      </c>
      <c r="C11" s="6" t="n">
        <v>-14891</v>
      </c>
    </row>
    <row r="12" spans="1:4">
      <c r="A12" s="4" t="s">
        <v>993</v>
      </c>
      <c r="B12" s="6" t="n">
        <v>251722</v>
      </c>
      <c r="C12" s="6" t="n">
        <v>227590</v>
      </c>
      <c r="D12" s="7" t="n">
        <v>203323</v>
      </c>
    </row>
    <row r="13" spans="1:4">
      <c r="A13" s="4" t="s">
        <v>994</v>
      </c>
      <c r="B13" s="6" t="n">
        <v>166800</v>
      </c>
    </row>
    <row r="14" spans="1:4">
      <c r="A14" s="4" t="s">
        <v>995</v>
      </c>
      <c r="B14" s="6" t="n">
        <v>-2900</v>
      </c>
      <c r="C14" s="6" t="n">
        <v>-3300</v>
      </c>
      <c r="D14" s="6" t="n">
        <v>-1600</v>
      </c>
    </row>
    <row r="15" spans="1:4">
      <c r="A15" s="4" t="s">
        <v>996</v>
      </c>
      <c r="B15" s="6" t="n">
        <v>13300</v>
      </c>
      <c r="C15" s="7" t="n">
        <v>16200</v>
      </c>
      <c r="D15" s="7" t="n">
        <v>12900</v>
      </c>
    </row>
    <row r="16" spans="1:4">
      <c r="A16" s="4" t="s">
        <v>489</v>
      </c>
    </row>
    <row r="17" spans="1:4">
      <c r="A17" s="3" t="s">
        <v>984</v>
      </c>
    </row>
    <row r="18" spans="1:4">
      <c r="A18" s="4" t="s">
        <v>997</v>
      </c>
      <c r="B18" s="7" t="n">
        <v>2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8</v>
      </c>
      <c r="B1" s="2" t="s">
        <v>360</v>
      </c>
      <c r="D1" s="2" t="s">
        <v>1</v>
      </c>
    </row>
    <row r="2" spans="1:6">
      <c r="B2" s="2" t="s">
        <v>361</v>
      </c>
      <c r="C2" s="2" t="s">
        <v>35</v>
      </c>
      <c r="D2" s="2" t="s">
        <v>2</v>
      </c>
      <c r="E2" s="2" t="s">
        <v>35</v>
      </c>
      <c r="F2" s="2" t="s">
        <v>72</v>
      </c>
    </row>
    <row r="3" spans="1:6">
      <c r="A3" s="3" t="s">
        <v>200</v>
      </c>
    </row>
    <row r="4" spans="1:6">
      <c r="A4" s="4" t="s">
        <v>76</v>
      </c>
      <c r="B4" s="7" t="n">
        <v>65800</v>
      </c>
      <c r="C4" s="7" t="n">
        <v>82700</v>
      </c>
      <c r="D4" s="7" t="n">
        <v>99005</v>
      </c>
      <c r="E4" s="7" t="n">
        <v>66845</v>
      </c>
      <c r="F4" s="7" t="n">
        <v>38758</v>
      </c>
    </row>
    <row r="5" spans="1:6">
      <c r="A5" s="4" t="s">
        <v>999</v>
      </c>
      <c r="F5" s="6" t="n">
        <v>49400</v>
      </c>
    </row>
    <row r="6" spans="1:6">
      <c r="A6" s="4" t="s">
        <v>75</v>
      </c>
    </row>
    <row r="7" spans="1:6">
      <c r="A7" s="3" t="s">
        <v>200</v>
      </c>
    </row>
    <row r="8" spans="1:6">
      <c r="A8" s="4" t="s">
        <v>76</v>
      </c>
      <c r="B8" s="6" t="n">
        <v>60400</v>
      </c>
      <c r="C8" s="7" t="n">
        <v>58900</v>
      </c>
      <c r="D8" s="6" t="n">
        <v>99000</v>
      </c>
      <c r="E8" s="6" t="n">
        <v>66800</v>
      </c>
      <c r="F8" s="7" t="n">
        <v>38800</v>
      </c>
    </row>
    <row r="9" spans="1:6">
      <c r="A9" s="4" t="s">
        <v>1000</v>
      </c>
    </row>
    <row r="10" spans="1:6">
      <c r="A10" s="3" t="s">
        <v>200</v>
      </c>
    </row>
    <row r="11" spans="1:6">
      <c r="A11" s="4" t="s">
        <v>76</v>
      </c>
      <c r="B11" s="7" t="n">
        <v>66000</v>
      </c>
      <c r="D11" s="6" t="n">
        <v>113300</v>
      </c>
    </row>
    <row r="12" spans="1:6">
      <c r="A12" s="4" t="s">
        <v>1001</v>
      </c>
    </row>
    <row r="13" spans="1:6">
      <c r="A13" s="3" t="s">
        <v>200</v>
      </c>
    </row>
    <row r="14" spans="1:6">
      <c r="A14" s="4" t="s">
        <v>76</v>
      </c>
      <c r="E14" s="6" t="n">
        <v>12100</v>
      </c>
    </row>
    <row r="15" spans="1:6">
      <c r="A15" s="4" t="s">
        <v>1002</v>
      </c>
    </row>
    <row r="16" spans="1:6">
      <c r="A16" s="3" t="s">
        <v>200</v>
      </c>
    </row>
    <row r="17" spans="1:6">
      <c r="A17" s="4" t="s">
        <v>76</v>
      </c>
      <c r="D17" s="6" t="n">
        <v>73200</v>
      </c>
    </row>
    <row r="18" spans="1:6">
      <c r="A18" s="4" t="s">
        <v>1003</v>
      </c>
    </row>
    <row r="19" spans="1:6">
      <c r="A19" s="3" t="s">
        <v>200</v>
      </c>
    </row>
    <row r="20" spans="1:6">
      <c r="A20" s="4" t="s">
        <v>76</v>
      </c>
      <c r="D20" s="4" t="s">
        <v>57</v>
      </c>
      <c r="E20" s="7" t="n">
        <v>786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4</v>
      </c>
      <c r="B1" s="2" t="s">
        <v>360</v>
      </c>
      <c r="D1" s="2" t="s">
        <v>1</v>
      </c>
    </row>
    <row r="2" spans="1:6">
      <c r="B2" s="2" t="s">
        <v>361</v>
      </c>
      <c r="C2" s="2" t="s">
        <v>35</v>
      </c>
      <c r="D2" s="2" t="s">
        <v>2</v>
      </c>
      <c r="E2" s="2" t="s">
        <v>35</v>
      </c>
      <c r="F2" s="2" t="s">
        <v>72</v>
      </c>
    </row>
    <row r="3" spans="1:6">
      <c r="A3" s="3" t="s">
        <v>1005</v>
      </c>
    </row>
    <row r="4" spans="1:6">
      <c r="A4" s="4" t="s">
        <v>1006</v>
      </c>
      <c r="D4" s="7" t="n">
        <v>61344</v>
      </c>
      <c r="E4" s="7" t="n">
        <v>23501</v>
      </c>
      <c r="F4" s="7" t="n">
        <v>13240</v>
      </c>
    </row>
    <row r="5" spans="1:6">
      <c r="A5" s="4" t="s">
        <v>1007</v>
      </c>
      <c r="B5" s="7" t="n">
        <v>65800</v>
      </c>
      <c r="C5" s="7" t="n">
        <v>82700</v>
      </c>
      <c r="D5" s="6" t="n">
        <v>99005</v>
      </c>
      <c r="E5" s="6" t="n">
        <v>66845</v>
      </c>
      <c r="F5" s="6" t="n">
        <v>38758</v>
      </c>
    </row>
    <row r="6" spans="1:6">
      <c r="A6" s="4" t="s">
        <v>1008</v>
      </c>
      <c r="C6" s="6" t="n">
        <v>61344</v>
      </c>
      <c r="D6" s="6" t="n">
        <v>32434</v>
      </c>
      <c r="E6" s="6" t="n">
        <v>61344</v>
      </c>
      <c r="F6" s="6" t="n">
        <v>23501</v>
      </c>
    </row>
    <row r="7" spans="1:6">
      <c r="A7" s="4" t="s">
        <v>1009</v>
      </c>
      <c r="D7" s="6" t="n">
        <v>32434</v>
      </c>
    </row>
    <row r="8" spans="1:6">
      <c r="A8" s="4" t="s">
        <v>1010</v>
      </c>
      <c r="D8" s="6" t="n">
        <v>0</v>
      </c>
    </row>
    <row r="9" spans="1:6">
      <c r="A9" s="4" t="s">
        <v>1011</v>
      </c>
    </row>
    <row r="10" spans="1:6">
      <c r="A10" s="3" t="s">
        <v>1005</v>
      </c>
    </row>
    <row r="11" spans="1:6">
      <c r="A11" s="4" t="s">
        <v>1007</v>
      </c>
      <c r="F11" s="6" t="n">
        <v>49395</v>
      </c>
    </row>
    <row r="12" spans="1:6">
      <c r="A12" s="4" t="s">
        <v>593</v>
      </c>
    </row>
    <row r="13" spans="1:6">
      <c r="A13" s="3" t="s">
        <v>1005</v>
      </c>
    </row>
    <row r="14" spans="1:6">
      <c r="A14" s="4" t="s">
        <v>1007</v>
      </c>
      <c r="E14" s="6" t="n">
        <v>90691</v>
      </c>
    </row>
    <row r="15" spans="1:6">
      <c r="A15" s="4" t="s">
        <v>1012</v>
      </c>
    </row>
    <row r="16" spans="1:6">
      <c r="A16" s="3" t="s">
        <v>1005</v>
      </c>
    </row>
    <row r="17" spans="1:6">
      <c r="A17" s="4" t="s">
        <v>1007</v>
      </c>
      <c r="D17" s="6" t="n">
        <v>113313</v>
      </c>
    </row>
    <row r="18" spans="1:6">
      <c r="A18" s="4" t="s">
        <v>1013</v>
      </c>
    </row>
    <row r="19" spans="1:6">
      <c r="A19" s="3" t="s">
        <v>1005</v>
      </c>
    </row>
    <row r="20" spans="1:6">
      <c r="A20" s="4" t="s">
        <v>1006</v>
      </c>
      <c r="D20" s="6" t="n">
        <v>48006</v>
      </c>
      <c r="E20" s="6" t="n">
        <v>16359</v>
      </c>
      <c r="F20" s="6" t="n">
        <v>11905</v>
      </c>
    </row>
    <row r="21" spans="1:6">
      <c r="A21" s="4" t="s">
        <v>1008</v>
      </c>
      <c r="C21" s="6" t="n">
        <v>48006</v>
      </c>
      <c r="D21" s="6" t="n">
        <v>23234</v>
      </c>
      <c r="E21" s="6" t="n">
        <v>48006</v>
      </c>
      <c r="F21" s="6" t="n">
        <v>16359</v>
      </c>
    </row>
    <row r="22" spans="1:6">
      <c r="A22" s="4" t="s">
        <v>1009</v>
      </c>
      <c r="D22" s="6" t="n">
        <v>23234</v>
      </c>
    </row>
    <row r="23" spans="1:6">
      <c r="A23" s="4" t="s">
        <v>1010</v>
      </c>
      <c r="D23" s="6" t="n">
        <v>0</v>
      </c>
    </row>
    <row r="24" spans="1:6">
      <c r="A24" s="4" t="s">
        <v>1014</v>
      </c>
    </row>
    <row r="25" spans="1:6">
      <c r="A25" s="3" t="s">
        <v>1005</v>
      </c>
    </row>
    <row r="26" spans="1:6">
      <c r="A26" s="4" t="s">
        <v>1007</v>
      </c>
      <c r="F26" s="6" t="n">
        <v>42253</v>
      </c>
    </row>
    <row r="27" spans="1:6">
      <c r="A27" s="4" t="s">
        <v>1015</v>
      </c>
    </row>
    <row r="28" spans="1:6">
      <c r="A28" s="3" t="s">
        <v>1005</v>
      </c>
    </row>
    <row r="29" spans="1:6">
      <c r="A29" s="4" t="s">
        <v>1007</v>
      </c>
      <c r="E29" s="6" t="n">
        <v>69439</v>
      </c>
    </row>
    <row r="30" spans="1:6">
      <c r="A30" s="4" t="s">
        <v>1016</v>
      </c>
    </row>
    <row r="31" spans="1:6">
      <c r="A31" s="3" t="s">
        <v>1005</v>
      </c>
    </row>
    <row r="32" spans="1:6">
      <c r="A32" s="4" t="s">
        <v>1007</v>
      </c>
      <c r="D32" s="6" t="n">
        <v>38634</v>
      </c>
    </row>
    <row r="33" spans="1:6">
      <c r="A33" s="4" t="s">
        <v>1017</v>
      </c>
    </row>
    <row r="34" spans="1:6">
      <c r="A34" s="3" t="s">
        <v>1005</v>
      </c>
    </row>
    <row r="35" spans="1:6">
      <c r="A35" s="4" t="s">
        <v>1006</v>
      </c>
      <c r="D35" s="6" t="n">
        <v>0</v>
      </c>
      <c r="E35" s="6" t="n">
        <v>0</v>
      </c>
      <c r="F35" s="6" t="n">
        <v>0</v>
      </c>
    </row>
    <row r="36" spans="1:6">
      <c r="A36" s="4" t="s">
        <v>1008</v>
      </c>
      <c r="C36" s="6" t="n">
        <v>0</v>
      </c>
      <c r="D36" s="6" t="n">
        <v>0</v>
      </c>
      <c r="E36" s="6" t="n">
        <v>0</v>
      </c>
      <c r="F36" s="6" t="n">
        <v>0</v>
      </c>
    </row>
    <row r="37" spans="1:6">
      <c r="A37" s="4" t="s">
        <v>1009</v>
      </c>
      <c r="D37" s="6" t="n">
        <v>0</v>
      </c>
    </row>
    <row r="38" spans="1:6">
      <c r="A38" s="4" t="s">
        <v>1010</v>
      </c>
      <c r="D38" s="6" t="n">
        <v>0</v>
      </c>
    </row>
    <row r="39" spans="1:6">
      <c r="A39" s="4" t="s">
        <v>1018</v>
      </c>
    </row>
    <row r="40" spans="1:6">
      <c r="A40" s="3" t="s">
        <v>1005</v>
      </c>
    </row>
    <row r="41" spans="1:6">
      <c r="A41" s="4" t="s">
        <v>1007</v>
      </c>
      <c r="F41" s="6" t="n">
        <v>0</v>
      </c>
    </row>
    <row r="42" spans="1:6">
      <c r="A42" s="4" t="s">
        <v>1019</v>
      </c>
    </row>
    <row r="43" spans="1:6">
      <c r="A43" s="3" t="s">
        <v>1005</v>
      </c>
    </row>
    <row r="44" spans="1:6">
      <c r="A44" s="4" t="s">
        <v>1007</v>
      </c>
      <c r="E44" s="6" t="n">
        <v>9417</v>
      </c>
    </row>
    <row r="45" spans="1:6">
      <c r="A45" s="4" t="s">
        <v>1020</v>
      </c>
    </row>
    <row r="46" spans="1:6">
      <c r="A46" s="3" t="s">
        <v>1005</v>
      </c>
    </row>
    <row r="47" spans="1:6">
      <c r="A47" s="4" t="s">
        <v>1007</v>
      </c>
      <c r="D47" s="6" t="n">
        <v>46365</v>
      </c>
    </row>
    <row r="48" spans="1:6">
      <c r="A48" s="4" t="s">
        <v>1021</v>
      </c>
    </row>
    <row r="49" spans="1:6">
      <c r="A49" s="3" t="s">
        <v>1005</v>
      </c>
    </row>
    <row r="50" spans="1:6">
      <c r="A50" s="4" t="s">
        <v>1006</v>
      </c>
      <c r="D50" s="6" t="n">
        <v>13338</v>
      </c>
      <c r="E50" s="6" t="n">
        <v>7142</v>
      </c>
      <c r="F50" s="6" t="n">
        <v>1335</v>
      </c>
    </row>
    <row r="51" spans="1:6">
      <c r="A51" s="4" t="s">
        <v>1008</v>
      </c>
      <c r="C51" s="7" t="n">
        <v>13338</v>
      </c>
      <c r="D51" s="6" t="n">
        <v>9200</v>
      </c>
      <c r="E51" s="6" t="n">
        <v>13338</v>
      </c>
      <c r="F51" s="6" t="n">
        <v>7142</v>
      </c>
    </row>
    <row r="52" spans="1:6">
      <c r="A52" s="4" t="s">
        <v>1009</v>
      </c>
      <c r="D52" s="6" t="n">
        <v>9200</v>
      </c>
    </row>
    <row r="53" spans="1:6">
      <c r="A53" s="4" t="s">
        <v>1010</v>
      </c>
      <c r="D53" s="6" t="n">
        <v>0</v>
      </c>
    </row>
    <row r="54" spans="1:6">
      <c r="A54" s="4" t="s">
        <v>1022</v>
      </c>
    </row>
    <row r="55" spans="1:6">
      <c r="A55" s="3" t="s">
        <v>1005</v>
      </c>
    </row>
    <row r="56" spans="1:6">
      <c r="A56" s="4" t="s">
        <v>1007</v>
      </c>
      <c r="F56" s="6" t="n">
        <v>7142</v>
      </c>
    </row>
    <row r="57" spans="1:6">
      <c r="A57" s="4" t="s">
        <v>1023</v>
      </c>
    </row>
    <row r="58" spans="1:6">
      <c r="A58" s="3" t="s">
        <v>1005</v>
      </c>
    </row>
    <row r="59" spans="1:6">
      <c r="A59" s="4" t="s">
        <v>1007</v>
      </c>
      <c r="E59" s="6" t="n">
        <v>11835</v>
      </c>
    </row>
    <row r="60" spans="1:6">
      <c r="A60" s="4" t="s">
        <v>1024</v>
      </c>
    </row>
    <row r="61" spans="1:6">
      <c r="A61" s="3" t="s">
        <v>1005</v>
      </c>
    </row>
    <row r="62" spans="1:6">
      <c r="A62" s="4" t="s">
        <v>1007</v>
      </c>
      <c r="D62" s="6" t="n">
        <v>28314</v>
      </c>
    </row>
    <row r="63" spans="1:6">
      <c r="A63" s="4" t="s">
        <v>1003</v>
      </c>
    </row>
    <row r="64" spans="1:6">
      <c r="A64" s="3" t="s">
        <v>1005</v>
      </c>
    </row>
    <row r="65" spans="1:6">
      <c r="A65" s="4" t="s">
        <v>1007</v>
      </c>
      <c r="D65" s="4" t="s">
        <v>57</v>
      </c>
      <c r="E65" s="6" t="n">
        <v>78600</v>
      </c>
    </row>
    <row r="66" spans="1:6">
      <c r="A66" s="4" t="s">
        <v>1025</v>
      </c>
    </row>
    <row r="67" spans="1:6">
      <c r="A67" s="3" t="s">
        <v>1005</v>
      </c>
    </row>
    <row r="68" spans="1:6">
      <c r="A68" s="4" t="s">
        <v>1026</v>
      </c>
      <c r="F68" s="6" t="n">
        <v>-25894</v>
      </c>
    </row>
    <row r="69" spans="1:6">
      <c r="A69" s="4" t="s">
        <v>1027</v>
      </c>
    </row>
    <row r="70" spans="1:6">
      <c r="A70" s="3" t="s">
        <v>1005</v>
      </c>
    </row>
    <row r="71" spans="1:6">
      <c r="A71" s="4" t="s">
        <v>1026</v>
      </c>
      <c r="F71" s="6" t="n">
        <v>-13240</v>
      </c>
    </row>
    <row r="72" spans="1:6">
      <c r="A72" s="4" t="s">
        <v>1028</v>
      </c>
    </row>
    <row r="73" spans="1:6">
      <c r="A73" s="3" t="s">
        <v>1005</v>
      </c>
    </row>
    <row r="74" spans="1:6">
      <c r="A74" s="4" t="s">
        <v>1026</v>
      </c>
      <c r="E74" s="6" t="n">
        <v>-24555</v>
      </c>
    </row>
    <row r="75" spans="1:6">
      <c r="A75" s="4" t="s">
        <v>1029</v>
      </c>
    </row>
    <row r="76" spans="1:6">
      <c r="A76" s="3" t="s">
        <v>1005</v>
      </c>
    </row>
    <row r="77" spans="1:6">
      <c r="A77" s="4" t="s">
        <v>1026</v>
      </c>
      <c r="E77" s="6" t="n">
        <v>-16908</v>
      </c>
    </row>
    <row r="78" spans="1:6">
      <c r="A78" s="4" t="s">
        <v>1030</v>
      </c>
    </row>
    <row r="79" spans="1:6">
      <c r="A79" s="3" t="s">
        <v>1005</v>
      </c>
    </row>
    <row r="80" spans="1:6">
      <c r="A80" s="4" t="s">
        <v>1026</v>
      </c>
      <c r="D80" s="6" t="n">
        <v>-24113</v>
      </c>
    </row>
    <row r="81" spans="1:6">
      <c r="A81" s="4" t="s">
        <v>1031</v>
      </c>
    </row>
    <row r="82" spans="1:6">
      <c r="A82" s="3" t="s">
        <v>1005</v>
      </c>
    </row>
    <row r="83" spans="1:6">
      <c r="A83" s="4" t="s">
        <v>1026</v>
      </c>
      <c r="D83" s="6" t="n">
        <v>-44916</v>
      </c>
    </row>
    <row r="84" spans="1:6">
      <c r="A84" s="4" t="s">
        <v>1032</v>
      </c>
    </row>
    <row r="85" spans="1:6">
      <c r="A85" s="3" t="s">
        <v>1005</v>
      </c>
    </row>
    <row r="86" spans="1:6">
      <c r="A86" s="4" t="s">
        <v>1026</v>
      </c>
      <c r="F86" s="6" t="n">
        <v>-25894</v>
      </c>
    </row>
    <row r="87" spans="1:6">
      <c r="A87" s="4" t="s">
        <v>1033</v>
      </c>
    </row>
    <row r="88" spans="1:6">
      <c r="A88" s="3" t="s">
        <v>1005</v>
      </c>
    </row>
    <row r="89" spans="1:6">
      <c r="A89" s="4" t="s">
        <v>1026</v>
      </c>
      <c r="F89" s="6" t="n">
        <v>-11905</v>
      </c>
    </row>
    <row r="90" spans="1:6">
      <c r="A90" s="4" t="s">
        <v>1034</v>
      </c>
    </row>
    <row r="91" spans="1:6">
      <c r="A91" s="3" t="s">
        <v>1005</v>
      </c>
    </row>
    <row r="92" spans="1:6">
      <c r="A92" s="4" t="s">
        <v>1026</v>
      </c>
      <c r="E92" s="6" t="n">
        <v>-24555</v>
      </c>
    </row>
    <row r="93" spans="1:6">
      <c r="A93" s="4" t="s">
        <v>1035</v>
      </c>
    </row>
    <row r="94" spans="1:6">
      <c r="A94" s="3" t="s">
        <v>1005</v>
      </c>
    </row>
    <row r="95" spans="1:6">
      <c r="A95" s="4" t="s">
        <v>1026</v>
      </c>
      <c r="E95" s="6" t="n">
        <v>-13237</v>
      </c>
    </row>
    <row r="96" spans="1:6">
      <c r="A96" s="4" t="s">
        <v>1036</v>
      </c>
    </row>
    <row r="97" spans="1:6">
      <c r="A97" s="3" t="s">
        <v>1005</v>
      </c>
    </row>
    <row r="98" spans="1:6">
      <c r="A98" s="4" t="s">
        <v>1026</v>
      </c>
      <c r="D98" s="6" t="n">
        <v>-22783</v>
      </c>
    </row>
    <row r="99" spans="1:6">
      <c r="A99" s="4" t="s">
        <v>1037</v>
      </c>
    </row>
    <row r="100" spans="1:6">
      <c r="A100" s="3" t="s">
        <v>1005</v>
      </c>
    </row>
    <row r="101" spans="1:6">
      <c r="A101" s="4" t="s">
        <v>1026</v>
      </c>
      <c r="D101" s="6" t="n">
        <v>-40623</v>
      </c>
    </row>
    <row r="102" spans="1:6">
      <c r="A102" s="4" t="s">
        <v>1038</v>
      </c>
    </row>
    <row r="103" spans="1:6">
      <c r="A103" s="3" t="s">
        <v>1005</v>
      </c>
    </row>
    <row r="104" spans="1:6">
      <c r="A104" s="4" t="s">
        <v>1026</v>
      </c>
      <c r="F104" s="6" t="n">
        <v>0</v>
      </c>
    </row>
    <row r="105" spans="1:6">
      <c r="A105" s="4" t="s">
        <v>1039</v>
      </c>
    </row>
    <row r="106" spans="1:6">
      <c r="A106" s="3" t="s">
        <v>1005</v>
      </c>
    </row>
    <row r="107" spans="1:6">
      <c r="A107" s="4" t="s">
        <v>1026</v>
      </c>
      <c r="F107" s="6" t="n">
        <v>0</v>
      </c>
    </row>
    <row r="108" spans="1:6">
      <c r="A108" s="4" t="s">
        <v>1040</v>
      </c>
    </row>
    <row r="109" spans="1:6">
      <c r="A109" s="3" t="s">
        <v>1005</v>
      </c>
    </row>
    <row r="110" spans="1:6">
      <c r="A110" s="4" t="s">
        <v>1026</v>
      </c>
      <c r="E110" s="6" t="n">
        <v>0</v>
      </c>
    </row>
    <row r="111" spans="1:6">
      <c r="A111" s="4" t="s">
        <v>1041</v>
      </c>
    </row>
    <row r="112" spans="1:6">
      <c r="A112" s="3" t="s">
        <v>1005</v>
      </c>
    </row>
    <row r="113" spans="1:6">
      <c r="A113" s="4" t="s">
        <v>1026</v>
      </c>
      <c r="E113" s="6" t="n">
        <v>0</v>
      </c>
    </row>
    <row r="114" spans="1:6">
      <c r="A114" s="4" t="s">
        <v>1042</v>
      </c>
    </row>
    <row r="115" spans="1:6">
      <c r="A115" s="3" t="s">
        <v>1005</v>
      </c>
    </row>
    <row r="116" spans="1:6">
      <c r="A116" s="4" t="s">
        <v>1026</v>
      </c>
      <c r="D116" s="6" t="n">
        <v>0</v>
      </c>
    </row>
    <row r="117" spans="1:6">
      <c r="A117" s="4" t="s">
        <v>1043</v>
      </c>
    </row>
    <row r="118" spans="1:6">
      <c r="A118" s="3" t="s">
        <v>1005</v>
      </c>
    </row>
    <row r="119" spans="1:6">
      <c r="A119" s="4" t="s">
        <v>1026</v>
      </c>
      <c r="D119" s="6" t="n">
        <v>0</v>
      </c>
    </row>
    <row r="120" spans="1:6">
      <c r="A120" s="4" t="s">
        <v>1044</v>
      </c>
    </row>
    <row r="121" spans="1:6">
      <c r="A121" s="3" t="s">
        <v>1005</v>
      </c>
    </row>
    <row r="122" spans="1:6">
      <c r="A122" s="4" t="s">
        <v>1026</v>
      </c>
      <c r="F122" s="6" t="n">
        <v>0</v>
      </c>
    </row>
    <row r="123" spans="1:6">
      <c r="A123" s="4" t="s">
        <v>1045</v>
      </c>
    </row>
    <row r="124" spans="1:6">
      <c r="A124" s="3" t="s">
        <v>1005</v>
      </c>
    </row>
    <row r="125" spans="1:6">
      <c r="A125" s="4" t="s">
        <v>1026</v>
      </c>
      <c r="F125" s="7" t="n">
        <v>-1335</v>
      </c>
    </row>
    <row r="126" spans="1:6">
      <c r="A126" s="4" t="s">
        <v>1046</v>
      </c>
    </row>
    <row r="127" spans="1:6">
      <c r="A127" s="3" t="s">
        <v>1005</v>
      </c>
    </row>
    <row r="128" spans="1:6">
      <c r="A128" s="4" t="s">
        <v>1026</v>
      </c>
      <c r="E128" s="6" t="n">
        <v>0</v>
      </c>
    </row>
    <row r="129" spans="1:6">
      <c r="A129" s="4" t="s">
        <v>1047</v>
      </c>
    </row>
    <row r="130" spans="1:6">
      <c r="A130" s="3" t="s">
        <v>1005</v>
      </c>
    </row>
    <row r="131" spans="1:6">
      <c r="A131" s="4" t="s">
        <v>1026</v>
      </c>
      <c r="E131" s="6" t="n">
        <v>-3671</v>
      </c>
    </row>
    <row r="132" spans="1:6">
      <c r="A132" s="4" t="s">
        <v>1048</v>
      </c>
    </row>
    <row r="133" spans="1:6">
      <c r="A133" s="3" t="s">
        <v>1005</v>
      </c>
    </row>
    <row r="134" spans="1:6">
      <c r="A134" s="4" t="s">
        <v>1026</v>
      </c>
      <c r="D134" s="6" t="n">
        <v>-1330</v>
      </c>
    </row>
    <row r="135" spans="1:6">
      <c r="A135" s="4" t="s">
        <v>1049</v>
      </c>
    </row>
    <row r="136" spans="1:6">
      <c r="A136" s="3" t="s">
        <v>1005</v>
      </c>
    </row>
    <row r="137" spans="1:6">
      <c r="A137" s="4" t="s">
        <v>1026</v>
      </c>
      <c r="D137" s="6" t="n">
        <v>-4293</v>
      </c>
    </row>
    <row r="138" spans="1:6">
      <c r="A138" s="4" t="s">
        <v>1001</v>
      </c>
    </row>
    <row r="139" spans="1:6">
      <c r="A139" s="3" t="s">
        <v>1005</v>
      </c>
    </row>
    <row r="140" spans="1:6">
      <c r="A140" s="4" t="s">
        <v>1007</v>
      </c>
      <c r="E140" s="6" t="n">
        <v>12100</v>
      </c>
    </row>
    <row r="141" spans="1:6">
      <c r="A141" s="4" t="s">
        <v>1050</v>
      </c>
    </row>
    <row r="142" spans="1:6">
      <c r="A142" s="3" t="s">
        <v>1005</v>
      </c>
    </row>
    <row r="143" spans="1:6">
      <c r="A143" s="4" t="s">
        <v>1026</v>
      </c>
      <c r="D143" s="6" t="n">
        <v>-73194</v>
      </c>
      <c r="E143" s="6" t="n">
        <v>-11385</v>
      </c>
    </row>
    <row r="144" spans="1:6">
      <c r="A144" s="4" t="s">
        <v>1051</v>
      </c>
    </row>
    <row r="145" spans="1:6">
      <c r="A145" s="3" t="s">
        <v>1005</v>
      </c>
    </row>
    <row r="146" spans="1:6">
      <c r="A146" s="4" t="s">
        <v>1026</v>
      </c>
      <c r="D146" s="6" t="n">
        <v>0</v>
      </c>
      <c r="E146" s="6" t="n">
        <v>0</v>
      </c>
    </row>
    <row r="147" spans="1:6">
      <c r="A147" s="4" t="s">
        <v>1052</v>
      </c>
    </row>
    <row r="148" spans="1:6">
      <c r="A148" s="3" t="s">
        <v>1005</v>
      </c>
    </row>
    <row r="149" spans="1:6">
      <c r="A149" s="4" t="s">
        <v>1026</v>
      </c>
      <c r="D149" s="6" t="n">
        <v>-46365</v>
      </c>
      <c r="E149" s="6" t="n">
        <v>-9417</v>
      </c>
    </row>
    <row r="150" spans="1:6">
      <c r="A150" s="4" t="s">
        <v>1053</v>
      </c>
    </row>
    <row r="151" spans="1:6">
      <c r="A151" s="3" t="s">
        <v>1005</v>
      </c>
    </row>
    <row r="152" spans="1:6">
      <c r="A152" s="4" t="s">
        <v>1026</v>
      </c>
      <c r="D152" s="7" t="n">
        <v>-26829</v>
      </c>
      <c r="E152" s="7" t="n">
        <v>-196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4</v>
      </c>
      <c r="B1" s="2" t="s">
        <v>360</v>
      </c>
      <c r="D1" s="2" t="s">
        <v>1</v>
      </c>
    </row>
    <row r="2" spans="1:6">
      <c r="B2" s="2" t="s">
        <v>362</v>
      </c>
      <c r="C2" s="2" t="s">
        <v>364</v>
      </c>
      <c r="D2" s="2" t="s">
        <v>2</v>
      </c>
      <c r="E2" s="2" t="s">
        <v>35</v>
      </c>
      <c r="F2" s="2" t="s">
        <v>72</v>
      </c>
    </row>
    <row r="3" spans="1:6">
      <c r="A3" s="3" t="s">
        <v>1055</v>
      </c>
    </row>
    <row r="4" spans="1:6">
      <c r="A4" s="4" t="s">
        <v>1056</v>
      </c>
      <c r="D4" s="7" t="n">
        <v>-87348</v>
      </c>
      <c r="E4" s="7" t="n">
        <v>-151574</v>
      </c>
      <c r="F4" s="7" t="n">
        <v>0</v>
      </c>
    </row>
    <row r="5" spans="1:6">
      <c r="A5" s="4" t="s">
        <v>1057</v>
      </c>
      <c r="D5" s="6" t="n">
        <v>-86614</v>
      </c>
      <c r="E5" s="6" t="n">
        <v>-151574</v>
      </c>
      <c r="F5" s="6" t="n">
        <v>0</v>
      </c>
    </row>
    <row r="6" spans="1:6">
      <c r="A6" s="4" t="s">
        <v>1058</v>
      </c>
      <c r="B6" s="7" t="n">
        <v>91800</v>
      </c>
      <c r="D6" s="6" t="n">
        <v>0</v>
      </c>
      <c r="E6" s="6" t="n">
        <v>-38689</v>
      </c>
      <c r="F6" s="6" t="n">
        <v>7400</v>
      </c>
    </row>
    <row r="7" spans="1:6">
      <c r="A7" s="4" t="s">
        <v>464</v>
      </c>
      <c r="D7" s="6" t="n">
        <v>193063</v>
      </c>
      <c r="E7" s="6" t="n">
        <v>21895</v>
      </c>
      <c r="F7" s="6" t="n">
        <v>0</v>
      </c>
    </row>
    <row r="8" spans="1:6">
      <c r="A8" s="4" t="s">
        <v>1059</v>
      </c>
      <c r="D8" s="6" t="n">
        <v>183454</v>
      </c>
      <c r="E8" s="6" t="n">
        <v>122823</v>
      </c>
      <c r="F8" s="6" t="n">
        <v>99532</v>
      </c>
    </row>
    <row r="9" spans="1:6">
      <c r="A9" s="4" t="s">
        <v>476</v>
      </c>
    </row>
    <row r="10" spans="1:6">
      <c r="A10" s="3" t="s">
        <v>1055</v>
      </c>
    </row>
    <row r="11" spans="1:6">
      <c r="A11" s="4" t="s">
        <v>1057</v>
      </c>
      <c r="D11" s="6" t="n">
        <v>-87000</v>
      </c>
    </row>
    <row r="12" spans="1:6">
      <c r="A12" s="4" t="s">
        <v>469</v>
      </c>
    </row>
    <row r="13" spans="1:6">
      <c r="A13" s="3" t="s">
        <v>1055</v>
      </c>
    </row>
    <row r="14" spans="1:6">
      <c r="A14" s="4" t="s">
        <v>1057</v>
      </c>
      <c r="C14" s="7" t="n">
        <v>-151600</v>
      </c>
    </row>
    <row r="15" spans="1:6">
      <c r="A15" s="4" t="s">
        <v>621</v>
      </c>
    </row>
    <row r="16" spans="1:6">
      <c r="A16" s="3" t="s">
        <v>1055</v>
      </c>
    </row>
    <row r="17" spans="1:6">
      <c r="A17" s="4" t="s">
        <v>1059</v>
      </c>
      <c r="E17" s="7" t="n">
        <v>38700</v>
      </c>
    </row>
    <row r="18" spans="1:6">
      <c r="A18" s="4" t="s">
        <v>475</v>
      </c>
    </row>
    <row r="19" spans="1:6">
      <c r="A19" s="3" t="s">
        <v>1055</v>
      </c>
    </row>
    <row r="20" spans="1:6">
      <c r="A20" s="4" t="s">
        <v>1057</v>
      </c>
      <c r="D20" s="7" t="n">
        <v>-76000</v>
      </c>
    </row>
    <row r="21" spans="1:6">
      <c r="A21" s="4" t="s">
        <v>1060</v>
      </c>
    </row>
    <row r="22" spans="1:6">
      <c r="A22" s="3" t="s">
        <v>1055</v>
      </c>
    </row>
    <row r="23" spans="1:6">
      <c r="A23" s="4" t="s">
        <v>1061</v>
      </c>
      <c r="F23" s="7" t="n">
        <v>74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72</v>
      </c>
    </row>
    <row r="3" spans="1:4">
      <c r="A3" s="3" t="s">
        <v>204</v>
      </c>
    </row>
    <row r="4" spans="1:4">
      <c r="A4" s="4" t="s">
        <v>1063</v>
      </c>
      <c r="B4" s="7" t="n">
        <v>145658</v>
      </c>
      <c r="C4" s="7" t="n">
        <v>123098</v>
      </c>
      <c r="D4" s="7" t="n">
        <v>107978</v>
      </c>
    </row>
    <row r="5" spans="1:4">
      <c r="A5" s="4" t="s">
        <v>1064</v>
      </c>
      <c r="B5" s="6" t="n">
        <v>46344</v>
      </c>
      <c r="C5" s="6" t="n">
        <v>25002</v>
      </c>
      <c r="D5" s="6" t="n">
        <v>15252</v>
      </c>
    </row>
    <row r="6" spans="1:4">
      <c r="A6" s="4" t="s">
        <v>1065</v>
      </c>
      <c r="B6" s="6" t="n">
        <v>-19496</v>
      </c>
      <c r="C6" s="6" t="n">
        <v>-18840</v>
      </c>
      <c r="D6" s="6" t="n">
        <v>-12084</v>
      </c>
    </row>
    <row r="7" spans="1:4">
      <c r="A7" s="4" t="s">
        <v>1066</v>
      </c>
      <c r="B7" s="7" t="n">
        <v>-1175</v>
      </c>
      <c r="C7" s="7" t="n">
        <v>-15222</v>
      </c>
      <c r="D7" s="7" t="n">
        <v>-165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40"/>
  </cols>
  <sheetData>
    <row r="1" spans="1:7">
      <c r="A1" s="1" t="s">
        <v>1067</v>
      </c>
      <c r="B1" s="2" t="s">
        <v>1068</v>
      </c>
      <c r="D1" s="2" t="s">
        <v>360</v>
      </c>
      <c r="E1" s="2" t="s">
        <v>1</v>
      </c>
    </row>
    <row r="2" spans="1:7">
      <c r="B2" s="2" t="s">
        <v>1069</v>
      </c>
      <c r="C2" s="2" t="s">
        <v>1070</v>
      </c>
      <c r="D2" s="2" t="s">
        <v>1071</v>
      </c>
      <c r="E2" s="2" t="s">
        <v>658</v>
      </c>
      <c r="F2" s="2" t="s">
        <v>1072</v>
      </c>
      <c r="G2" s="2" t="s">
        <v>1073</v>
      </c>
    </row>
    <row r="3" spans="1:7">
      <c r="A3" s="3" t="s">
        <v>1074</v>
      </c>
    </row>
    <row r="4" spans="1:7">
      <c r="A4" s="4" t="s">
        <v>1075</v>
      </c>
      <c r="G4" s="7" t="n">
        <v>30700</v>
      </c>
    </row>
    <row r="5" spans="1:7">
      <c r="A5" s="4" t="s">
        <v>1076</v>
      </c>
      <c r="E5" s="7" t="n">
        <v>12796</v>
      </c>
      <c r="F5" s="7" t="n">
        <v>268377</v>
      </c>
      <c r="G5" s="7" t="n">
        <v>189084</v>
      </c>
    </row>
    <row r="6" spans="1:7">
      <c r="A6" s="4" t="s">
        <v>44</v>
      </c>
      <c r="E6" s="7" t="n">
        <v>1073055</v>
      </c>
      <c r="F6" s="7" t="n">
        <v>1121170</v>
      </c>
    </row>
    <row r="7" spans="1:7">
      <c r="A7" s="4" t="s">
        <v>1077</v>
      </c>
      <c r="G7" s="6" t="n">
        <v>2</v>
      </c>
    </row>
    <row r="8" spans="1:7">
      <c r="A8" s="4" t="s">
        <v>1078</v>
      </c>
    </row>
    <row r="9" spans="1:7">
      <c r="A9" s="3" t="s">
        <v>1074</v>
      </c>
    </row>
    <row r="10" spans="1:7">
      <c r="A10" s="4" t="s">
        <v>1079</v>
      </c>
      <c r="F10" s="6" t="n">
        <v>2</v>
      </c>
      <c r="G10" s="6" t="n">
        <v>4</v>
      </c>
    </row>
    <row r="11" spans="1:7">
      <c r="A11" s="4" t="s">
        <v>1076</v>
      </c>
      <c r="G11" s="7" t="n">
        <v>189100</v>
      </c>
    </row>
    <row r="12" spans="1:7">
      <c r="A12" s="4" t="s">
        <v>44</v>
      </c>
      <c r="G12" s="6" t="n">
        <v>63800</v>
      </c>
    </row>
    <row r="13" spans="1:7">
      <c r="A13" s="4" t="s">
        <v>1080</v>
      </c>
      <c r="G13" s="6" t="n">
        <v>47400</v>
      </c>
    </row>
    <row r="14" spans="1:7">
      <c r="A14" s="4" t="s">
        <v>1081</v>
      </c>
      <c r="G14" s="7" t="n">
        <v>63300</v>
      </c>
    </row>
    <row r="15" spans="1:7">
      <c r="A15" s="4" t="s">
        <v>1082</v>
      </c>
    </row>
    <row r="16" spans="1:7">
      <c r="A16" s="3" t="s">
        <v>1074</v>
      </c>
    </row>
    <row r="17" spans="1:7">
      <c r="A17" s="4" t="s">
        <v>1076</v>
      </c>
      <c r="C17" s="7" t="n">
        <v>213718</v>
      </c>
    </row>
    <row r="18" spans="1:7">
      <c r="A18" s="4" t="s">
        <v>44</v>
      </c>
      <c r="C18" s="6" t="n">
        <v>75280</v>
      </c>
    </row>
    <row r="19" spans="1:7">
      <c r="A19" s="4" t="s">
        <v>1080</v>
      </c>
      <c r="C19" s="7" t="n">
        <v>82000</v>
      </c>
    </row>
    <row r="20" spans="1:7">
      <c r="A20" s="4" t="s">
        <v>1083</v>
      </c>
    </row>
    <row r="21" spans="1:7">
      <c r="A21" s="3" t="s">
        <v>1074</v>
      </c>
    </row>
    <row r="22" spans="1:7">
      <c r="A22" s="4" t="s">
        <v>1084</v>
      </c>
      <c r="C22" s="4" t="s">
        <v>406</v>
      </c>
    </row>
    <row r="23" spans="1:7">
      <c r="A23" s="4" t="s">
        <v>1085</v>
      </c>
    </row>
    <row r="24" spans="1:7">
      <c r="A24" s="3" t="s">
        <v>1074</v>
      </c>
    </row>
    <row r="25" spans="1:7">
      <c r="A25" s="4" t="s">
        <v>1076</v>
      </c>
      <c r="B25" s="7" t="n">
        <v>54659</v>
      </c>
    </row>
    <row r="26" spans="1:7">
      <c r="A26" s="4" t="s">
        <v>44</v>
      </c>
      <c r="B26" s="6" t="n">
        <v>9744</v>
      </c>
    </row>
    <row r="27" spans="1:7">
      <c r="A27" s="4" t="s">
        <v>1080</v>
      </c>
      <c r="B27" s="7" t="n">
        <v>33300</v>
      </c>
    </row>
    <row r="28" spans="1:7">
      <c r="A28" s="4" t="s">
        <v>1086</v>
      </c>
    </row>
    <row r="29" spans="1:7">
      <c r="A29" s="3" t="s">
        <v>1074</v>
      </c>
    </row>
    <row r="30" spans="1:7">
      <c r="A30" s="4" t="s">
        <v>1084</v>
      </c>
      <c r="B30" s="4" t="s">
        <v>406</v>
      </c>
    </row>
    <row r="31" spans="1:7">
      <c r="A31" s="4" t="s">
        <v>1087</v>
      </c>
      <c r="B31" s="7" t="n">
        <v>16000</v>
      </c>
    </row>
    <row r="32" spans="1:7">
      <c r="A32" s="4" t="s">
        <v>1088</v>
      </c>
    </row>
    <row r="33" spans="1:7">
      <c r="A33" s="3" t="s">
        <v>1074</v>
      </c>
    </row>
    <row r="34" spans="1:7">
      <c r="A34" s="4" t="s">
        <v>1084</v>
      </c>
      <c r="B34" s="4" t="s">
        <v>1089</v>
      </c>
    </row>
    <row r="35" spans="1:7">
      <c r="A35" s="4" t="s">
        <v>1087</v>
      </c>
      <c r="B35" s="7" t="n">
        <v>17300</v>
      </c>
    </row>
    <row r="36" spans="1:7">
      <c r="A36" s="4" t="s">
        <v>1090</v>
      </c>
    </row>
    <row r="37" spans="1:7">
      <c r="A37" s="3" t="s">
        <v>1074</v>
      </c>
    </row>
    <row r="38" spans="1:7">
      <c r="A38" s="4" t="s">
        <v>1091</v>
      </c>
      <c r="G38" s="6" t="n">
        <v>2</v>
      </c>
    </row>
    <row r="39" spans="1:7">
      <c r="A39" s="4" t="s">
        <v>1076</v>
      </c>
      <c r="G39" s="7" t="n">
        <v>161700</v>
      </c>
    </row>
    <row r="40" spans="1:7">
      <c r="A40" s="4" t="s">
        <v>1092</v>
      </c>
      <c r="G40" s="6" t="n">
        <v>18000</v>
      </c>
    </row>
    <row r="41" spans="1:7">
      <c r="A41" s="4" t="s">
        <v>40</v>
      </c>
      <c r="G41" s="6" t="n">
        <v>73100</v>
      </c>
    </row>
    <row r="42" spans="1:7">
      <c r="A42" s="4" t="s">
        <v>43</v>
      </c>
      <c r="G42" s="6" t="n">
        <v>60800</v>
      </c>
    </row>
    <row r="43" spans="1:7">
      <c r="A43" s="4" t="s">
        <v>1093</v>
      </c>
      <c r="G43" s="7" t="n">
        <v>28000</v>
      </c>
    </row>
    <row r="44" spans="1:7">
      <c r="A44" s="4" t="s">
        <v>1094</v>
      </c>
    </row>
    <row r="45" spans="1:7">
      <c r="A45" s="3" t="s">
        <v>1074</v>
      </c>
    </row>
    <row r="46" spans="1:7">
      <c r="A46" s="4" t="s">
        <v>1084</v>
      </c>
      <c r="G46" s="4" t="s">
        <v>1095</v>
      </c>
    </row>
    <row r="47" spans="1:7">
      <c r="A47" s="4" t="s">
        <v>484</v>
      </c>
    </row>
    <row r="48" spans="1:7">
      <c r="A48" s="3" t="s">
        <v>1074</v>
      </c>
    </row>
    <row r="49" spans="1:7">
      <c r="A49" s="4" t="s">
        <v>1075</v>
      </c>
      <c r="D49" s="7" t="n">
        <v>267100</v>
      </c>
    </row>
    <row r="50" spans="1:7">
      <c r="A50" s="4" t="s">
        <v>1096</v>
      </c>
      <c r="D50" s="6" t="n">
        <v>231400</v>
      </c>
    </row>
    <row r="51" spans="1:7">
      <c r="A51" s="4" t="s">
        <v>1097</v>
      </c>
      <c r="D51" s="7" t="n">
        <v>19000</v>
      </c>
    </row>
  </sheetData>
  <mergeCells count="3">
    <mergeCell ref="A1:A2"/>
    <mergeCell ref="B1:C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8</v>
      </c>
      <c r="B1" s="2" t="s">
        <v>1068</v>
      </c>
      <c r="D1" s="2" t="s">
        <v>1</v>
      </c>
    </row>
    <row r="2" spans="1:6">
      <c r="B2" s="2" t="s">
        <v>364</v>
      </c>
      <c r="C2" s="2" t="s">
        <v>1099</v>
      </c>
      <c r="D2" s="2" t="s">
        <v>2</v>
      </c>
      <c r="E2" s="2" t="s">
        <v>35</v>
      </c>
      <c r="F2" s="2" t="s">
        <v>72</v>
      </c>
    </row>
    <row r="3" spans="1:6">
      <c r="A3" s="3" t="s">
        <v>1074</v>
      </c>
    </row>
    <row r="4" spans="1:6">
      <c r="A4" s="4" t="s">
        <v>1100</v>
      </c>
      <c r="D4" s="7" t="n">
        <v>12796</v>
      </c>
      <c r="E4" s="7" t="n">
        <v>268377</v>
      </c>
      <c r="F4" s="7" t="n">
        <v>189084</v>
      </c>
    </row>
    <row r="5" spans="1:6">
      <c r="A5" s="4" t="s">
        <v>44</v>
      </c>
      <c r="D5" s="7" t="n">
        <v>1073055</v>
      </c>
      <c r="E5" s="7" t="n">
        <v>1121170</v>
      </c>
    </row>
    <row r="6" spans="1:6">
      <c r="A6" s="4" t="s">
        <v>1082</v>
      </c>
    </row>
    <row r="7" spans="1:6">
      <c r="A7" s="3" t="s">
        <v>1074</v>
      </c>
    </row>
    <row r="8" spans="1:6">
      <c r="A8" s="4" t="s">
        <v>1100</v>
      </c>
      <c r="C8" s="7" t="n">
        <v>213718</v>
      </c>
    </row>
    <row r="9" spans="1:6">
      <c r="A9" s="4" t="s">
        <v>1101</v>
      </c>
      <c r="C9" s="6" t="n">
        <v>56438</v>
      </c>
    </row>
    <row r="10" spans="1:6">
      <c r="A10" s="4" t="s">
        <v>1080</v>
      </c>
      <c r="C10" s="6" t="n">
        <v>82000</v>
      </c>
    </row>
    <row r="11" spans="1:6">
      <c r="A11" s="4" t="s">
        <v>44</v>
      </c>
      <c r="C11" s="7" t="n">
        <v>75280</v>
      </c>
    </row>
    <row r="12" spans="1:6">
      <c r="A12" s="4" t="s">
        <v>1085</v>
      </c>
    </row>
    <row r="13" spans="1:6">
      <c r="A13" s="3" t="s">
        <v>1074</v>
      </c>
    </row>
    <row r="14" spans="1:6">
      <c r="A14" s="4" t="s">
        <v>1100</v>
      </c>
      <c r="B14" s="7" t="n">
        <v>54659</v>
      </c>
    </row>
    <row r="15" spans="1:6">
      <c r="A15" s="4" t="s">
        <v>1101</v>
      </c>
      <c r="B15" s="6" t="n">
        <v>11615</v>
      </c>
    </row>
    <row r="16" spans="1:6">
      <c r="A16" s="4" t="s">
        <v>1080</v>
      </c>
      <c r="B16" s="6" t="n">
        <v>33300</v>
      </c>
    </row>
    <row r="17" spans="1:6">
      <c r="A17" s="4" t="s">
        <v>44</v>
      </c>
      <c r="B17" s="7" t="n">
        <v>9744</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7"/>
  </cols>
  <sheetData>
    <row r="1" spans="1:2">
      <c r="A1" s="1" t="s">
        <v>1102</v>
      </c>
      <c r="B1" s="2" t="s">
        <v>1</v>
      </c>
    </row>
    <row r="2" spans="1:2">
      <c r="B2" s="2" t="s">
        <v>1103</v>
      </c>
    </row>
    <row r="3" spans="1:2">
      <c r="A3" s="3" t="s">
        <v>212</v>
      </c>
    </row>
    <row r="4" spans="1:2">
      <c r="A4" s="4" t="s">
        <v>1104</v>
      </c>
      <c r="B4" s="9" t="n">
        <v>17.7</v>
      </c>
    </row>
    <row r="5" spans="1:2">
      <c r="A5" s="4" t="s">
        <v>1105</v>
      </c>
      <c r="B5" s="7" t="n">
        <v>189000000</v>
      </c>
    </row>
    <row r="6" spans="1:2">
      <c r="A6" s="4" t="s">
        <v>1106</v>
      </c>
      <c r="B6" s="6" t="n">
        <v>500000000</v>
      </c>
    </row>
    <row r="7" spans="1:2">
      <c r="A7" s="4" t="s">
        <v>1107</v>
      </c>
      <c r="B7" s="7" t="n">
        <v>3245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08</v>
      </c>
      <c r="B1" s="2" t="s">
        <v>1</v>
      </c>
    </row>
    <row r="2" spans="1:2">
      <c r="B2" s="2" t="s">
        <v>1109</v>
      </c>
    </row>
    <row r="3" spans="1:2">
      <c r="A3" s="3" t="s">
        <v>1110</v>
      </c>
    </row>
    <row r="4" spans="1:2">
      <c r="A4" s="4" t="s">
        <v>1111</v>
      </c>
      <c r="B4" s="6"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1110</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79</v>
      </c>
      <c r="J5" s="6" t="n">
        <v>74396</v>
      </c>
      <c r="K5" s="6" t="n">
        <v>78640</v>
      </c>
      <c r="L5" s="6" t="n">
        <v>81396</v>
      </c>
    </row>
    <row r="6" spans="1:12">
      <c r="A6" s="4" t="s">
        <v>133</v>
      </c>
      <c r="J6" s="6" t="n">
        <v>76032</v>
      </c>
      <c r="K6" s="6" t="n">
        <v>85244</v>
      </c>
      <c r="L6" s="6" t="n">
        <v>82266</v>
      </c>
    </row>
    <row r="7" spans="1:12">
      <c r="A7" s="4" t="s">
        <v>1113</v>
      </c>
      <c r="C7" s="6" t="n">
        <v>-70000</v>
      </c>
      <c r="L7" s="6" t="n">
        <v>-93000</v>
      </c>
    </row>
    <row r="8" spans="1:12">
      <c r="A8" s="4" t="s">
        <v>76</v>
      </c>
      <c r="C8" s="7" t="n">
        <v>65800</v>
      </c>
      <c r="F8" s="7" t="n">
        <v>82700</v>
      </c>
      <c r="J8" s="6" t="n">
        <v>99005</v>
      </c>
      <c r="K8" s="6" t="n">
        <v>66845</v>
      </c>
      <c r="L8" s="6" t="n">
        <v>38758</v>
      </c>
    </row>
    <row r="9" spans="1:12">
      <c r="A9" s="4" t="s">
        <v>373</v>
      </c>
      <c r="J9" s="6" t="n">
        <v>-9300</v>
      </c>
    </row>
    <row r="10" spans="1:12">
      <c r="A10" s="4" t="s">
        <v>80</v>
      </c>
      <c r="J10" s="6" t="n">
        <v>183454</v>
      </c>
      <c r="K10" s="6" t="n">
        <v>122823</v>
      </c>
      <c r="L10" s="6" t="n">
        <v>99532</v>
      </c>
    </row>
    <row r="11" spans="1:12">
      <c r="A11" s="4" t="s">
        <v>80</v>
      </c>
      <c r="J11" s="6" t="n">
        <v>110414</v>
      </c>
      <c r="K11" s="6" t="n">
        <v>-169719</v>
      </c>
      <c r="L11" s="6" t="n">
        <v>21193</v>
      </c>
    </row>
    <row r="12" spans="1:12">
      <c r="A12" s="4" t="s">
        <v>82</v>
      </c>
      <c r="J12" s="6" t="n">
        <v>182126</v>
      </c>
      <c r="K12" s="6" t="n">
        <v>520893</v>
      </c>
      <c r="L12" s="6" t="n">
        <v>370848</v>
      </c>
    </row>
    <row r="13" spans="1:12">
      <c r="A13" s="4" t="s">
        <v>1114</v>
      </c>
      <c r="L13" s="6" t="n">
        <v>60000</v>
      </c>
    </row>
    <row r="14" spans="1:12">
      <c r="A14" s="4" t="s">
        <v>1115</v>
      </c>
      <c r="L14" s="6" t="n">
        <v>16000</v>
      </c>
    </row>
    <row r="15" spans="1:12">
      <c r="A15" s="4" t="s">
        <v>1116</v>
      </c>
      <c r="L15" s="6" t="n">
        <v>17000</v>
      </c>
    </row>
    <row r="16" spans="1:12">
      <c r="A16" s="4" t="s">
        <v>429</v>
      </c>
    </row>
    <row r="17" spans="1:12">
      <c r="A17" s="3" t="s">
        <v>1110</v>
      </c>
    </row>
    <row r="18" spans="1:12">
      <c r="A18" s="4" t="s">
        <v>74</v>
      </c>
      <c r="J18" s="6" t="n">
        <v>26210511</v>
      </c>
      <c r="K18" s="6" t="n">
        <v>25441131</v>
      </c>
      <c r="L18" s="6" t="n">
        <v>23862934</v>
      </c>
    </row>
    <row r="19" spans="1:12">
      <c r="A19" s="4" t="s">
        <v>1117</v>
      </c>
      <c r="J19" s="6" t="n">
        <v>871763</v>
      </c>
      <c r="K19" s="6" t="n">
        <v>786454</v>
      </c>
      <c r="L19" s="6" t="n">
        <v>815249</v>
      </c>
    </row>
    <row r="20" spans="1:12">
      <c r="A20" s="4" t="s">
        <v>1118</v>
      </c>
    </row>
    <row r="21" spans="1:12">
      <c r="A21" s="3" t="s">
        <v>1110</v>
      </c>
    </row>
    <row r="22" spans="1:12">
      <c r="A22" s="4" t="s">
        <v>79</v>
      </c>
      <c r="J22" s="6" t="n">
        <v>74396</v>
      </c>
      <c r="K22" s="6" t="n">
        <v>78640</v>
      </c>
      <c r="L22" s="6" t="n">
        <v>81396</v>
      </c>
    </row>
    <row r="23" spans="1:12">
      <c r="A23" s="4" t="s">
        <v>133</v>
      </c>
      <c r="J23" s="6" t="n">
        <v>76032</v>
      </c>
      <c r="K23" s="6" t="n">
        <v>85244</v>
      </c>
      <c r="L23" s="6" t="n">
        <v>82266</v>
      </c>
    </row>
    <row r="24" spans="1:12">
      <c r="A24" s="4" t="s">
        <v>1113</v>
      </c>
      <c r="J24" s="6" t="n">
        <v>87093</v>
      </c>
      <c r="K24" s="6" t="n">
        <v>6251</v>
      </c>
      <c r="L24" s="6" t="n">
        <v>92915</v>
      </c>
    </row>
    <row r="25" spans="1:12">
      <c r="A25" s="4" t="s">
        <v>76</v>
      </c>
      <c r="J25" s="6" t="n">
        <v>113313</v>
      </c>
      <c r="K25" s="6" t="n">
        <v>90691</v>
      </c>
      <c r="L25" s="6" t="n">
        <v>49395</v>
      </c>
    </row>
    <row r="26" spans="1:12">
      <c r="A26" s="4" t="s">
        <v>373</v>
      </c>
      <c r="J26" s="6" t="n">
        <v>9291</v>
      </c>
      <c r="K26" s="6" t="n">
        <v>0</v>
      </c>
      <c r="L26" s="6" t="n">
        <v>0</v>
      </c>
    </row>
    <row r="27" spans="1:12">
      <c r="A27" s="4" t="s">
        <v>1119</v>
      </c>
      <c r="J27" s="6" t="n">
        <v>35644</v>
      </c>
      <c r="K27" s="6" t="n">
        <v>51631</v>
      </c>
      <c r="L27" s="6" t="n">
        <v>17704</v>
      </c>
    </row>
    <row r="28" spans="1:12">
      <c r="A28" s="4" t="s">
        <v>80</v>
      </c>
      <c r="J28" s="6" t="n">
        <v>183454</v>
      </c>
      <c r="K28" s="6" t="n">
        <v>122823</v>
      </c>
      <c r="L28" s="6" t="n">
        <v>99532</v>
      </c>
    </row>
    <row r="29" spans="1:12">
      <c r="A29" s="4" t="s">
        <v>80</v>
      </c>
      <c r="J29" s="6" t="n">
        <v>110414</v>
      </c>
      <c r="K29" s="6" t="n">
        <v>-169719</v>
      </c>
      <c r="L29" s="6" t="n">
        <v>21193</v>
      </c>
    </row>
    <row r="30" spans="1:12">
      <c r="A30" s="4" t="s">
        <v>82</v>
      </c>
      <c r="J30" s="6" t="n">
        <v>182126</v>
      </c>
      <c r="K30" s="6" t="n">
        <v>520893</v>
      </c>
      <c r="L30" s="6" t="n">
        <v>370848</v>
      </c>
    </row>
    <row r="31" spans="1:12">
      <c r="A31" s="4" t="s">
        <v>508</v>
      </c>
    </row>
    <row r="32" spans="1:12">
      <c r="A32" s="3" t="s">
        <v>1110</v>
      </c>
    </row>
    <row r="33" spans="1:12">
      <c r="A33" s="4" t="s">
        <v>74</v>
      </c>
      <c r="J33" s="6" t="n">
        <v>8336330</v>
      </c>
    </row>
    <row r="34" spans="1:12">
      <c r="A34" s="4" t="s">
        <v>1120</v>
      </c>
    </row>
    <row r="35" spans="1:12">
      <c r="A35" s="3" t="s">
        <v>1110</v>
      </c>
    </row>
    <row r="36" spans="1:12">
      <c r="A36" s="4" t="s">
        <v>74</v>
      </c>
      <c r="J36" s="6" t="n">
        <v>4828950</v>
      </c>
      <c r="K36" s="6" t="n">
        <v>4769464</v>
      </c>
      <c r="L36" s="6" t="n">
        <v>4149438</v>
      </c>
    </row>
    <row r="37" spans="1:12">
      <c r="A37" s="4" t="s">
        <v>1117</v>
      </c>
      <c r="J37" s="6" t="n">
        <v>371003</v>
      </c>
      <c r="K37" s="6" t="n">
        <v>380878</v>
      </c>
      <c r="L37" s="6" t="n">
        <v>334108</v>
      </c>
    </row>
    <row r="38" spans="1:12">
      <c r="A38" s="4" t="s">
        <v>1121</v>
      </c>
    </row>
    <row r="39" spans="1:12">
      <c r="A39" s="3" t="s">
        <v>1110</v>
      </c>
    </row>
    <row r="40" spans="1:12">
      <c r="A40" s="4" t="s">
        <v>74</v>
      </c>
      <c r="J40" s="6" t="n">
        <v>6182637</v>
      </c>
      <c r="K40" s="6" t="n">
        <v>5972496</v>
      </c>
      <c r="L40" s="6" t="n">
        <v>4967738</v>
      </c>
    </row>
    <row r="41" spans="1:12">
      <c r="A41" s="4" t="s">
        <v>1117</v>
      </c>
      <c r="J41" s="6" t="n">
        <v>269172</v>
      </c>
      <c r="K41" s="6" t="n">
        <v>235422</v>
      </c>
      <c r="L41" s="6" t="n">
        <v>179749</v>
      </c>
    </row>
    <row r="42" spans="1:12">
      <c r="A42" s="4" t="s">
        <v>1122</v>
      </c>
    </row>
    <row r="43" spans="1:12">
      <c r="A43" s="3" t="s">
        <v>1110</v>
      </c>
    </row>
    <row r="44" spans="1:12">
      <c r="A44" s="4" t="s">
        <v>74</v>
      </c>
      <c r="J44" s="6" t="n">
        <v>8336330</v>
      </c>
      <c r="K44" s="6" t="n">
        <v>7729350</v>
      </c>
      <c r="L44" s="6" t="n">
        <v>8383420</v>
      </c>
    </row>
    <row r="45" spans="1:12">
      <c r="A45" s="4" t="s">
        <v>1117</v>
      </c>
      <c r="J45" s="6" t="n">
        <v>214723</v>
      </c>
      <c r="K45" s="6" t="n">
        <v>186335</v>
      </c>
      <c r="L45" s="6" t="n">
        <v>229332</v>
      </c>
    </row>
    <row r="46" spans="1:12">
      <c r="A46" s="4" t="s">
        <v>1123</v>
      </c>
    </row>
    <row r="47" spans="1:12">
      <c r="A47" s="3" t="s">
        <v>1110</v>
      </c>
    </row>
    <row r="48" spans="1:12">
      <c r="A48" s="4" t="s">
        <v>74</v>
      </c>
      <c r="J48" s="6" t="n">
        <v>6862594</v>
      </c>
      <c r="K48" s="6" t="n">
        <v>6969821</v>
      </c>
      <c r="L48" s="6" t="n">
        <v>6362338</v>
      </c>
    </row>
    <row r="49" spans="1:12">
      <c r="A49" s="4" t="s">
        <v>1117</v>
      </c>
      <c r="J49" s="6" t="n">
        <v>121336</v>
      </c>
      <c r="K49" s="6" t="n">
        <v>111629</v>
      </c>
      <c r="L49" s="6" t="n">
        <v>179910</v>
      </c>
    </row>
    <row r="50" spans="1:12">
      <c r="A50" s="4" t="s">
        <v>1124</v>
      </c>
    </row>
    <row r="51" spans="1:12">
      <c r="A51" s="3" t="s">
        <v>1110</v>
      </c>
    </row>
    <row r="52" spans="1:12">
      <c r="A52" s="4" t="s">
        <v>1117</v>
      </c>
      <c r="J52" s="7" t="n">
        <v>-104471</v>
      </c>
      <c r="K52" s="7" t="n">
        <v>-127810</v>
      </c>
      <c r="L52" s="7" t="n">
        <v>-10785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72</v>
      </c>
    </row>
    <row r="3" spans="1:4">
      <c r="A3" s="3" t="s">
        <v>1110</v>
      </c>
    </row>
    <row r="4" spans="1:4">
      <c r="A4" s="4" t="s">
        <v>129</v>
      </c>
      <c r="B4" s="7" t="n">
        <v>433413</v>
      </c>
      <c r="C4" s="7" t="n">
        <v>434432</v>
      </c>
      <c r="D4" s="7" t="n">
        <v>432238</v>
      </c>
    </row>
    <row r="5" spans="1:4">
      <c r="A5" s="4" t="s">
        <v>1126</v>
      </c>
    </row>
    <row r="6" spans="1:4">
      <c r="A6" s="3" t="s">
        <v>1110</v>
      </c>
    </row>
    <row r="7" spans="1:4">
      <c r="A7" s="4" t="s">
        <v>129</v>
      </c>
      <c r="B7" s="6" t="n">
        <v>96854</v>
      </c>
      <c r="C7" s="6" t="n">
        <v>97114</v>
      </c>
      <c r="D7" s="6" t="n">
        <v>88604</v>
      </c>
    </row>
    <row r="8" spans="1:4">
      <c r="A8" s="4" t="s">
        <v>1127</v>
      </c>
    </row>
    <row r="9" spans="1:4">
      <c r="A9" s="3" t="s">
        <v>1110</v>
      </c>
    </row>
    <row r="10" spans="1:4">
      <c r="A10" s="4" t="s">
        <v>129</v>
      </c>
      <c r="B10" s="6" t="n">
        <v>92606</v>
      </c>
      <c r="C10" s="6" t="n">
        <v>75366</v>
      </c>
      <c r="D10" s="6" t="n">
        <v>70814</v>
      </c>
    </row>
    <row r="11" spans="1:4">
      <c r="A11" s="4" t="s">
        <v>1128</v>
      </c>
    </row>
    <row r="12" spans="1:4">
      <c r="A12" s="3" t="s">
        <v>1110</v>
      </c>
    </row>
    <row r="13" spans="1:4">
      <c r="A13" s="4" t="s">
        <v>129</v>
      </c>
      <c r="B13" s="6" t="n">
        <v>103162</v>
      </c>
      <c r="C13" s="6" t="n">
        <v>118150</v>
      </c>
      <c r="D13" s="6" t="n">
        <v>133057</v>
      </c>
    </row>
    <row r="14" spans="1:4">
      <c r="A14" s="4" t="s">
        <v>1129</v>
      </c>
    </row>
    <row r="15" spans="1:4">
      <c r="A15" s="3" t="s">
        <v>1110</v>
      </c>
    </row>
    <row r="16" spans="1:4">
      <c r="A16" s="4" t="s">
        <v>129</v>
      </c>
      <c r="B16" s="6" t="n">
        <v>104298</v>
      </c>
      <c r="C16" s="6" t="n">
        <v>110276</v>
      </c>
      <c r="D16" s="6" t="n">
        <v>110379</v>
      </c>
    </row>
    <row r="17" spans="1:4">
      <c r="A17" s="4" t="s">
        <v>1130</v>
      </c>
    </row>
    <row r="18" spans="1:4">
      <c r="A18" s="3" t="s">
        <v>1110</v>
      </c>
    </row>
    <row r="19" spans="1:4">
      <c r="A19" s="4" t="s">
        <v>129</v>
      </c>
      <c r="B19" s="7" t="n">
        <v>36493</v>
      </c>
      <c r="C19" s="7" t="n">
        <v>33526</v>
      </c>
      <c r="D19" s="7" t="n">
        <v>293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1110</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429</v>
      </c>
    </row>
    <row r="6" spans="1:12">
      <c r="A6" s="3" t="s">
        <v>1110</v>
      </c>
    </row>
    <row r="7" spans="1:12">
      <c r="A7" s="4" t="s">
        <v>74</v>
      </c>
      <c r="J7" s="6" t="n">
        <v>26210511</v>
      </c>
      <c r="K7" s="6" t="n">
        <v>25441131</v>
      </c>
      <c r="L7" s="6" t="n">
        <v>23862934</v>
      </c>
    </row>
    <row r="8" spans="1:12">
      <c r="A8" s="4" t="s">
        <v>1132</v>
      </c>
    </row>
    <row r="9" spans="1:12">
      <c r="A9" s="3" t="s">
        <v>1110</v>
      </c>
    </row>
    <row r="10" spans="1:12">
      <c r="A10" s="4" t="s">
        <v>74</v>
      </c>
      <c r="J10" s="6" t="n">
        <v>642700</v>
      </c>
      <c r="K10" s="6" t="n">
        <v>686900</v>
      </c>
      <c r="L10" s="6" t="n">
        <v>595300</v>
      </c>
    </row>
    <row r="11" spans="1:12">
      <c r="A11" s="4" t="s">
        <v>1133</v>
      </c>
    </row>
    <row r="12" spans="1:12">
      <c r="A12" s="3" t="s">
        <v>1110</v>
      </c>
    </row>
    <row r="13" spans="1:12">
      <c r="A13" s="4" t="s">
        <v>74</v>
      </c>
      <c r="J13" s="6" t="n">
        <v>11469617</v>
      </c>
      <c r="K13" s="6" t="n">
        <v>11210793</v>
      </c>
      <c r="L13" s="6" t="n">
        <v>10962075</v>
      </c>
    </row>
    <row r="14" spans="1:12">
      <c r="A14" s="4" t="s">
        <v>1134</v>
      </c>
    </row>
    <row r="15" spans="1:12">
      <c r="A15" s="3" t="s">
        <v>1110</v>
      </c>
    </row>
    <row r="16" spans="1:12">
      <c r="A16" s="4" t="s">
        <v>74</v>
      </c>
      <c r="J16" s="6" t="n">
        <v>9893072</v>
      </c>
      <c r="K16" s="6" t="n">
        <v>9880626</v>
      </c>
      <c r="L16" s="6" t="n">
        <v>8582849</v>
      </c>
    </row>
    <row r="17" spans="1:12">
      <c r="A17" s="4" t="s">
        <v>1135</v>
      </c>
    </row>
    <row r="18" spans="1:12">
      <c r="A18" s="3" t="s">
        <v>1110</v>
      </c>
    </row>
    <row r="19" spans="1:12">
      <c r="A19" s="4" t="s">
        <v>74</v>
      </c>
      <c r="J19" s="7" t="n">
        <v>4847822</v>
      </c>
      <c r="K19" s="7" t="n">
        <v>4349712</v>
      </c>
      <c r="L19" s="7" t="n">
        <v>4318010</v>
      </c>
    </row>
    <row r="20" spans="1:12">
      <c r="A20" s="4" t="s">
        <v>1136</v>
      </c>
    </row>
    <row r="21" spans="1:12">
      <c r="A21" s="3" t="s">
        <v>1110</v>
      </c>
    </row>
    <row r="22" spans="1:12">
      <c r="A22" s="4" t="s">
        <v>383</v>
      </c>
      <c r="J22" s="4" t="s">
        <v>1137</v>
      </c>
      <c r="K22" s="4" t="s">
        <v>1137</v>
      </c>
      <c r="L22" s="4" t="s">
        <v>1138</v>
      </c>
    </row>
    <row r="23" spans="1:12">
      <c r="A23" s="4" t="s">
        <v>1139</v>
      </c>
    </row>
    <row r="24" spans="1:12">
      <c r="A24" s="3" t="s">
        <v>1110</v>
      </c>
    </row>
    <row r="25" spans="1:12">
      <c r="A25" s="4" t="s">
        <v>383</v>
      </c>
      <c r="J25" s="4" t="s">
        <v>1140</v>
      </c>
      <c r="K25" s="4" t="s">
        <v>1141</v>
      </c>
      <c r="L25" s="4" t="s">
        <v>1142</v>
      </c>
    </row>
    <row r="26" spans="1:12">
      <c r="A26" s="4" t="s">
        <v>1143</v>
      </c>
    </row>
    <row r="27" spans="1:12">
      <c r="A27" s="3" t="s">
        <v>1110</v>
      </c>
    </row>
    <row r="28" spans="1:12">
      <c r="A28" s="4" t="s">
        <v>383</v>
      </c>
      <c r="J28" s="4" t="s">
        <v>1144</v>
      </c>
      <c r="K28" s="4" t="s">
        <v>388</v>
      </c>
      <c r="L28" s="4" t="s">
        <v>114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1110</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429</v>
      </c>
    </row>
    <row r="6" spans="1:12">
      <c r="A6" s="3" t="s">
        <v>1110</v>
      </c>
    </row>
    <row r="7" spans="1:12">
      <c r="A7" s="4" t="s">
        <v>74</v>
      </c>
      <c r="J7" s="6" t="n">
        <v>26210511</v>
      </c>
      <c r="K7" s="6" t="n">
        <v>25441131</v>
      </c>
      <c r="L7" s="6" t="n">
        <v>23862934</v>
      </c>
    </row>
    <row r="8" spans="1:12">
      <c r="A8" s="4" t="s">
        <v>1146</v>
      </c>
    </row>
    <row r="9" spans="1:12">
      <c r="A9" s="3" t="s">
        <v>1110</v>
      </c>
    </row>
    <row r="10" spans="1:12">
      <c r="A10" s="4" t="s">
        <v>74</v>
      </c>
      <c r="J10" s="6" t="n">
        <v>6648549</v>
      </c>
      <c r="K10" s="6" t="n">
        <v>7449591</v>
      </c>
      <c r="L10" s="6" t="n">
        <v>7213614</v>
      </c>
    </row>
    <row r="11" spans="1:12">
      <c r="A11" s="4" t="s">
        <v>1147</v>
      </c>
    </row>
    <row r="12" spans="1:12">
      <c r="A12" s="3" t="s">
        <v>1110</v>
      </c>
    </row>
    <row r="13" spans="1:12">
      <c r="A13" s="4" t="s">
        <v>74</v>
      </c>
      <c r="J13" s="6" t="n">
        <v>4538720</v>
      </c>
      <c r="K13" s="6" t="n">
        <v>4361814</v>
      </c>
      <c r="L13" s="6" t="n">
        <v>4075616</v>
      </c>
    </row>
    <row r="14" spans="1:12">
      <c r="A14" s="4" t="s">
        <v>1148</v>
      </c>
    </row>
    <row r="15" spans="1:12">
      <c r="A15" s="3" t="s">
        <v>1110</v>
      </c>
    </row>
    <row r="16" spans="1:12">
      <c r="A16" s="4" t="s">
        <v>74</v>
      </c>
      <c r="J16" s="6" t="n">
        <v>3106222</v>
      </c>
      <c r="K16" s="6" t="n">
        <v>2860242</v>
      </c>
      <c r="L16" s="6" t="n">
        <v>2560300</v>
      </c>
    </row>
    <row r="17" spans="1:12">
      <c r="A17" s="4" t="s">
        <v>1149</v>
      </c>
    </row>
    <row r="18" spans="1:12">
      <c r="A18" s="3" t="s">
        <v>1110</v>
      </c>
    </row>
    <row r="19" spans="1:12">
      <c r="A19" s="4" t="s">
        <v>74</v>
      </c>
      <c r="J19" s="6" t="n">
        <v>2181025</v>
      </c>
      <c r="K19" s="6" t="n">
        <v>2578466</v>
      </c>
      <c r="L19" s="6" t="n">
        <v>1907591</v>
      </c>
    </row>
    <row r="20" spans="1:12">
      <c r="A20" s="4" t="s">
        <v>1150</v>
      </c>
    </row>
    <row r="21" spans="1:12">
      <c r="A21" s="3" t="s">
        <v>1110</v>
      </c>
    </row>
    <row r="22" spans="1:12">
      <c r="A22" s="4" t="s">
        <v>74</v>
      </c>
      <c r="J22" s="7" t="n">
        <v>1996152</v>
      </c>
      <c r="K22" s="7" t="n">
        <v>2005119</v>
      </c>
      <c r="L22" s="7" t="n">
        <v>2267478</v>
      </c>
    </row>
    <row r="23" spans="1:12">
      <c r="A23" s="4" t="s">
        <v>1151</v>
      </c>
    </row>
    <row r="24" spans="1:12">
      <c r="A24" s="3" t="s">
        <v>1110</v>
      </c>
    </row>
    <row r="25" spans="1:12">
      <c r="A25" s="4" t="s">
        <v>1152</v>
      </c>
      <c r="J25" s="4" t="s">
        <v>425</v>
      </c>
      <c r="K25" s="4" t="s">
        <v>1153</v>
      </c>
      <c r="L25" s="4" t="s">
        <v>1154</v>
      </c>
    </row>
    <row r="26" spans="1:12">
      <c r="A26" s="4" t="s">
        <v>1155</v>
      </c>
    </row>
    <row r="27" spans="1:12">
      <c r="A27" s="3" t="s">
        <v>1110</v>
      </c>
    </row>
    <row r="28" spans="1:12">
      <c r="A28" s="4" t="s">
        <v>1152</v>
      </c>
      <c r="J28" s="4" t="s">
        <v>388</v>
      </c>
      <c r="K28" s="4" t="s">
        <v>388</v>
      </c>
      <c r="L28" s="4" t="s">
        <v>388</v>
      </c>
    </row>
    <row r="29" spans="1:12">
      <c r="A29" s="4" t="s">
        <v>1156</v>
      </c>
    </row>
    <row r="30" spans="1:12">
      <c r="A30" s="3" t="s">
        <v>1110</v>
      </c>
    </row>
    <row r="31" spans="1:12">
      <c r="A31" s="4" t="s">
        <v>1152</v>
      </c>
      <c r="J31" s="4" t="s">
        <v>1157</v>
      </c>
      <c r="K31" s="4" t="s">
        <v>387</v>
      </c>
      <c r="L31" s="4" t="s">
        <v>387</v>
      </c>
    </row>
    <row r="32" spans="1:12">
      <c r="A32" s="4" t="s">
        <v>1158</v>
      </c>
    </row>
    <row r="33" spans="1:12">
      <c r="A33" s="3" t="s">
        <v>1110</v>
      </c>
    </row>
    <row r="34" spans="1:12">
      <c r="A34" s="4" t="s">
        <v>1152</v>
      </c>
      <c r="J34" s="4" t="s">
        <v>1159</v>
      </c>
      <c r="K34" s="4" t="s">
        <v>1160</v>
      </c>
      <c r="L34" s="4" t="s">
        <v>1159</v>
      </c>
    </row>
    <row r="35" spans="1:12">
      <c r="A35" s="4" t="s">
        <v>1161</v>
      </c>
    </row>
    <row r="36" spans="1:12">
      <c r="A36" s="3" t="s">
        <v>1110</v>
      </c>
    </row>
    <row r="37" spans="1:12">
      <c r="A37" s="4" t="s">
        <v>1152</v>
      </c>
      <c r="J37" s="4" t="s">
        <v>1159</v>
      </c>
      <c r="K37" s="4" t="s">
        <v>1159</v>
      </c>
      <c r="L37" s="4" t="s">
        <v>116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360</v>
      </c>
      <c r="J1" s="2" t="s">
        <v>1</v>
      </c>
    </row>
    <row r="2" spans="1:12">
      <c r="B2" s="2" t="s">
        <v>2</v>
      </c>
      <c r="C2" s="2" t="s">
        <v>361</v>
      </c>
      <c r="D2" s="2" t="s">
        <v>4</v>
      </c>
      <c r="E2" s="2" t="s">
        <v>362</v>
      </c>
      <c r="F2" s="2" t="s">
        <v>35</v>
      </c>
      <c r="G2" s="2" t="s">
        <v>363</v>
      </c>
      <c r="H2" s="2" t="s">
        <v>364</v>
      </c>
      <c r="I2" s="2" t="s">
        <v>365</v>
      </c>
      <c r="J2" s="2" t="s">
        <v>2</v>
      </c>
      <c r="K2" s="2" t="s">
        <v>35</v>
      </c>
      <c r="L2" s="2" t="s">
        <v>72</v>
      </c>
    </row>
    <row r="3" spans="1:12">
      <c r="A3" s="3" t="s">
        <v>1110</v>
      </c>
    </row>
    <row r="4" spans="1:12">
      <c r="A4" s="4" t="s">
        <v>74</v>
      </c>
      <c r="B4" s="7" t="n">
        <v>6226124</v>
      </c>
      <c r="C4" s="7" t="n">
        <v>6922827</v>
      </c>
      <c r="D4" s="7" t="n">
        <v>6662604</v>
      </c>
      <c r="E4" s="7" t="n">
        <v>6398956</v>
      </c>
      <c r="F4" s="7" t="n">
        <v>6410887</v>
      </c>
      <c r="G4" s="7" t="n">
        <v>6751552</v>
      </c>
      <c r="H4" s="7" t="n">
        <v>6270420</v>
      </c>
      <c r="I4" s="7" t="n">
        <v>6008272</v>
      </c>
      <c r="J4" s="7" t="n">
        <v>26210511</v>
      </c>
      <c r="K4" s="7" t="n">
        <v>25441131</v>
      </c>
      <c r="L4" s="7" t="n">
        <v>23862934</v>
      </c>
    </row>
    <row r="5" spans="1:12">
      <c r="A5" s="4" t="s">
        <v>43</v>
      </c>
      <c r="B5" s="6" t="n">
        <v>2336213</v>
      </c>
      <c r="F5" s="6" t="n">
        <v>2239506</v>
      </c>
      <c r="J5" s="6" t="n">
        <v>2336213</v>
      </c>
      <c r="K5" s="6" t="n">
        <v>2239506</v>
      </c>
    </row>
    <row r="6" spans="1:12">
      <c r="A6" s="4" t="s">
        <v>1132</v>
      </c>
    </row>
    <row r="7" spans="1:12">
      <c r="A7" s="3" t="s">
        <v>1110</v>
      </c>
    </row>
    <row r="8" spans="1:12">
      <c r="A8" s="4" t="s">
        <v>74</v>
      </c>
      <c r="J8" s="6" t="n">
        <v>642700</v>
      </c>
      <c r="K8" s="6" t="n">
        <v>686900</v>
      </c>
      <c r="L8" s="7" t="n">
        <v>595300</v>
      </c>
    </row>
    <row r="9" spans="1:12">
      <c r="A9" s="4" t="s">
        <v>43</v>
      </c>
      <c r="B9" s="6" t="n">
        <v>12300</v>
      </c>
      <c r="F9" s="6" t="n">
        <v>12600</v>
      </c>
      <c r="J9" s="6" t="n">
        <v>12300</v>
      </c>
      <c r="K9" s="6" t="n">
        <v>12600</v>
      </c>
    </row>
    <row r="10" spans="1:12">
      <c r="A10" s="4" t="s">
        <v>1163</v>
      </c>
    </row>
    <row r="11" spans="1:12">
      <c r="A11" s="3" t="s">
        <v>1110</v>
      </c>
    </row>
    <row r="12" spans="1:12">
      <c r="A12" s="4" t="s">
        <v>43</v>
      </c>
      <c r="B12" s="6" t="n">
        <v>903288</v>
      </c>
      <c r="F12" s="6" t="n">
        <v>747314</v>
      </c>
      <c r="J12" s="6" t="n">
        <v>903288</v>
      </c>
      <c r="K12" s="6" t="n">
        <v>747314</v>
      </c>
    </row>
    <row r="13" spans="1:12">
      <c r="A13" s="4" t="s">
        <v>1164</v>
      </c>
    </row>
    <row r="14" spans="1:12">
      <c r="A14" s="3" t="s">
        <v>1110</v>
      </c>
    </row>
    <row r="15" spans="1:12">
      <c r="A15" s="4" t="s">
        <v>43</v>
      </c>
      <c r="B15" s="6" t="n">
        <v>1003708</v>
      </c>
      <c r="F15" s="6" t="n">
        <v>1012188</v>
      </c>
      <c r="J15" s="6" t="n">
        <v>1003708</v>
      </c>
      <c r="K15" s="6" t="n">
        <v>1012188</v>
      </c>
    </row>
    <row r="16" spans="1:12">
      <c r="A16" s="4" t="s">
        <v>1165</v>
      </c>
    </row>
    <row r="17" spans="1:12">
      <c r="A17" s="3" t="s">
        <v>1110</v>
      </c>
    </row>
    <row r="18" spans="1:12">
      <c r="A18" s="4" t="s">
        <v>43</v>
      </c>
      <c r="B18" s="7" t="n">
        <v>429217</v>
      </c>
      <c r="F18" s="7" t="n">
        <v>480004</v>
      </c>
      <c r="J18" s="7" t="n">
        <v>429217</v>
      </c>
      <c r="K18" s="7" t="n">
        <v>480004</v>
      </c>
    </row>
    <row r="19" spans="1:12">
      <c r="A19" s="4" t="s">
        <v>1166</v>
      </c>
    </row>
    <row r="20" spans="1:12">
      <c r="A20" s="3" t="s">
        <v>1110</v>
      </c>
    </row>
    <row r="21" spans="1:12">
      <c r="A21" s="4" t="s">
        <v>1152</v>
      </c>
      <c r="J21" s="4" t="s">
        <v>1141</v>
      </c>
      <c r="K21" s="4" t="s">
        <v>1167</v>
      </c>
    </row>
    <row r="22" spans="1:12">
      <c r="A22" s="4" t="s">
        <v>1168</v>
      </c>
    </row>
    <row r="23" spans="1:12">
      <c r="A23" s="3" t="s">
        <v>1110</v>
      </c>
    </row>
    <row r="24" spans="1:12">
      <c r="A24" s="4" t="s">
        <v>1152</v>
      </c>
      <c r="J24" s="4" t="s">
        <v>384</v>
      </c>
      <c r="K24" s="4" t="s">
        <v>1169</v>
      </c>
    </row>
    <row r="25" spans="1:12">
      <c r="A25" s="4" t="s">
        <v>1170</v>
      </c>
    </row>
    <row r="26" spans="1:12">
      <c r="A26" s="3" t="s">
        <v>1110</v>
      </c>
    </row>
    <row r="27" spans="1:12">
      <c r="A27" s="4" t="s">
        <v>1152</v>
      </c>
      <c r="J27" s="4" t="s">
        <v>1144</v>
      </c>
      <c r="K27" s="4" t="s">
        <v>43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20:33:40Z</dcterms:created>
  <dcterms:modified xmlns:dcterms="http://purl.org/dc/terms/" xmlns:xsi="http://www.w3.org/2001/XMLSchema-instance" xsi:type="dcterms:W3CDTF">2019-05-20T20:33:40Z</dcterms:modified>
</cp:coreProperties>
</file>